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onversion from IFRS to GAAP"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 Contrac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Assets Held for Sale"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Revenue" sheetId="22" state="visible" r:id="rId22"/>
    <sheet xmlns:r="http://schemas.openxmlformats.org/officeDocument/2006/relationships" name="Restructuring" sheetId="23" state="visible" r:id="rId23"/>
    <sheet xmlns:r="http://schemas.openxmlformats.org/officeDocument/2006/relationships" name="Stockholder's Equity" sheetId="24" state="visible" r:id="rId24"/>
    <sheet xmlns:r="http://schemas.openxmlformats.org/officeDocument/2006/relationships" name="Net Income (Loss) Per Share" sheetId="25" state="visible" r:id="rId25"/>
    <sheet xmlns:r="http://schemas.openxmlformats.org/officeDocument/2006/relationships" name="Income Tax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onversion from IFRS to GAAP (T"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Derivative Contract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Assets Held for Sale (Tables)" sheetId="36" state="visible" r:id="rId36"/>
    <sheet xmlns:r="http://schemas.openxmlformats.org/officeDocument/2006/relationships" name="Accrued Expenses and Other Cu_2" sheetId="37" state="visible" r:id="rId37"/>
    <sheet xmlns:r="http://schemas.openxmlformats.org/officeDocument/2006/relationships" name="Revenue (Tables)" sheetId="38" state="visible" r:id="rId38"/>
    <sheet xmlns:r="http://schemas.openxmlformats.org/officeDocument/2006/relationships" name="Restructuring (Tables)" sheetId="39" state="visible" r:id="rId39"/>
    <sheet xmlns:r="http://schemas.openxmlformats.org/officeDocument/2006/relationships" name="Stockholder's Equity (Tables)" sheetId="40" state="visible" r:id="rId40"/>
    <sheet xmlns:r="http://schemas.openxmlformats.org/officeDocument/2006/relationships" name="Net Income (Loss) Per Share (T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Conversion from IFRS to GAAP - " sheetId="45" state="visible" r:id="rId45"/>
    <sheet xmlns:r="http://schemas.openxmlformats.org/officeDocument/2006/relationships" name="Conversion from IFRS to GAAP _2" sheetId="46" state="visible" r:id="rId46"/>
    <sheet xmlns:r="http://schemas.openxmlformats.org/officeDocument/2006/relationships" name="Conversion from IFRS to GAAP _3" sheetId="47" state="visible" r:id="rId47"/>
    <sheet xmlns:r="http://schemas.openxmlformats.org/officeDocument/2006/relationships" name="Fair Value Measurements - Asset" sheetId="48" state="visible" r:id="rId48"/>
    <sheet xmlns:r="http://schemas.openxmlformats.org/officeDocument/2006/relationships" name="Fair Value Measurements - Addit" sheetId="49" state="visible" r:id="rId49"/>
    <sheet xmlns:r="http://schemas.openxmlformats.org/officeDocument/2006/relationships" name="Investments - Schedule of Marke" sheetId="50" state="visible" r:id="rId50"/>
    <sheet xmlns:r="http://schemas.openxmlformats.org/officeDocument/2006/relationships" name="Investments - Schedule of Mar_2" sheetId="51" state="visible" r:id="rId51"/>
    <sheet xmlns:r="http://schemas.openxmlformats.org/officeDocument/2006/relationships" name="Investments - Carrying Values f" sheetId="52" state="visible" r:id="rId52"/>
    <sheet xmlns:r="http://schemas.openxmlformats.org/officeDocument/2006/relationships" name="Investments - Gains and Losses " sheetId="53" state="visible" r:id="rId53"/>
    <sheet xmlns:r="http://schemas.openxmlformats.org/officeDocument/2006/relationships" name="Investments - Additional Inform" sheetId="54" state="visible" r:id="rId54"/>
    <sheet xmlns:r="http://schemas.openxmlformats.org/officeDocument/2006/relationships" name="Investments - Carrying Amounts " sheetId="55" state="visible" r:id="rId55"/>
    <sheet xmlns:r="http://schemas.openxmlformats.org/officeDocument/2006/relationships" name="Derivative Contracts - Notional" sheetId="56" state="visible" r:id="rId56"/>
    <sheet xmlns:r="http://schemas.openxmlformats.org/officeDocument/2006/relationships" name="Derivative Contracts - Fair Val" sheetId="57" state="visible" r:id="rId57"/>
    <sheet xmlns:r="http://schemas.openxmlformats.org/officeDocument/2006/relationships" name="Derivative Contracts - Pre-Tax " sheetId="58" state="visible" r:id="rId58"/>
    <sheet xmlns:r="http://schemas.openxmlformats.org/officeDocument/2006/relationships" name="Property and Equipment - Proper" sheetId="59" state="visible" r:id="rId59"/>
    <sheet xmlns:r="http://schemas.openxmlformats.org/officeDocument/2006/relationships" name="Property and Equipment - Additi"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Leases - Lease Cost (Details)" sheetId="65" state="visible" r:id="rId65"/>
    <sheet xmlns:r="http://schemas.openxmlformats.org/officeDocument/2006/relationships" name="Leases - Supplemental Cash Flow" sheetId="66" state="visible" r:id="rId66"/>
    <sheet xmlns:r="http://schemas.openxmlformats.org/officeDocument/2006/relationships" name="Leases - Future Lease Payments " sheetId="67" state="visible" r:id="rId67"/>
    <sheet xmlns:r="http://schemas.openxmlformats.org/officeDocument/2006/relationships" name="Leases - Additional Information" sheetId="68" state="visible" r:id="rId68"/>
    <sheet xmlns:r="http://schemas.openxmlformats.org/officeDocument/2006/relationships" name="Assets Held for Sale (Details)" sheetId="69" state="visible" r:id="rId69"/>
    <sheet xmlns:r="http://schemas.openxmlformats.org/officeDocument/2006/relationships" name="Accrued Expenses and Other Cu_3" sheetId="70" state="visible" r:id="rId70"/>
    <sheet xmlns:r="http://schemas.openxmlformats.org/officeDocument/2006/relationships" name="Debt - Exchangeable Senior Note" sheetId="71" state="visible" r:id="rId71"/>
    <sheet xmlns:r="http://schemas.openxmlformats.org/officeDocument/2006/relationships" name="Debt - Credit Facility (Details" sheetId="72" state="visible" r:id="rId72"/>
    <sheet xmlns:r="http://schemas.openxmlformats.org/officeDocument/2006/relationships" name="Commitments and Contingencies -" sheetId="73" state="visible" r:id="rId73"/>
    <sheet xmlns:r="http://schemas.openxmlformats.org/officeDocument/2006/relationships" name="Revenue - Remaining Performance" sheetId="74" state="visible" r:id="rId74"/>
    <sheet xmlns:r="http://schemas.openxmlformats.org/officeDocument/2006/relationships" name="Revenue - Disaggregation of Rev" sheetId="75" state="visible" r:id="rId75"/>
    <sheet xmlns:r="http://schemas.openxmlformats.org/officeDocument/2006/relationships" name="Revenue - Additional Informatio" sheetId="76" state="visible" r:id="rId76"/>
    <sheet xmlns:r="http://schemas.openxmlformats.org/officeDocument/2006/relationships" name="Revenue - Change in Contract Ba" sheetId="77" state="visible" r:id="rId77"/>
    <sheet xmlns:r="http://schemas.openxmlformats.org/officeDocument/2006/relationships" name="Revenue - Changes in Balance of" sheetId="78" state="visible" r:id="rId78"/>
    <sheet xmlns:r="http://schemas.openxmlformats.org/officeDocument/2006/relationships" name="Restructuring - Additional Info" sheetId="79" state="visible" r:id="rId79"/>
    <sheet xmlns:r="http://schemas.openxmlformats.org/officeDocument/2006/relationships" name="Restructuring - Summary of Rest" sheetId="80" state="visible" r:id="rId80"/>
    <sheet xmlns:r="http://schemas.openxmlformats.org/officeDocument/2006/relationships" name="Restructuring - Summary of Chan" sheetId="81" state="visible" r:id="rId81"/>
    <sheet xmlns:r="http://schemas.openxmlformats.org/officeDocument/2006/relationships" name="Stockholder's Equity - Addition" sheetId="82" state="visible" r:id="rId82"/>
    <sheet xmlns:r="http://schemas.openxmlformats.org/officeDocument/2006/relationships" name="Stockholder's Equity - Schedule" sheetId="83" state="visible" r:id="rId83"/>
    <sheet xmlns:r="http://schemas.openxmlformats.org/officeDocument/2006/relationships" name="Stockholder's Equity - Share Re" sheetId="84" state="visible" r:id="rId84"/>
    <sheet xmlns:r="http://schemas.openxmlformats.org/officeDocument/2006/relationships" name="Net Income (Loss) Per Share - B" sheetId="85" state="visible" r:id="rId85"/>
    <sheet xmlns:r="http://schemas.openxmlformats.org/officeDocument/2006/relationships" name="Net Income (Loss) Per Share - A" sheetId="86" state="visible" r:id="rId86"/>
    <sheet xmlns:r="http://schemas.openxmlformats.org/officeDocument/2006/relationships" name="Income Taxes - Narrative (Detai"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51</t>
        </is>
      </c>
      <c r="C8" s="4" t="inlineStr">
        <is>
          <t xml:space="preserve"> </t>
        </is>
      </c>
    </row>
    <row r="9">
      <c r="A9" s="4" t="inlineStr">
        <is>
          <t>Entity Registrant Name</t>
        </is>
      </c>
      <c r="B9" s="4" t="inlineStr">
        <is>
          <t>Atlassia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940934</t>
        </is>
      </c>
      <c r="C11" s="4" t="inlineStr">
        <is>
          <t xml:space="preserve"> </t>
        </is>
      </c>
    </row>
    <row r="12">
      <c r="A12" s="4" t="inlineStr">
        <is>
          <t>Entity Address, Address Line One</t>
        </is>
      </c>
      <c r="B12" s="4" t="inlineStr">
        <is>
          <t>350 Bush Street</t>
        </is>
      </c>
      <c r="C12" s="4" t="inlineStr">
        <is>
          <t xml:space="preserve"> </t>
        </is>
      </c>
    </row>
    <row r="13">
      <c r="A13" s="4" t="inlineStr">
        <is>
          <t>Entity Address, Address Line Two</t>
        </is>
      </c>
      <c r="B13" s="4" t="inlineStr">
        <is>
          <t>Floor 13</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4</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701-1110</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Trading Symbol</t>
        </is>
      </c>
      <c r="B20" s="4" t="inlineStr">
        <is>
          <t>TEA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50372</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51883134</v>
      </c>
    </row>
    <row r="36">
      <c r="A36" s="4" t="inlineStr">
        <is>
          <t>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051241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The accompanying condensed consolidated financial statements have been prepared in accordance with U.S. generally accepted accounting principles (“GAAP”). These principles are established primarily by the Financial Accounting Standards Board (“FASB”). Due to rounding, numbers presented throughout this document may not add up precisely to the totals provided and percentages may not precisely reflect the absolute figures. The accompanying condensed consolidated financial statements contain all normal recurring adjustments which are necessary to fairly present the condensed consolidated balance sheets as of March 31, 2023 and June 30, 2022, the statements of operation, comprehensive loss, stockholders’ equity, and cash flows for the three and nine months ended March 31, 2023 and 2022. These condensed consolidated financial statements have been prepared pursuant to th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lthough the Company believes that the disclosures made are sufficient to make the information not misleading . Results of operations for interim periods are not necessarily indicative of results for the entire year or of the results to be expected in future periods. Principles of Consolidation The accompanying condensed consolidated financial statements include the accounts of the Company and its wholly owned subsidiaries. All significant intercompany balances and transactions have been eliminated in consolidation. Use of Estimates The preparation of the condensed consolidated financial statements in conformity with GAAP requires management to make certain estimates and assumptions in the Company’s condensed consolidated financial statements. These estimates are based on information available as of the date of the condensed consolidated financial statements. On a regular basis, management evaluates these estimates and assumptions. Such management estimates and assumptions include, but are not limited to, revenue recognition, useful lives and impairment of long-lived assets, valuation of intangible assets, fair value measurement of financial instruments and income taxes. Actual results could differ materially from these estimates. Segment The Company operates as a single operating segment. An operating segment is defined as a component of an entity for which discrete financial information is available and whose results of operations are regularly reviewed by the chief operating decision maker (“CODM”). The Company’s CODMs are its Co-Chief Executive Officers, who review its results of operations to make decisions about allocating resources and assessing performance based on consolidated financial information. Accordingly, the Company has determined it operates as a single operating and reportable segment. Foreign Currency The Company’s condensed consolidated financial statements are presented using the U.S. dollar, which is its reporting currency. The functional currency for certain of our foreign subsidiaries is the U.S. dollar, while others use local currencies. The Company translates the foreign functional currency financial statements to U.S. dollars for those entities that do not have the U.S. dollar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accumulated other comprehensive income in the condensed consolidated statements of comprehensive loss. Foreign currency transaction gains and losses are included in other income (expense), net on the condensed consolidated statements of operations. Revenue Recognition Policies, Estimates and Judgments Revenues are generally recognized upon the transfer of control of promised products or services provided to customers, reflecting the amount of consideration the Company expects to receive for those products or services. The Company enters into contracts that can include various combinations of products and services, which are generally capable of being distinct and accounted for as separate performance obligations. Revenue is recognized net of sales and other similar taxes collected from customers, which are subsequently remitted to governmental authoritie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timing of revenue recognition may differ from the timing of billing our customers. The Company receives payments from customers based on a billing schedule as established in its contracts. Contract assets are recognized when performance is completed in advance of billings. Deferred revenue is recorded when billings are in advance of performance under the contract. The Company’s revenue arrangements include standard warranty provisions that the products and services will perform and operate in all material respects with the applicable published specifications, the financial impacts of which have historically been and are expected to continue to be insignificant. The Company’s contracts do not include a significant financing component. Customer contracts often include promises to transfer multiple products and services to a customer. Determining whether products and services are considered distinct performance obligations that should be accounted for separately versus together may require judgment. The Company allocates the transaction price for each contract to each performance obligation based on the relative standalone selling price (“SSP”) for each distinct performance obligation. Judgment is required in determining the SSP for each distinct performance obligation. The Company typically determines an SSP range for its products and services, which is reassessed on a periodic basis or when facts and circumstances change. In most cases, the Company is able to determine SSP based on the observable prices of products or services sold separately in comparable circumstances to similar customers. In instances where performance obligations do not have observable standalone sales, the Company utilizes available information that may include market conditions, pricing strategies, the economic life of the software, and other observable inputs to estimate the price that it would charge if the products and services were sold separately. Products are generally sold with a right of return and may include other credits or incentives, and, in certain instances, the Company may estimate customer usage of its services, which are accounted for as variable consideration when determining the amount of revenue to recognize. Returns and credits are estimated at contract inception and updated at the end of each reporting period if additional information becomes available. Variable consideration was not material for the periods presented. Recognition of Revenue Revenue recognized from contracts with customers is disaggregated into categories that depict how the nature, amount, timing and uncertainty of revenue and cash flows are affected by economic factors. The Company reports revenues in three categories: (i) subscription, (ii) maintenance, and (iii) other. In addition, revenue is presented by geographic region and deployment option in Note 14, “ Revenue. ” Subscription Revenues Subscription revenues consist primarily of fees earned from subscription-based arrangements for providing customers the right to use our software in a cloud-based-infrastructure that the Company provides. The Company also sells on-premises term license agreements for its data center products, which are software licensed for a specified period, and includes support and maintenance service that is bundled with the license for the term of the license period. Subscription revenues are driven primarily by the number and size of active licenses, the type of product and the price of the licenses. Subscription-based arrangements generally have a contractual term of one Maintenance Revenues Maintenance revenues represent fees earned from providing customers with unspecified future updates, upgrades and enhancements and technical product support for perpetual license products on an if-and-when-available basis. Maintenance revenue is recognized ratably over the term of the support period. Other Revenues Other revenues primarily include perpetual license revenue and fees received for sales of third-party apps in the Atlassian Marketplace. Technical account management, consulting and training services are also included in other revenues. Perpetual license revenues represent fees earned from the license of software to customers for use on the customer’s premises other than data center products. Software is licensed on a perpetual basis. Perpetual license revenues consist of the revenues recognized from sales of licenses to customers. The Company no longer sells perpetual licenses or upgrades for our Server offerings. The Company typically recognized revenue on the license portion of perpetual license arrangements once the customer obtained control of the license, which is generally upon delivery of the license. Revenue from the sale of third-party apps via Atlassian Marketplace is recognized on the date of product delivery given that all of our obligations have been met at that time and on a net basis the Company functions as the agent in the relationship. Revenue from technical account management is recognized over the time period that the customer has access to the service. Revenue from consulting and training is recognized over time as the services are performed. Deferred Contract Acquisition Costs Deferred contract acquisition costs are costs incurred to obtain a contract, if such costs are recoverable, and consist primarily of sales commissions and related payroll taxes. Incremental costs of obtaining a contract are earned on new and expansion contracts which are capitalized and amortized over the average period of benefit that the Company has determined to be four years, which is typically greater than the term of the initial customer contract and reflects the average period of benefit, including anticipated renewals. The Company does not pay sales commissions upon contract renewal. Amortization is commensurate with the pattern of revenue recognition, or when the transfer of control of the related goods or services occurs, over an estimated period of benefit of four years. Therefore, a portion of commissions related to our data center offering is expensed when the control of the license is transferred to the customer, and all other commissions are amortized on a straight-line basis over the four-year period. The Company determines the period of benefit for commissions paid for the acquisition of the initial customer contract by taking into consideration the initial estimated customer life and the technological life of our unified communications platform and related significant features. The Company includes the deferred contract costs in prepaid expense and other current assets and other non-current assets on the condensed consolidated balance sheets and amortization of deferred contract acquisition costs in marketing and sales expense in the condensed consolidated statements of operations. Cash, Cash Equivalents and Restricted Cash Cash and cash equivalents consist of highly liquid investments with an original maturity of three months or less at the date of purchase. Cash equivalents also include amounts due from third-party credit card processors as they are both short-term and highly liquid in nature and are typically converted to cash within three days of the sales transaction. Cash and cash equivalents are stated at fair value. As of March 31, 2023 and June 30, 2022 the Company had restricted cash of $1.4 million, primarily used for the benefit of employees through a deferred compensation plan, which was not available for use in its operations. Restricted cash is included in other non-current assets in the condensed consolidated balance sheets. Accounts Receivable, net The Company records trade accounts receivable at the invoice value, and such receivables are non-interest bearing. The Company considers receivables past due based on the contractual payment terms. The Company makes estimates of expected credit and collectability trends for the allowance for credit losses based on an assessment of various factors, including historical credit loss experience adjusted for forward-looking factors specific to the debtors and the economic environment that may affect our ability to collect from customers. The allowance for credit losses and write-offs were not material for each of the periods as of March 31, 2023 and June 30, 2022. Fair Value Measurements Fair value is defined as the exchange price that would be received to sell an asset or paid to transfer a liability in the principal or most advantageous market for the asset or liability in an orderly transaction between market participants at the measurement date.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of inputs: • Level 1 - Quoted (unadjusted) market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xamination. Marketable Securities The Company classifies all marketable debt securities that have original stated maturities of greater than three months as marketable securities on our condensed consolidated balance sheet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AFS”). After consideration of its risk versus reward objectives, as well as its liquidity requirements, the Company may sell these debt securities prior to their stated maturities. The Company considers all of our marketable securities as funds available for use in current operations, including those with maturity dates beyond one year, and therefore classifies these securities as current assets on the condensed consolidated balance sheets. The Company evaluates AFS securities with unrealized loss positions for credit loss by assessing whether the decline in fair value below the amortized cost basis has resulted from a credit loss or other factors, whether the Company expects to recover the entire amortized cost basis of the security, our intent to sell and whether it is more likely than not that the Company will be required to sell the securities before the recovery of their amortized cost basis. The Company carries these securities at fair value, and reports the unrealized gains and losses, net of taxes, as a component of accumulated other comprehensive income except for the changes in allowance for expected credit losses, which are recorded in other income (expense), net. Realized gains and losses are determined based on the specific identification method and are reported in other income (expense), net on the condensed consolidated statements of operations. Strategic Investments The Company holds strategic investments in privately held debt and equity securities, as well as publicly held equity securities in which the Company does not have a controlling interest. Investments in privately held debt securities are classified as AFS securities. Investments in publicly held equity securities are recorded at fair value with changes in the fair value of the investments recorded in other income (expense), net in the condensed consolidated statements of operations. Investments in privately held equity securities without readily determinable fair values in which the Company does not own a controlling interest or have significant influence over are measured in accordance with the measurement alternative. In applying the measurement alternative, the carrying value of the investment is measured at cost, less impairment, if any, plus or minus changes resulting from observable price changes from orderly transactions for the identical or a similar investment of the same issuer in the period of occurrence. Changes to the carrying value of these investments are recorded through other income (expense), net on the condensed consolidated statements of operations. In determining adjustments to the carrying value of its strategic invest ments in privately held companies, the Company uses the most recent data available to the Company. Valuations of privately held securities are inherently complex and the determination of whether an orderly transaction is for an identical or similar investment requires judgment. In its evaluation, the Company considers factors such as differences in the rights and preferences of the investments and the extent to which those differences would affect the fair values of those investments. The Company’s impairment analysis encompasses an assessment of both qualitative and quantitative factors including the investee’s financial metrics, market acceptance of the investee’s product or technology, general market conditions and liquidity considerations. Equity Method Investments Privately held equity securities in which the Company does not have a controlling financial interest but does exercise significant influence over the investment are accounted for under the equity method. The Company records a proportionate share of the investment’s earnings or losses, and impairment, if any, as a component of other income (expense), net in the condensed consolidated statements of operations. These investments are included in strategic investments in the condensed consolidated balance sheets. For entities that meet the definition of a variable interest entity (“VIE”), the Company consolidates those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s of March 31, 2023, the Company has one investment in an unconsolidated VIE for which it exercises significant influence over their operations and accordingly accounts for it as an equity method investment. Exchangeable Senior Notes In 2018, the Company, through its subsidiary Atlassian US, Inc., issued exchangeable senior notes due May 1, 2023 (the “Notes”), which were classified as financial liabilities at amortized cost and measured using the effective interest rate (“EIR”) method. Amortized cost was calculated by taking into account any discount and issuance cost that were an integral part of the EIR. The EIR amortization was includ ed as interest expense in the condensed consolidated statements of operations. In connection with the issuance of the Notes, the Company entered into privately negotiated capped call transactions (the “Capped Calls”) with certain financial institutions. The capped call transactions were scheduled to expire in May 2023 and were required to be settled in cash. As of June 30, 2022 the Notes and Capped Calls had been fully settled and are no longer outstanding. Refer to Note 12, “ Debt ” for further details of the transaction. Derivative Financial Instruments The Company enters into foreign exchange forward contracts with the objective to mitigate certain currency risks associated with cost of revenues and operating expenses denominated in foreign currencies. These foreign exchange forward contracts are designated as cash flow hedges. The Company also enters into foreign exchange forward contracts to hedge a portion of certain foreign currency denominated as monetary asse ts and liabilities to reduce the risk that such foreign currency will be adversely affected by changes in exchange rates. The Company uses interest rate swaps to hedge the variability of cash flows in the interest payments associated with its variable-rate debt due to changes in the London inter-bank offered rate (“LIBOR”) based floating interest rate. The interest rate swaps are designated as cash flow hedges and involve interest obligations for U.S. dollar-denominated amounts. T he Company does not enter into derivative instrument transactions for trading or speculative purposes. Hedging derivative instruments are recognized as either assets or liabilities and are measured at fair value. For derivative instruments designated as cash flow hedges, the gains (losses) on the derivatives are initially reported as a component of other comprehensive income and is subsequently recognized in earnings when the hedged exposure is recognized in earnings. For derivative instruments that are not designated as hedges, gains (losses) from changes in fair values are primarily recognized in other income (expense), net. The Company enters into master netting agreements with financial institutions to execute its hedging program. The master netting agreements are with select financial institutions to reduce the Company’s credit risk, as well as to reduce its concentration of risk with any single counterparty. The Company had other derivatives, such as embedded exchange feature of the Notes and Capped Calls. Please see Note 12, “ Debt ” for details. The Notes and Capped Calls were measured at fair value at each reporting date, and gains (losses) from changes in fair values were recognized in other income (expense), net in the consolidated statements of operations. The Company used the Black-Scholes option pricing models to estimate the fair value of the exchange feature of the Notes. Certain inputs used in the model such as stock price volatility requires judgment. The fair value of the Capped Calls was obtained from counterparty banks. Property and Equipment Property and equipment are stated at cost, net of accumulated depreciation. Depreciation is calculated using the straight-line method to allocate the cost over the estimated useful lives. The estimated useful lives for each asset class are as follows: Equipment 3 years Computer hardware and computer-related software 3 years Furniture and fittings 5 years Leasehold improvements Shorter of the remaining lease term or 7 years Leases The Company determines if an arrangement is a lease at inception. Our lease agreements generally contain lease and non-lease components. Payments under our lease arrangements are primarily fixed. Non-lease components primarily include payments for maintenance and utilities. We combine fixed payments for non-lease components with lease payments and account for them together as a single lease component which increases the amount of our lease assets and liabilities. Certain lease agreements contain variable payments, which are expensed as incurred and not included in the lease assets and liabilities. These amounts include payments affected by the Consumer Price Index and payments for maintenance and ut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We generally use the base, non-cancelable, lease term when determining the lease assets and liabilities. The Company reassesses the lease term if and when a significant event or change in circumstances occurs. Lease assets also include any prepaid lease payments and lease incentives. Operating lease expense (excluding variable lease costs) is recognized on a straight-line basis over the lease term. The Company applies the short-term lease recognition exemption for short-term leases, which are leases with a lease term of 12 months or less. Payments associated with short-term leases are recognized on a straight-line basis over the lease term. The Company did not have any finance lease arrangements as of March 31, 2023 and June 30, 2022. Assets Held for Sale The Company classifies assets as held for sale when all of the following are met: (i) management has committed to a plan to sell the assets; (ii) the assets are available for immediate sale in their present condition; (iii) an active program to locate a buyer has been initiated; (iv) it is probable that a sale will occur within one year; (v) the assets are being actively marketed for sale at a price that is reasonable in relation to their current fair value; and (vi) it is unlikely that significant changes to the plan will be made or that the plan will be withdrawn. If all held for sale criteria are met, the assets are reclassified and presented separately in the condensed consolidated balance sheets as assets held for sale at the lower of the carrying value or the fair value, less cost to sell, and no longer depreciated or amortized. The Company completed a sale of assets that had previously been classified as held for sale in July 2022, please refer to Note 10, “Assets Held for Sale” , to our condensed consolidated financial statements for details. Business Combinations The Company allocates the purchase price of acquired companies to the tangible and intangibl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The Company uses its best estimates and assumptions to assign fair value to the tangible and intangible assets acquired and liabilities assumed at the acquisition date. Assumptions used to estimate the fair value of the intangible assets include, but are not limited to, revenue growth rates, technology migration curves, customer attrition rates and discount rates. These estimates are inherently uncertain and unpredictable and, as a result, actual results may differ from estimates. During the measurement period, which may not be later than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densed consolidated statements of operations. Intangible Assets The Company acquires intangible assets separately or in connection with business combinations. Intangible assets are measured at cost initially. Intangible assets with finite lives are amortized over their estimated useful life using the straight-line method. The amortization expense on intangible assets is recognized in the condensed consolidated statements of operations in the expense category consistent with the function of the intangible asset. The estimated useful lives for each intangible asset class are as follows: Patents, trademarks and other rights 5 - 12 years Customer relationships 3 - 10 years Acquired developed technology 4 - 6 years Impairment of Long-Lived Assets Long-lived assets are reviewed for impairment whenever events or changes in circumstances indicate an asset’s carrying value may not be recoverable. When the projected undiscounted cash flows estimated to be generated by those assets are less than their carrying amounts, the assets are adjusted to their estimated fair value and an impairment loss is recorded as a component of operating income (expense). Goodwill Goodwill is the excess of the aggregate of the consideration transferred over the identifiable assets acquired and liabilities assumed. Goodwill is tested for impairment at least annually during the fourth quarter of the Company’s fiscal year and more often if and when circumstances indicate that the carrying value may be impaired. The Company’s reporting unit is at the operating segment level. The Company performs its goodwill impairment test at the level of its operating segment, as there are no levels below the operating segment level for which discrete financial information is prepared and regularly reviewed by the Company’s CODMs. A qualitative assessment is performed to determine whether it is more likely than not that the fair value of its operating segment is less than it’s carrying amount. If the operating segment does not pass the qualitative assessment, the carrying amount of the operating segment, including goodwill, is compared to fair value and goodwill is considered impaired if the carrying value exceeds its fair value. Any excess is recognized as an impairment loss in current period earnings. Stock-based Compensation The Company recognizes compensation expense related to all stock-based awards, including restricted stock units (“RSU”), restricted stock awards and stock options issued to our employees in exchange for their service, based on the estimated fair value of the awards on the grant date. The fair value of each RSU or restricted stock award is based on the fair value of the Company’s common stock on the date of grant. The Company estimated the fair value of stock option awards using the Black-Scholes option pricing model. The Company recognizes costs related to stock-based awards, net of estimated forfeitures, over the awards’ requisite service period on a straight-line basis. The Company estimates forfeitures based on historical experience. The respective expenses are recognized as employee benefits and classified in our condensed consolidated statements of operations according to the activities that the employees perform. In connection with certain business combinations, the Company also issues replacement awards in exchange for awards held by employees of the acquiree. The Company recognizes the portion of the acquiree award that is attributable to pre-combination service as purchase consideration. The portion of the replacement award attributable to post-combination service is recognized as compensation expense and classified in our condensed consolidated statements of operations according to the activities that the employees perform. Refer to Note 16, “Stockholders Equity” for more information. Defined Contribution Plan The Company offers various defined contribution plans for our U.S. and non-U.S. employees. The Company matches a portion of employee contributions each p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sion from IFRS to GAAP</t>
        </is>
      </c>
      <c r="B1" s="2" t="inlineStr">
        <is>
          <t>9 Months Ended</t>
        </is>
      </c>
    </row>
    <row r="2">
      <c r="B2" s="2" t="inlineStr">
        <is>
          <t>Mar. 31, 2023</t>
        </is>
      </c>
    </row>
    <row r="3">
      <c r="A3" s="3" t="inlineStr">
        <is>
          <t>Accounting Changes and Error Corrections [Abstract]</t>
        </is>
      </c>
      <c r="B3" s="4" t="inlineStr">
        <is>
          <t xml:space="preserve"> </t>
        </is>
      </c>
    </row>
    <row r="4">
      <c r="A4" s="4" t="inlineStr">
        <is>
          <t>Conversion from IFRS to GAAP</t>
        </is>
      </c>
      <c r="B4" s="4" t="inlineStr">
        <is>
          <t>Conversion from IFRS to GAAP As part of the U.S. Domestication, the Company has retrospectively converted its Consolidated Financial Statements from International Financial Reporting Standards (“IFRS”) to GAAP. Refer to Note 1, “Description of Business,” for additional details. The significant differences between IFRS and GAAP as they relate to these financial statements are as follows: (a) Stock-based Compensation Under IFRS, prior to the adoption of GAAP, the Company adhered to the accelerated method of expense recognition for stock-based compensation subject to graded vesting. The application of this accounting method results in more of the grant’s stock-based compensation being recognized in the earlier years of the grant. Under GAAP, the Company accounts for stock-based compensation using the straight-line expense method, recognizing the expense ratably over the service period, which is generally four years. This change in the timing of the expense recognition is the primary driver for the GAAP transition differences. The resulting decrease in stock-based compensation expense from the transition from IFRS to GAAP was $50.9 million and $160.2 million for the three and nine months ended March 31, 2022, respectively. (b) Leases Under IFRS, prior to the adoption of GAAP, the Company, as lessee, applied the single lease model that is similar to the accounting for a finance lease under GAAP. The expense recognition presented a higher portion of the total expense earlier in the term as a combination of straight-line depreciation of the right-of-use asset and the EIR method applied to the lease liability results in a decreasing rate of interest expense recognition throughout the lease term. Under GAAP, there is dual classification lease accounting model for lessees: finance leases and operating leases. The Company, as lessee, classified all its leases as operating leases and recognizes a single lease expense, including both a right-of-use asset depreciation component and a interest expense component, on a straight-line basis throughout the lease term. This resulted in lease expense being reclassified from interest expense into operating expense under GAAP which decreased interest expense by $1.9 million and $5.5 million for the three and nine months ended March 31, 2022, respectively. Additionally due to the change in the expense recognition method, the total resulting decrease in lease related expense from the transition from IFRS to GAAP was $0.6 million and $1.7 million for the three and nine months ended March 31, 2022, respectively. (c) Strategic Investments The Company invests in equity securities of public and private companies in which the Company does not have a controlling interest or significant influence. Under IFRS, the movement in the valuation of these investments had been recorded in other comprehensive income. Under GAAP, the Company records any impairment of these equity investments, as well as any changes in value resulting from observable price changes as a result of orderly transactions for identical or similar investments of the same issuer, in the condensed consolidated statements of operations. This change in classification is the primary driver of the GAAP transition differences. The resulting increase in other expense, net from the transition from IFRS to GAAP was $17.1 million and $70.1 million for the three and nine months ended March 31, 2022, respectively. (d) Exchangeable Senior Notes In 2018, Atlassian US, Inc. issued $1 billion in aggregate principal amount of the Notes. The Notes were senior, unsecured obligations of the Company, and were scheduled to mature on May 1, 2023, unless earlier exchanged, redeemed or repurchased. The Notes were fully redeemed by the Company in fiscal year 2022. The exchange feature of the Notes required bifurcation from the Notes and was accounted for as a derivative liability. The fair value of the Notes’ embedded exchange derivative at the time of issuance was $177.9 million and was recorded as original debt discount for purposes of accounting for the debt component of the Notes. This discount was amortized as interest expense using the EIR method over the term of the Notes. Under IFRS, the Company determined EIR using estimated cash flows, based on the anticipated timing on cash inflows and outflows. Under GAAP, the Company has calculated EIR using contractual cash flows, focusing on the flow of funds as determined by contractual arrangements. The increase in interest expense resulting from the transition from IFRS to GAAP had no impact to interest expense for the three months ended March 31, 2022, and was $23.0 million for the nine months ended March 31, 2022. (e) Income Taxes Prior to the adoption of GAAP, the Company accounted for income taxes pursuant to International Accounting Standard 12 Income Taxes (“IAS 12”), International Financial Reporting Interpretations Committee 23 Uncertainty over Income Tax Treatments (“IFRIC 23”) and International Accounting Standard 34 Interim Reporting ( “IAS 34”). Upon the adoption of GAAP, the Company now accounts for income taxes pursuant to Accounting Standards Codification 740 Income Taxes (“ASC 740”) as noted below: i. Deferred Tax Deferred tax has been adjusted to remove any backwards tracing components that are permitted under IAS 12 and prohibited under ASC 740. Specifically, backwards tracing is prohibited with regard to adjustments to the beginning of the year balance of a valuation allowance because of a change in judgement about the realizability of related deferred tax assets in future years. Deferred tax liabilities and assets for investments in subsidiaries, partnerships, corporate ventures, and other entities have been assessed based on the criteria in ASC 740 rather than IAS 12. Where applicable, the Company has adopted the exception criteria in establishing whether a deferred tax asset or liability is required to be recognized. The Company acknowledges that a deferred tax asset or liability will be recognized for any investments that are not subject to the exception criteria. Under IFRS, when assessing the recognition of deferred taxes on outside basis differences between the carrying amount of an investment for financial reporting purposes and the underlying tax basis in that investment, the Company had adopted the exceptions in IAS 12 such that no deferred tax assets or liabilities had been recorded on outside basis differences that exist for any controlled subsidiaries. Under GAAP, the Company is required to recognize deferred taxes attributable to outside basis interests in equity accounted investments in addition to fiscally transparent entities such as partnerships and trusts. On that basis, the Company has recorded deferred taxes for the U.S. group’s interest in foreign and domestic fiscally transparent entities, and it is expected to recognize deferred taxes in respect of any equity accounted associate investments that it does not control. ii. Valuation Allowance The realizability of deferred tax assets was considered under GAAP and the determination to maintain a full valuation allowance in the United States and Australia was made. This is a substantially similar result under IFRS. For footnote presentation purposes, all deferred tax assets, liabilities, and valuation allowances are now reported on gross basis rather than a net basis. iii. Uncertain Tax Positions The Company recognizes and measures any uncertain tax positions in accordance with ASC 740 rather than IFRIC 23. Accordingly, the Company recognizes, and measures uncertain tax positions based on a two-step process outlined in the Income Tax section of Critical Accounting Policies. iv. Stock-Based Compensation Under IFRS, the measurement of the stock-based compensation deferred tax asset is based on an estimate of the future tax deduction based on the current stock price at each reporting period. When the expected tax benefits from equity awards exceed the recorded cumulative recognized expense multiplied by the tax rate, the tax benefit up to the amount of the tax effect of the cumulative book compensation expense is recorded in the condensed consolidated statement of operations; the excess is recorded in equity. When the expected tax benefit is less than the tax effect of the cumulative amount of recognized expense, the entire tax benefit is recorded in the condensed consolidated statement of operations. Under GAAP, the Company measures the stock-based compensation deferred tax asset based on the amount of compensation cost recognized for financial statement purposes. Changes in stock price do not result in a remeasurement of the related deferred tax asset. Upon settlement or expiration, excess tax benefits and tax deficiencies are recognized within the provisions for income taxes. v. Other Pre-tax Changes The tax effects resulting from other accounting changes to pre-tax income, including leases, strategic investments, and notes, are included in the tax provision under GAAP. The reconciliation between IFRS net loss and GAAP net loss for the three and nine months ended December 31, 2021 in the Company’s condensed consolidated statements of operations is as follows (in thousands): Three months ended Nine months ended Note March 31, 2022 Net loss - IFRS $ (31,087) $ (508,661) Cost of revenues (a), (b) 3,311 10,043 Operating expenses (a), (b) 45,718 145,577 Other expense, net (b), (c) (14,075) (66,970) Interest income (b) (3) (9) Interest expense (b), (d) 1,865 (17,486) Provision for income taxes (e) (1,068) 8,635 Net income (loss) - GAAP $ 4,661 $ (428,871) Net income (loss) per share were as follows: Three Months Ended March 31, 2022 Nine Months Ended March 31, 2022 IFRS GAAP IFRS GAAP Net income (loss) per share attributable to ordinary shareholders: Basic $ (0.12) $ 0.02 $ (2.01) $ (1.70) Diluted $ (0.12) $ 0.02 $ (2.01) $ (1.70) Conversion adjustments impacting the Company’s condensed consolidated balance sheet as of June 30, 2022, were as follows (in thousands): Note IFRS Adjustments GAAP Assets: Prepaid expenses and other current assets (b) $ 72,303 $ (2,301) $ 70,002 Property and equipment, net (b) 98,554 2,108 100,662 Operating lease right-of-use assets (b) 267,328 9,948 277,276 Goodwill (a) 732,666 (9,828) 722,838 Deferred tax assets (e) 42,760 (32,425) 10,335 Other non-current assets (b) 60,740 (1,878) 58,862 Total conversion adjustments $ (34,376) Liabilities and Stockholders' Equity: Deferred tax liabilities (e) $ 26,457 $ (26,145) $ 312 Common stock and Additional paid in capital (a), (e) 2,710,349 (527,811) 2,182,538 Accumulated other comprehensive income (b), (c), (e) 53,829 (39,965) 13,864 Accumulated deficit (a), (b), (c), (e) (2,428,575) 559,545 (1,869,030) Total conversion adjustments $ (34,3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the Company’s financial assets and liabilities measured at fair value on a recurring basis as of March 31, 2023, by the level within the fair value hierarchy (in thousands): Level 1 Level 2 Total Assets measured at fair value Cash and cash equivalents: Money market funds $ 1,259,676 $ — $ 1,259,676 Marketable securities: Certificates of deposit and time deposits — 10,000 10,000 Derivative financial instruments — 56,525 56,525 Strategic investments: Publicly traded equity securities 21,065 — 21,065 Total assets measured at fair value $ 1,280,741 $ 66,525 $ 1,347,266 Liabilities measured at fair value Derivative financial instruments $ — $ 11,320 $ 11,320 Total liabilities measured at fair value $ — $ 11,320 $ 11,320 The following table presents the Company’s financial assets and liabilities measured at fair value on a recurring basis as of June 30, 2022, by level within the fair value hierarchy (in thousands): Level 1 Level 2 Total Assets measured at fair value Cash and cash equivalents: Money market funds $ 555,247 $ — $ 555,247 Marketable securities: U.S. treasury securities — 70,294 70,294 Certificates of deposit and time deposits — 3,000 3,000 Derivative financial instruments — 44,052 44,052 Strategic investments: Publicly traded equity securities 30,801 — 30,801 Total assets measured at fair value $ 586,048 $ 117,346 $ 703,394 Liabilities measured at fair value Derivative financial instruments $ — $ 24,100 $ 24,100 Total liabilities measured at fair value $ — $ 24,100 $ 24,100 Due to the short-term nature of accounts receivables, net, contract assets, accounts payable, and accrued expenses and other current liabilities, their carrying amount is assumed to approximate their fair value. Determination of Fair Value The Company uses quoted prices in active markets for identical assets to determine the fair value of the Company’s Level 1 investments. The fair value of the Company’s Level 2 investments is determined based on quoted market prices or alternative market observable inputs. Strategic Investments Measured and Recorded at Fair Value on a Non-Recurring Basis The Company’s investments in privately held companies are not included in the tables above and are discussed in Note 5, “Investments.” The carrying value of the Company’s privately held equity securities are adjusted on a non-recurring basis upon observable price changes in orderly transactions for identical or similar investments of the same issuer, or impairment (referred to as the measurement alternative). Privately held equ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Marketable Securities The Company’s investments of marketable securities as of March 31, 2023, consisted of the following (in thousands): Amortized Cost Unrealized Gains Unrealized Losses Fair Value Certificates of deposit and time deposits $ 10,000 $ — $ — $ 10,000 Total marketable securities $ 10,000 $ — $ — $ 10,000 The Company’s investments of marketable securities as of June 30, 2022, consisted of the following (in thousands): Amortized Cost Unrealized Gains Unrealized Losses Fair Value U.S. treasury securities $ 70,947 $ — $ (653) $ 70,294 Certificates of deposit and time deposits 3,000 — — 3,000 Total marketable securities $ 73,947 $ — $ (653) $ 73,294 The table below summarizes the Company’s marketable securities by remaining contractual maturity based on their effective maturity dates (in thousands): March 31, 2023 June 30, 2022 Due in one year or less $ 10,000 $ 73,294 The Company regularly reviews the changes to the rating of its marketable securities by rating agencies and monitors the surrounding economic conditions to assess the risk of expected credit losses. As of March 31, 2023, no unrealized losses were recorded, and as of June 30, 2022, the unrealized losses and the related risk of expected credit losses were not material. Strategic Investments Carrying value of privately held debt securities The Company’s investments of privately held debt securities as of March 31, 2023, consisted of the following (in thousands): Amortized Cost Unrealized Gains Unrealized Losses Fair Value Privately held debt securities $ 7,800 $ — $ (3,365) $ 4,435 The Company’s investments of privately held debt securities as of June 30, 2022, consisted of the following (in thousands): Amortized Cost Unrealized Gains Unrealized Losses Fair Value Privately held debt securities $ 5,486 $ — $ (4,218) $ 1,268 Carrying value of publicly traded and privately held equity securities The carrying value is measured as the total initial cost plus the cumulative net gain (loss). Publicly traded equity securities are recorded at fair value and privately held equity securities are measured using the measurement alternative. The carrying values for publicly traded and privately held equity securities as of March 31, 2023 are summarized below (in thousands): Publicly traded equity securities Privately held Total Initial total cost $ 10,270 $ 135,050 $ 145,320 Cumulative net gain (loss) 10,795 (382) 10,413 Carrying Value $ 21,065 $ 134,668 $ 155,733 Privately held equity securities cumulative net gain (loss) is comprised of upward adjustments of $5.5 million and downward adjustments and impairment of $5.9 million as of March 31, 2023. The carrying values for publicly traded and privately held equity securities as of June 30, 2022 are summarized below (in thousands): Publicly traded equity securities Privately held Total Initial total cost $ 10,270 $ 120,300 $ 130,570 Cumulative net gain 20,531 6,695 27,226 Carrying Value $ 30,801 $ 126,995 $ 157,796 Privately held equity securities cumulative net gain is comprised of upward adjustments of $6.7 million as of June 30, 2022. Gains and Losses on Strategic Investments The components of gains and losses on strategic investments were as follows (in thousands): Three Months Ended March 31, Nine Months Ended March 31, 2023 2022 2023 2022 Unrealized gains (losses) recognized on publicly traded equity securities $ 1,740 $ (19,022) $ (9,737) $ (76,967) Unrealized gains recognized on privately held equity securities 46 357 306 4,745 Unrealized losses recognized on privately held equity securities including impairment — — (7,642) — Unrealized gains (losses), net 1,786 (18,665) (17,073) (72,222) Realized losses on debt securities — — (212) — Losses on strategic investments, net $ 1,786 $ (18,665) $ (17,285) $ (72,222) Unrealized gains (losses) recognized during the reporting period on privately held equity securities still held at the reporting date $ 46 $ 357 $ (6,986) $ 4,745 Unrealized gains recognized on privately held equity securities includes upward adjustments from equity securities accounted for under the measurement alternative while unrealized losses recognized on privately held equity securities includes downward adjustments and impairment. Equity Method Investment On July 20, 2022, the Company completed a non-cash sale of its controlling interest of Vertical First Trust (“VFT”) to a third-party buyer. Please refer to Note 10, “ Assets held for sale ,” for additional details. The Company retained a minority equity interest of 13% in the form of ordinary units and has significant influence in VFT. The Company’s interest in VFT is accounted for using the equity method in the condensed consolidated financial statements. The Company used a discounted cash flow model to calculate the fair value of its retained equity interest. The fair value of the retained interest was $88.9 million, and is classified as a Level 3 investment in the fair value hierarchy. The inputs to the valuation included observable inputs, including capitalization rate, discount rate, and other management inputs, including the underlying building practical completion date. The maximum exposure to loss related to the Company’s investment in VFT equals the Company’s capital investment. The following table sets forth the carrying amounts of the equity method investment and the movements during the nine months ended March 31, 2023 (in thousands): Equity Method Investment Balance as of July 20, 2022 $ 88,853 Effect of change in exchange rates (2,484) Balance as of March 31, 2023 $ 86,369 The carrying amount of the Company’s investment in VFT was reported within strategic investments in the condensed consolidated balance sheets. The Company’s share in the profits and losses of VFT was not material during the three and nin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Derivative Contracts</t>
        </is>
      </c>
      <c r="B4" s="4" t="inlineStr">
        <is>
          <t xml:space="preserve">Derivative Contracts The Company has derivative instruments that are used for hedging activities as discussed below. The following table sets forth the notional amounts of the Company’s hedging derivative instruments as of March 31, 2023 (in thousands, except for average interest rate): Notional Amounts of Derivative Instruments Notional Amount by Term to Maturity Classification by Notional Amount Under 12 months Over 12 months Total Cash Flow Hedge Non Hedge Total Forward contracts $ 644,046 $ 35,326 $ 679,372 $ 403,881 $ 275,491 $ 679,372 Interest rate swaps: Notional amount $ — $ 650,000 $ 650,000 $ 650,000 $ — $ 650,000 Average interest rate 0.81 % 0.81 % 0.81 % 0.81 % The following table sets forth the notional amounts of the Company’s hedging derivative instruments as of June 30, 2022 (in thousands, except for average interest rate): Notional Amounts of Derivative Instruments Notional Amount by Term to Maturity Classification by Notional Amount Under 12 months Over 12 months Total Cash Flow Hedge Non Hedge Total Forward contracts $ 612,523 $ 37,015 $ 649,538 $ 401,534 $ 248,004 $ 649,538 Interest rate swaps: Notional amount $ — $ 650,000 $ 650,000 $ 650,000 $ — $ 650,000 Average interest rate 0.81 % 0.81 % 0.81 % 0.81 % The fair value of the Company’s derivative instruments were as follows (in thousands): Balance Sheet Location March 31, 2023 June 30, 2022 Derivative assets Derivatives designated as hedging instruments: Foreign exchange forward contracts Prepaid expenses and other current assets $ 4,249 $ — Interest rate swaps Prepaid expenses and other current assets 25,371 13,296 Interest rate swaps Other non-current assets 26,182 30,367 Derivatives not designated as hedging instruments: Foreign exchange forward contracts Prepaid expenses and other current assets 723 389 Total derivative assets $ 56,525 $ 44,052 Derivative liabilities Derivatives designated as hedging instruments: Foreign exchange forward contracts Accrued expenses and other current liabilities $ 9,101 $ 18,208 Foreign exchange forward contracts Other non-current liabilities 1,152 812 Derivatives not designated as hedging instruments: Foreign exchange forward contracts Accrued expenses and other current liabilities 1,067 5,080 Total derivative liabilities $ 11,320 $ 24,100 The pre-tax effects of derivatives designated as cash flow hedging instruments on the condensed consolidated financial statements were as follows (in thousands): Three Months Ended March 31, Nine Months Ended March 31, 2023 2022 2023 2022 Beginning balance of accumulated gains (losses) in accumulated other comprehensive loss $ 57,226 $ (2,570) $ 24,502 $ (2,936) Gross unrealized gains (losses) recognized in other comprehensive loss (10,520) 40,149 11,647 36,043 Net (gains) losses reclassified from cash flow hedge in accumulated other comprehensive income into profit or loss: Recognized in cost of revenues 282 172 1,407 158 Recognized in research and development 1,393 4,147 13,258 6,711 Recognized in marketing and sales 198 56 970 94 Recognized in general and administrative 966 694 4,696 592 Recognized in interest expense (6,082) 1,082 (13,017) 3,068 Ending balance of accumulated gains (losses) in accumulated other comprehensive income (loss) $ 43,463 $ 43,730 $ 43,463 $ 43,7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March 31, 2023 June 30, 2022 Equipment $ 9,643 $ 9,140 Computer Hardware and Software 28,563 18,324 Furniture and Fittings 24,861 25,157 Leasehold Improvements and Other 127,417 124,758 Property and equipment, gross 190,484 177,379 Less: accumulated depreciation and impairment (104,920) (76,717) Property and equipment, net $ 85,564 $ 100,662 Depreciation expense was $7.4 million and $4.1 million for the three months ended March 31, 2023 and 2022, respectively, and $20.9 million and $13.7 million for the nine months ended March 31, 2023 and 2022, respectively. During the three and nine months ended March 31, 2023, the Company recorded an $8.4 million impairment charge for leasehold improvements as a result of our restructuring efforts. Refer to Note 15, “ Restructuring, ”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the purchase price in a business combination over the fair value of net tangible and intangible assets acquired. Goodwill amounts are not amortized, but rather are tested for impairment at least annually during the fourth quarter, or when indicators of impairment exist. Goodwill consisted of the following (in thousands): Goodwill Balance as of June 30, 2022 $ 722,838 Effect of change in exchange rates 604 Balance as of March 31, 2023 $ 723,442 Intangible Assets Intangible assets consisted of the following (in thousands): March 31, 2023 June 30, 2022 Weighted-Average Remaining Useful Lives Acquired Developed Technology $ 234,618 $ 234,618 2 Patents, Trademarks, and Other Rights 33,393 33,393 5 Customer Relationships 129,502 129,502 5 Intangible assets, gross 397,513 397,513 Less: accumulated amortization (321,420) (296,673) Intangible assets, net $ 76,093 $ 100,840 Amortization expense for intangible assets was approximately $8.2 million and $8.1 million for the three months ended March 31, 2023 and 2022, respectively, and $24.7 million and $24.1 million for the nine months ended March 31, 2023 and 2022, respectively. The following tables presents the estimated future amortization expense related to intangible assets held as of March 31, 2023 (in thousands): Fiscal Years: Remainder of 2023 $ 8,155 2024 26,267 2025 14,908 2026 12,370 2027 7,267 Thereafter 7,126 Total future amortization expense $ 76,0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3</t>
        </is>
      </c>
    </row>
    <row r="3">
      <c r="A3" s="3" t="inlineStr">
        <is>
          <t>Leases [Abstract]</t>
        </is>
      </c>
      <c r="B3" s="4" t="inlineStr">
        <is>
          <t xml:space="preserve"> </t>
        </is>
      </c>
    </row>
    <row r="4">
      <c r="A4" s="4" t="inlineStr">
        <is>
          <t>Leases</t>
        </is>
      </c>
      <c r="B4" s="4" t="inlineStr">
        <is>
          <t>Leases The Company rents office space and equipment under non-cancelable operating leases with various expiration dates through fiscal year 2034. Certain lease agreements include varying terms, escalation clauses and renewal rights. The Company does not assume renewals in its determination of the lease term unless the renewals are deemed to be reasonably certain at lease commencement. The Company’s lease agreements generally do not contain any material residual value guarantees or material restrictive covenants. The components of lease costs and other information related to leases were as follows (in thousands): Three Months Ended March 31, Nine Months Ended March 31, 2023 2022 2023 2022 Operating lease costs $ 13,101 $ 12,549 $ 39,438 $ 36,964 Short-term lease costs 101 62 199 330 Total lease costs $ 13,202 $ 12,611 $ 39,637 $ 37,294 March 31, 2023 June 30, 2022 Weighted average remaining lease term (in years) 7 8 Weighted average discount rate 2.4 % 2.4 % Supplemental cash flow information related to operating leases were as follows (in thousands): Three Months Ended March 31, Nine Months Ended March 31, 2023 2022 2023 2022 Cash paid for amounts included in the measurement of operating lease liabilities $ 14,796 $ 14,278 $ 40,458 $ 38,090 Lease liabilities arising from obtaining right-of-use assets and receipt of lease incentive $ — $ — $ 11,905 $ 92,743 Future lease payments under non-cancelable operating leases with initial lease terms in excess of one year included in the Company’s lease liabilities as of March 31, 2023 were as follows (in thousands): Fiscal years: Operating Lease Payments Remainder of 2023 $ 13,374 2024 51,009 2025 48,484 2026 41,613 2027 36,755 Thereafter 127,682 Total future operating lease payments 318,917 Less: imputed interest (28,257) Total lease liability balance (1) $ 290,660 (1) Lease liabilities include those operating leases that we plan to sublease as a part of our facilities consolidation restructuring efforts. For additional information, see Note 15, “ Restructuring .” During the three and nine months ended March 31, 2023, we recorded an impairment charge of $52.7 million in aggregate for operating lease right-of-use assets as part of our lease consolidation efforts. Refer to Note 15, “ Restructuring, ” for additional information. The Company entered into an Agreement for Lease (the “AFL”) for its new global headquarters in Sydney, Australia (the “Australian HQ Property”) in March 2022. Following completion of the development of the Australian HQ Property, the AFL requires the Company to enter into a lease agreement for the planned headquarters office space. The lease is expected to commence in fiscal year 2027 and will continue for 15 years, with the Company’s option to extend the term for up to two additional ten-year periods. Future lease payments are approximately $929.4 million as of March 31, 2023, for the initial term of 15 years. Please refer to Note 5, “ Investments, ” and Note 10, “A ssets held for sale ,” for details of th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Mar. 31, 2023</t>
        </is>
      </c>
    </row>
    <row r="3">
      <c r="A3" s="3" t="inlineStr">
        <is>
          <t>Discontinued Operations and Disposal Groups [Abstract]</t>
        </is>
      </c>
      <c r="B3" s="4" t="inlineStr">
        <is>
          <t xml:space="preserve"> </t>
        </is>
      </c>
    </row>
    <row r="4">
      <c r="A4" s="4" t="inlineStr">
        <is>
          <t>Assets Held for Sale</t>
        </is>
      </c>
      <c r="B4" s="4" t="inlineStr">
        <is>
          <t xml:space="preserve">Assets Held for Sale During the fourth quarter of the fiscal year 2021, the Company committed to a plan to sell its controlling interest of its subsidiary, VFT, which was established for the construction project associated with the Australian HQ Property. In July 2021, the Company entered into a term sheet with a third-party buyer to effect the sale. The term sheet provided a framework for the buyer to invest in and develop the Australian HQ Property. In March 2022, the Company entered into a series of agreements with the buyer, including an AFL. On July 20, 2022, the Company completed a non-cash sale of its controlling interest of VFT to the buyer and recognized a gain of $45.2 million from the sale in other income (expense), net, in the condensed consolidated statements of operations during the nine months ended March 31, 2023, representing the difference between the fair value of the Company’s retained investment and the derecognized VFT assets and liabilities upon loss of control. Please refer to Note 5, “ Investments ” for additional details. The major assets classified as held for sale as of March 31, 2023 and June 30, 2022 were as follows (in thousands): March 31, 2023 June 30, 2022 Cash and cash equivalents $ — $ 2,701 Property and equipment, net $ — $ 57,4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Mar. 31, 2023</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March 31, 2023 June 30, 2022 Accrued expenses $ 136,502 $ 123,381 Employee benefits 157,866 197,701 Tax liabilities 83,716 26,367 Restructuring provision 20,703 — Customer deposits 11,279 9,718 Derivative liabilities 10,168 23,288 Liabilities held for sale — 17,564 Other payables 12,835 8,120 Total accrued expenses and other liabilities $ 433,069 $ 406,1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972217</v>
      </c>
      <c r="C3" s="6" t="n">
        <v>1385265</v>
      </c>
    </row>
    <row r="4">
      <c r="A4" s="4" t="inlineStr">
        <is>
          <t>Marketable securities</t>
        </is>
      </c>
      <c r="B4" s="5" t="n">
        <v>10000</v>
      </c>
      <c r="C4" s="5" t="n">
        <v>73294</v>
      </c>
    </row>
    <row r="5">
      <c r="A5" s="4" t="inlineStr">
        <is>
          <t>Accounts receivable, net</t>
        </is>
      </c>
      <c r="B5" s="5" t="n">
        <v>346348</v>
      </c>
      <c r="C5" s="5" t="n">
        <v>308127</v>
      </c>
    </row>
    <row r="6">
      <c r="A6" s="4" t="inlineStr">
        <is>
          <t>Assets held for sale</t>
        </is>
      </c>
      <c r="B6" s="5" t="n">
        <v>0</v>
      </c>
      <c r="C6" s="5" t="n">
        <v>60265</v>
      </c>
    </row>
    <row r="7">
      <c r="A7" s="4" t="inlineStr">
        <is>
          <t>Prepaid expenses and other current assets</t>
        </is>
      </c>
      <c r="B7" s="5" t="n">
        <v>115722</v>
      </c>
      <c r="C7" s="5" t="n">
        <v>70002</v>
      </c>
    </row>
    <row r="8">
      <c r="A8" s="4" t="inlineStr">
        <is>
          <t>Total current assets</t>
        </is>
      </c>
      <c r="B8" s="5" t="n">
        <v>2444287</v>
      </c>
      <c r="C8" s="5" t="n">
        <v>1896953</v>
      </c>
    </row>
    <row r="9">
      <c r="A9" s="3" t="inlineStr">
        <is>
          <t>Non-current assets</t>
        </is>
      </c>
      <c r="B9" s="4" t="inlineStr">
        <is>
          <t xml:space="preserve"> </t>
        </is>
      </c>
      <c r="C9" s="4" t="inlineStr">
        <is>
          <t xml:space="preserve"> </t>
        </is>
      </c>
    </row>
    <row r="10">
      <c r="A10" s="4" t="inlineStr">
        <is>
          <t>Property and equipment, net</t>
        </is>
      </c>
      <c r="B10" s="5" t="n">
        <v>85564</v>
      </c>
      <c r="C10" s="5" t="n">
        <v>100662</v>
      </c>
    </row>
    <row r="11">
      <c r="A11" s="4" t="inlineStr">
        <is>
          <t>Operating lease right-of-use assets</t>
        </is>
      </c>
      <c r="B11" s="5" t="n">
        <v>190708</v>
      </c>
      <c r="C11" s="5" t="n">
        <v>277276</v>
      </c>
    </row>
    <row r="12">
      <c r="A12" s="4" t="inlineStr">
        <is>
          <t>Strategic investments</t>
        </is>
      </c>
      <c r="B12" s="5" t="n">
        <v>246537</v>
      </c>
      <c r="C12" s="5" t="n">
        <v>159064</v>
      </c>
    </row>
    <row r="13">
      <c r="A13" s="4" t="inlineStr">
        <is>
          <t>Intangible assets, net</t>
        </is>
      </c>
      <c r="B13" s="5" t="n">
        <v>76093</v>
      </c>
      <c r="C13" s="5" t="n">
        <v>100840</v>
      </c>
    </row>
    <row r="14">
      <c r="A14" s="4" t="inlineStr">
        <is>
          <t>Goodwill</t>
        </is>
      </c>
      <c r="B14" s="5" t="n">
        <v>723442</v>
      </c>
      <c r="C14" s="5" t="n">
        <v>722838</v>
      </c>
    </row>
    <row r="15">
      <c r="A15" s="4" t="inlineStr">
        <is>
          <t>Deferred tax assets</t>
        </is>
      </c>
      <c r="B15" s="5" t="n">
        <v>8128</v>
      </c>
      <c r="C15" s="5" t="n">
        <v>10335</v>
      </c>
    </row>
    <row r="16">
      <c r="A16" s="4" t="inlineStr">
        <is>
          <t>Other non-current assets</t>
        </is>
      </c>
      <c r="B16" s="5" t="n">
        <v>64250</v>
      </c>
      <c r="C16" s="5" t="n">
        <v>58862</v>
      </c>
    </row>
    <row r="17">
      <c r="A17" s="4" t="inlineStr">
        <is>
          <t>Total assets</t>
        </is>
      </c>
      <c r="B17" s="5" t="n">
        <v>3839009</v>
      </c>
      <c r="C17" s="5" t="n">
        <v>3326830</v>
      </c>
    </row>
    <row r="18">
      <c r="A18" s="3" t="inlineStr">
        <is>
          <t>Current liabilities</t>
        </is>
      </c>
      <c r="B18" s="4" t="inlineStr">
        <is>
          <t xml:space="preserve"> </t>
        </is>
      </c>
      <c r="C18" s="4" t="inlineStr">
        <is>
          <t xml:space="preserve"> </t>
        </is>
      </c>
    </row>
    <row r="19">
      <c r="A19" s="4" t="inlineStr">
        <is>
          <t>Accounts payable</t>
        </is>
      </c>
      <c r="B19" s="5" t="n">
        <v>106488</v>
      </c>
      <c r="C19" s="5" t="n">
        <v>81220</v>
      </c>
    </row>
    <row r="20">
      <c r="A20" s="4" t="inlineStr">
        <is>
          <t>Accrued expenses and other current liabilities</t>
        </is>
      </c>
      <c r="B20" s="5" t="n">
        <v>433069</v>
      </c>
      <c r="C20" s="5" t="n">
        <v>406139</v>
      </c>
    </row>
    <row r="21">
      <c r="A21" s="4" t="inlineStr">
        <is>
          <t>Deferred revenue, current portion</t>
        </is>
      </c>
      <c r="B21" s="5" t="n">
        <v>1264217</v>
      </c>
      <c r="C21" s="5" t="n">
        <v>1066059</v>
      </c>
    </row>
    <row r="22">
      <c r="A22" s="4" t="inlineStr">
        <is>
          <t>Operating lease liabilities, current portion</t>
        </is>
      </c>
      <c r="B22" s="5" t="n">
        <v>43910</v>
      </c>
      <c r="C22" s="5" t="n">
        <v>40638</v>
      </c>
    </row>
    <row r="23">
      <c r="A23" s="4" t="inlineStr">
        <is>
          <t>Term loan facility, current portion</t>
        </is>
      </c>
      <c r="B23" s="5" t="n">
        <v>25000</v>
      </c>
      <c r="C23" s="5" t="n">
        <v>0</v>
      </c>
    </row>
    <row r="24">
      <c r="A24" s="4" t="inlineStr">
        <is>
          <t>Total current liabilities</t>
        </is>
      </c>
      <c r="B24" s="5" t="n">
        <v>1872684</v>
      </c>
      <c r="C24" s="5" t="n">
        <v>1594056</v>
      </c>
    </row>
    <row r="25">
      <c r="A25" s="3" t="inlineStr">
        <is>
          <t>Non-current liabilities</t>
        </is>
      </c>
      <c r="B25" s="4" t="inlineStr">
        <is>
          <t xml:space="preserve"> </t>
        </is>
      </c>
      <c r="C25" s="4" t="inlineStr">
        <is>
          <t xml:space="preserve"> </t>
        </is>
      </c>
    </row>
    <row r="26">
      <c r="A26" s="4" t="inlineStr">
        <is>
          <t>Deferred revenue, net of current portion</t>
        </is>
      </c>
      <c r="B26" s="5" t="n">
        <v>133500</v>
      </c>
      <c r="C26" s="5" t="n">
        <v>116621</v>
      </c>
    </row>
    <row r="27">
      <c r="A27" s="4" t="inlineStr">
        <is>
          <t>Operating lease liabilities, net of current portion</t>
        </is>
      </c>
      <c r="B27" s="5" t="n">
        <v>246750</v>
      </c>
      <c r="C27" s="5" t="n">
        <v>274434</v>
      </c>
    </row>
    <row r="28">
      <c r="A28" s="4" t="inlineStr">
        <is>
          <t>Term loan facility, net of current portion</t>
        </is>
      </c>
      <c r="B28" s="5" t="n">
        <v>974550</v>
      </c>
      <c r="C28" s="5" t="n">
        <v>999419</v>
      </c>
    </row>
    <row r="29">
      <c r="A29" s="4" t="inlineStr">
        <is>
          <t>Deferred tax liabilities</t>
        </is>
      </c>
      <c r="B29" s="5" t="n">
        <v>4445</v>
      </c>
      <c r="C29" s="5" t="n">
        <v>312</v>
      </c>
    </row>
    <row r="30">
      <c r="A30" s="4" t="inlineStr">
        <is>
          <t>Other non-current liabilities</t>
        </is>
      </c>
      <c r="B30" s="5" t="n">
        <v>24813</v>
      </c>
      <c r="C30" s="5" t="n">
        <v>14616</v>
      </c>
    </row>
    <row r="31">
      <c r="A31" s="4" t="inlineStr">
        <is>
          <t>Total liabilities</t>
        </is>
      </c>
      <c r="B31" s="5" t="n">
        <v>3256742</v>
      </c>
      <c r="C31" s="5" t="n">
        <v>2999458</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Additional paid-in capital</t>
        </is>
      </c>
      <c r="B34" s="5" t="n">
        <v>2885206</v>
      </c>
      <c r="C34" s="5" t="n">
        <v>2182536</v>
      </c>
    </row>
    <row r="35">
      <c r="A35" s="4" t="inlineStr">
        <is>
          <t>Accumulated other comprehensive income</t>
        </is>
      </c>
      <c r="B35" s="5" t="n">
        <v>29614</v>
      </c>
      <c r="C35" s="5" t="n">
        <v>13864</v>
      </c>
    </row>
    <row r="36">
      <c r="A36" s="4" t="inlineStr">
        <is>
          <t>Accumulated deficit</t>
        </is>
      </c>
      <c r="B36" s="5" t="n">
        <v>-2332555</v>
      </c>
      <c r="C36" s="5" t="n">
        <v>-1869030</v>
      </c>
    </row>
    <row r="37">
      <c r="A37" s="4" t="inlineStr">
        <is>
          <t>Total stockholders’ equity</t>
        </is>
      </c>
      <c r="B37" s="5" t="n">
        <v>582267</v>
      </c>
      <c r="C37" s="5" t="n">
        <v>327372</v>
      </c>
    </row>
    <row r="38">
      <c r="A38" s="4" t="inlineStr">
        <is>
          <t>Total liabilities and stockholders’ equity</t>
        </is>
      </c>
      <c r="B38" s="5" t="n">
        <v>3839009</v>
      </c>
      <c r="C38" s="5" t="n">
        <v>3326830</v>
      </c>
    </row>
    <row r="39">
      <c r="A39" s="4" t="inlineStr">
        <is>
          <t>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 issued</t>
        </is>
      </c>
      <c r="B41" s="5" t="n">
        <v>1</v>
      </c>
      <c r="C41" s="5" t="n">
        <v>1</v>
      </c>
    </row>
    <row r="42">
      <c r="A42" s="4" t="inlineStr">
        <is>
          <t>Class B</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 issued</t>
        </is>
      </c>
      <c r="B44" s="6" t="n">
        <v>1</v>
      </c>
      <c r="C4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3</t>
        </is>
      </c>
    </row>
    <row r="3">
      <c r="A3" s="3" t="inlineStr">
        <is>
          <t>Debt Disclosure [Abstract]</t>
        </is>
      </c>
      <c r="B3" s="4" t="inlineStr">
        <is>
          <t xml:space="preserve"> </t>
        </is>
      </c>
    </row>
    <row r="4">
      <c r="A4" s="4" t="inlineStr">
        <is>
          <t>Debt</t>
        </is>
      </c>
      <c r="B4" s="4" t="inlineStr">
        <is>
          <t>Debt Exchangeable Senior Notes 2023 Exchangeable Senior Notes In 2018, Atlassian US, Inc., issued $1 billion in aggregate principal amount of the Notes. The Notes were senior, unsecured obligations of the Company, and were scheduled to mature on May 1, 2023, unless earlier exchanged by investors, or redeemed or repurchased by the Company. In connection with the issuance of the Notes, the Company entered into privately negotiated Capped Calls with certain financial institutions. The aggregate cost of the Capped Calls was $87.7 million. The capped call transactions were scheduled to expire in May 2023 and were required to be settled in cash. The exchange feature of the Notes required bifurcation from the Notes and was accounted for as a derivative liability. The capped call transactions were accounted for as derivative assets. The Notes embedded exchange derivative liability and capped call assets were carried on the condensed consolidated balance sheets at their estimated fair values and were adjusted at the end of each reporting period, with unrealized gain or loss reflected in the condensed consolidated statements of operations. The current or non-current classification of the embedded exchange derivative liability and the Capped Calls asset corresponded with the classification of the Notes on the condensed consolidated balance sheets. The classification was evaluated at each balance sheet date. The Notes and Capped Calls were fully settled in fiscal year 2022. There was no balance outstanding related to the Notes as of March 31, 2023 and June 30, 2022. No net gain or loss on exchange derivative and capped call transactions was recognized during the three months ended March 31, 2022, and $424.5 million of net loss on exchange derivative and capped call transactions were recognized during the nine months ended March 31, 2022. Credit Facility In October 2020, Atlassian US, Inc. entered into a credit agreement (the “Credit Agreement”) establishing a $1 billion senior unsecured delayed-draw term loan facility (the “Term Loan Facility”) and a $500 million senior unsecured revolving credit facility (the “Revolving Credit Facility,” and together with the Term Loan Facility, the “Credit Facility”). The Company used the net proceeds of the Credit Facility for general corporate purposes, including repayment of the then existing indebtedness. The Credit Facility matures in October 2025 and bears interest, at the Company’s option, at a base rate plus a margin up to 0.50% or LIBOR rate plus a spread of 0.875% to 1.50%, in each case with such margin being determined by the Company’s consolidated leverage ratio. The Revolving Credit Facility may be borrowed, repaid, and re-borrowed until its maturity, and the Company has the option to request an increase of $250 million in certain circumstances. The Company may prepay the Credit Facility at its discretion without penalty. Commencing on October 31, 2023, the Company is obligated to repay the outstanding principal amount of the Term Loan Facility in installments on a quarterly basis in an amount equal to 1.25% of the Term Loan Facility borrowing amount until the maturity of the Term Loan Facility. The Company incurred debt issuance costs of $4.4 million in connection with entering into the Credit Facility. The debt issuance costs were amortized over the terms of the Term Loan Facility and Revolving Credit Facility. As of March 31, 2023, $1.0 billion has been drawn under the Term Loan Facility. The Company is also obligated to pay a commitment fee on the undrawn amounts of the Revolving Credit Facility at an annual rate ranging from 0.075% to 0.20%, determined by the Company’s consolidated leverage ratio. The Credit Facility requires compliance with various financial and non-financial covenants, including affirmative and negative covenants. The financial covenants include a maximum consolidated leverage ratio of 3.5x, which ratio increases to 4.5x during the period of four fiscal quarters immediately following a material acquisition. As of March 31, 2023, the Company was in compliance with all related covenants. On September 30, 2022, prior to the consummation of the U.S. Domestication, Atlassian Corporation Plc entered into Amendment No. 1 to the Credit Agreement (the “First Amendment”). The First Amendment sets forth the requirements for the assumption of the obligations of Atlassian Corporation Plc by Atlassian Corporation under the Credit Agreement and provides that the financial statements required to be delivered under the Credit Agreement, as amended, will be prepared in accordance with GAAP and financial definitions under the Credit Agreement, as amended, will be interpreted in accordance with GAA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Obligations The Company has contractual commitments for services with third-parties related to its cloud services platform and other infrastructure services. These commitments are non-cancellable and expire within one Operating Leases Please refer to Note 9, “ Leases ,” for a lease commitment that the Company has entered but the lease has not yet commenced. Legal Proceedings On February 3, 2023, a putative securities class action (the “Putative Class Action”) was filed in the U.S. District Court for the Northern District of California, captioned City of Hollywood Firefighters’ Pension Fund vs. Atlassian Corporation , Case No. 3:23-cv-00519, naming the Company and certain of its officers as defendants. The lawsuit is purportedly brought on behalf of purchasers of the Company’s securities between August 5, 2022 and November 3, 2022 (the “Class Period”). The complaint alleges claims under Sections 10(b) and 20(a) of the Securities Exchange Act of 1934, as amended (the “Exchange Act”), and Rule 10b-5 promulgated thereunder, based on allegedly false and misleading statements about the Company’s business and prospects during the Class Period. The lawsuit seeks unspecified damages. The defendants intend to deny the allegations of wrongdoing and vigorously defend against the claims in this lawsuit. In March and April 2023, two stockholder derivative lawsuits were filed in the U.S. District Court for the District of Delaware against the members of the Company’s board of directors and certain of its officers, captioned Silva v. Cannon-Brookes , Case No. 1:23-cv-00283; and Keane v. Cannon-Brookes , Case No. 1:23-cv-00399. The Company is named as a nominal defendant. These stockholder derivative lawsuits are based largely on the same allegations as the Putative Class Action, including allegations relating to the Company’s disclosures during the Class Period as well as, in certain instances, alleged insider trading. The lawsuits purport to assert claims for, among other things, breach of fiduciary duty, corporate waste, unjust enrichment, and violations of 10(b) of the Exchange Act, and Rule 10b-5 promulgated thereunder. The complaint seeks unspecified damages and other relief on the Company’s behalf. The defendants intend to seek to consolidate these cases and to stay them until resolution of the Putative Class Action. The defendants also intend to deny the allegations of wrongdoing and vigorously defend against the claims in these lawsuits. In addition to the matters discussed above, from time to time, the Company is party to litigation and other legal proceedings in the ordinary course of business. While the Company does not believe the ultimate resolution of pending legal matters is likely to have a material adverse effect on the Company’s financial position, the results of any litigation or other legal proceedings are uncertain and as such the resolution of such legal proceedings, either individually or in the aggregate, could have a material adverse effect on its business, results of operations, financial condition or cash flows. The Company accrues for loss contingencies when it is both probable that it will incur the loss and when it can reasonably estimate the amount of the loss or range of loss. For the periods presented, the Company has not recorded any liabilities as a result of the litigation or other legal proceedings in its condensed consolidated financial statements. Indemnification Provisions The Company’s agreements include provisions indemnifying customers against intellectual property and other third-party claims. In addition, the Company has entered into indemnification agreements with its directors, executive officers and certain other officers that will require the Company to, among other things, indemnify these individuals for certain liabilities that may arise as a result of their affiliation with the Company. For the periods presented, the Company has not incurred any costs as a result of such indemnification obligations and has not recorded any liabilities related to such obligations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maining Performance Obligations Transaction price allocated to the remaining performance obligations represents contracted revenue that has not yet been recognized, which includes unearned revenue and unbilled amounts that will be recognized as revenue in future periods. Transaction price allocated to the remaining performance obligations is influenced by several factors, including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 As of March 31, 2023, approximately $1.6 billion of revenue is expected to be recognized from transaction price allocated to remaining performance obligations. The Company expects to recognize revenue on approximately 85% of these remaining performance obligations over the next 12 months with the balance recognized thereafter. Disaggregated Revenue The Company’s revenues by geographic region based on end-users who purchased the Company’s products or services are as follows (in thousands): Three Months Ended March 31, Nine Months Ended March 31, 2023 2022 2023 2022 Americas United States $ 395,666 $ 320,185 $ 1,127,390 $ 894,902 Other Americas 59,378 46,202 167,284 128,463 Total Americas $ 455,044 $ 366,387 $ 1,294,674 $ 1,023,365 EMEA 356,243 290,866 1,004,291 789,576 Asia Pacific 104,166 83,238 296,584 230,100 Total revenues $ 915,453 $ 740,491 $ 2,595,549 $ 2,043,041 The Company provides different deployment options for its product offerings. Cloud offerings provide customers the right to use the Company’s software in a cloud-based infrastructure that the Company provides. Data Center offerings are on-premises term license agreements for the Company’s Data Center products, which are software licensed for a specified period, and includes support and maintenance service that is bundled with the license for the term of the license period. Server offerings include the license of software on a perpetual basis to customers for use on the customer’s premises and support and maintenance service of unspecified future updates, upgrades and enhancements and technical product support. Marketplace and services offerings mainly include fees received for sales of third-party apps in the Atlassian Marketplace and services like premier support, technical account management, consulting and training. Premier support consists of subscription-based arrangements for a higher level of support across different deployment options, and revenues from this offering are included in Subscription revenues within the Company’s condensed consolidated statements of operations. Premier support revenues were $4.2 million and $4.6 million for the three months ended March 31, 2023 and 2022, respectively, and $13.6 million and $16.6 million for the nine months ended March 31, 2023 and 2022, respectively. The Company’s revenues by deployment options are as follows (in thousands): Three Months Ended March 31, Nine Months Ended March 31, 2023 2022 2023 2022 Cloud $ 534,891 $ 399,453 $ 1,522,269 $ 1,081,455 Data Center 221,551 151,095 587,043 401,398 Server 94,389 132,333 314,370 407,399 Marketplace and services 64,622 57,610 171,867 152,789 Total revenues $ 915,453 $ 740,491 $ 2,595,549 $ 2,043,041 Deferred Revenue The Company records deferred revenues when cash payments are received or due in advance of the Company’s performance, including amounts which are refundable. The changes in the balances of contract balances are as follows (in thousands): Three Months Ended March 31, Nine Months Ended March 31, 2023 2022 2023 2022 Balance, beginning of period $ 1,274,081 $ 975,478 $ 1,182,680 $ 897,595 Additions 1,039,089 857,098 2,810,586 2,237,531 Revenue (915,453) (740,491) (2,595,549) (2,043,041) Balance, end of period $ 1,397,717 $ 1,092,085 $ 1,397,717 $ 1,092,085 The additions in the deferred revenue balance are primarily cash payments received or due in advance of satisfying the Company’s performance obligations. For the three months ended March 31, 2023 and 2022, approximately 22% and 21% of revenue recognized was from the deferred revenue balances at the beginning of each fiscal year, respectively. For the nine months ended March 31, 2023 and 2022, approximately 37% and 36% of revenue recognized was from the deferred revenue balances at the beginning of each fiscal year, respectively. Deferred Contract Acquisition Costs The changes in the balances of deferred contract acquisition costs are as follows (in thousands): Three Months Ended March 31, Nine Months Ended March 31, 2023 2022 2023 2022 Balance, beginning of period $ 37,988 $ 13,203 $ 27,141 $ 9,011 Additions 7,051 8,109 23,466 14,746 Amortization expense (3,606) (1,670) (9,174) (4,115) Balance, end of period $ 41,433 $ 19,642 $ 41,433 $ 19,642 Deferred contract acquisition costs included in: Prepaid expenses and other current assets $ 14,219 $ 6,696 Other non-current assets 27,214 12,946 Total $ 41,433 $ 19,642 The Company periodically reviews these deferred contract acquisition costs to determine whether events or changes in circumstances have occurred that could impact the period of benefit. There were no impairment losses recorded during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On March 6, 2023, the Company initiated a rebalancing of resources resulting in the elimination of certain roles impacting about 500 full-time employees, or approximately 5% of the Company’s then-current workforce. These actions are part of the Company’s initiatives to accelerate progress against its highest priorities. These actions include continuing to invest in strategic areas of the business, and aligning talent to best meet customer needs and business priorities. As a result, the Company recorded severance and other termination benefits, including severance, notice period payments, employee transition payments and other benefits of $25.8 million, and stock-based compensation of $10.7 million for the impacted employees during the three months ended March 31, 2023. The Company expects the execution of these actions, including cash payment of the remaining severance and other termination benefits related liabilities, to be substantially completed by the end of the fiscal year 2023. In addition, the Company is consolidating its leases, including planned subleasing, of several office spaces, to optimize its real estate footprint. As a result, the Company recorded impairment charges for the related operating lease right-of-use assets and leasehold improvements of $61.1 million during the three months ended March 31, 2023. The fair values of the impaired assets were estimated using discounted cash flow models (income approach) based on market participant assumptions with Level 3 fair value inputs. The assumptions used in estimating fair value include the expected downtime prior to the commencement of future subleases, projected sublease income over the remaining lease periods, and discount rates that reflect the level of risk associated with receiving future cash flows. The Company continues to evaluate its real estate needs and may incur additional charges in the future. A summary of our restructuring charges for the three and nine months ended March 31, 2023 by major activity type is as follows (in thousands): Severance and Other Termination Benefits Stock-based Compensation Lease Consolidation Total Cost of revenue $ 1,066 $ 288 $ 7,893 $ 9,247 Research and development 8,271 6,046 29,004 43,321 Marketing and sales 7,293 1,909 14,984 24,186 General and administrative 9,163 2,506 9,425 21,094 Total $ 25,793 $ 10,749 $ 61,306 $ 97,848 The following table is a summary of the changes in the liabilities, included within accrued expenses and other current liabilities on the condensed consolidated balance sheets, related to the restructuring charges (in thousands): Severance and Other Termination Benefits Stock-based Compensation Lease Consolidation Total Charges $ 25,793 $ 10,749 $ 61,306 $ 97,848 Payments (4,665) — — (4,665) Non-cash items (633) (10,749) (61,098) (72,480) Liability as of March 31, 2023 $ 20,495 $ — $ 208 $ 20,7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As discussed in Note 1, “Description of Business,” the Company completed the U.S. Domestication after the close of market trading on September 30, 2022. At that time all issued and outstanding ordinary shares of Atlassian Corporation Plc were exchanged on a one-for-one basis for newly issued shares of corresponding common stock of Atlassian Corporation, and all issued and outstanding equity awards of Atlassian Corporation Plc were assumed by Atlassian Corporation and were converted into rights to acquire Atlassian Corporation shares of Class A Common Stock on the same terms. As of March 31, 2023, the Company’s common stock consists of Class A Common Stock and Class B Common Stock, each of which has a par value of $0.00001. Each share of Class B Common Stock will convert automatically into one share of Class A Common Stock in the following circumstances: (1) upon the written consent of the holders of at least 66.66% of the total number of outstanding shares of Class B Common Stock; (2) if the aggregate number of shares of Class B Common Stock then outstanding comprises less than ten percent (10%) of the total number of shares of Class A Common Stock and Class B Common Stock then outstanding; and (3) upon any transfer to a person that is not a permitted transferee described in the Company’s amended and restated certificate of incorporation. Any dividend declared by the Company shall be paid on the Class A Common Stock and the Class B Common Stock pari passu as if they were all stock of the same class. Additionally, upon the liquidation, dissolution, or winding up of the Company, whether voluntary or involuntary, holders of Class A Common Stock and Class B Common Stock will be entitled to receive ratably on a per share basis all assets of the Company available for distribution to its stockholders, unless disparate or different treatment of the shares of each such class is approved by the affirmative vote of the holders of a majority of the outstanding shares of Class A Common Stock and by the affirmative vote of the holders of a majority of the outstanding shares of Class B Common Stock, each voting separately as a class. Each share of Class A Common Stock is entitled to one vote. Each share of Class B Common Stock is entitled to 10 votes. Preferred Stock The Company’s board of directors has the authority to issue up to 10 million shares of preferred stock in one or more series. The Company’s board of directors may designate the rights, preferences, privileges and restrictions of the preferred stock, including voting rights, dividend rights, conversion rights, redemption privileges and liquidation preferences, the right to elect directors to and increase or decrease the number of shares of any series. As of March 31, 2023 and June 30, 2022, no shares of preferred stock were outstanding. Stock-based Compensation Upon the completion of the U.S. Domestication, the Company assumed the following plans: the Atlassian Corporation Plc 2015 Share Incentive Plan (the “2015 Plan”); the Atlassian Corporation Plc 2013 U.S. Share Option Plan (the “2013 U.S. Option Plan”); and the 2015 Employee Share Purchase Plan (the “ESPP” and, together with the 2015 Plan and the 2013 U.S. Option Plan, the “Incentive Plans”). The Atlassian UK Employee Share Option Plan was not assumed by the Company as there were no stock option awards outstanding at the time of the U.S. Domestication. In connection with its assumption of the Incentive Plans, the Company amended and restated the 2015 Plan as the Atlassian Corporation Amended and Restated 2015 Share Incentive Plan, the ESPP as the Atlassian Corporation Amended and Restated 2015 Employee Share Purchase Plan and the 2013 U.S. Option Plan as the Atlassian Corporation Amended and Restated 2013 U.S. Share Option Plan, in each case to reflect the assumption and changes in applicable law and to provide that the securities to be issuable in connection with equity awards will be shares of the Company’s Class A Common Stock instead of Atlassian Corporation Plc Class A ordinary shares. In addition, Atlassian Corporation assumed each option to purchase Atlassian Corporation Plc Class A ordinary shares and each restricted share unit award covering Atlassian Corporation Plc Class A ordinary shares that was outstanding under an equity incentive plan and amended such option or restricted share unit award to reflect the assumption by Atlassian Corporation and to provide for the securities issuable in connection with the exercise or settlement of the option or award to be shares of Atlassian Corporation’s Class A Common Stock. At March 31, 2023, the Company had 31,024,990 shares of its common stock available for future issuance under the 2015 Plan, which plan provides for the issuance of incentive and non-statutory share options, share appreciation rights, restricted stock awards, RSUs, unrestricted stock awards, cash-based awards, performance stock awards, performance-based awards to covered employees, and dividend equivalent rights to qualified employees, directors and consultants. The Company currently does not have common stock outstanding or open offering periods under the ESPP. RSU grants generally vest over four years with 25% vesting on the one year anniversary of the date of grant and 1/12 th of the remaining RSUs vesting over the remaining three years, on a quarterly basis. Effective from April 2021, new RSU grants to existing employees vest evenly over four years on a quarterly basis. Performance-based RSUs have non-market performance vesting conditions. Individuals must continue to provide services to the Company i n order to vest. The 2013 U.S. Option Plan allowed for the issuance of options to purchase restricted shares. Effective upon the Company’s IPO, the shares underlying the options converted to Class A ordinary shares, and subsequently, following the U.S. Domestication, converted to Class A Common Stock. Although no future awards will be granted under the Option Plans, they will continue to govern outstanding awards granted thereunder. All stock-based compensation is measured based on the grant date fair value of the awards and recognized in the condensed consolidated statements of operations over the period during which the employee is required to perform services in exchange for the award (generally the four-year vesting period of the award, with the exception of restricted stock). A summary of RSU activity for the nine months ended March 31, 2023 was as follows (in thousands except share and per share data): Number of Shares Weighted Average Grant Date Fair Value Aggregate Intrinsic Value Balance as of June 30, 2022 6,023,997 $ 257.62 $ 1,128,897 Granted 7,688,446 $ 227.44 Vested (2,527,021) $ 236.77 $ 463,248 Forfeited or cancelled (635,088) $ 266.35 Balance as of March 31, 2023 10,550,334 $ 240.10 $ 1,805,901 As of March 31, 2023, total compensation cost not yet recognized in the condensed consolidated financial statements related to employee and director RSU awards was $1.8 billion, which is expected to be recognized over a weighted-average period of 2 years . During the nine months ended March 31, 2023 and 2022, the Company did not grant shares of restricted stock. As of March 31, 2023 and June 30, 2022, there were 13,622 and 72,484 shares of restricted stock outstanding, respectively. These outstanding shares of restricted stock are subject to forfeiture or repurchase at the original exercise price during the repurchase period following employee termination, as applicable. The total aggregate intrinsic value of outstanding shares of restricted stock were $2.3 million and $13.6 million as of March 31, 2023 and June 30, 2022, respectively. Of the total stock-based compensation expense, costs recognized for awards granted to non-employees were immaterial for all periods presented. Share Repurchase Program In January 2023, the Board of Directors authorized a program to repurchase up to $1.0 billion of the Company’s outstanding Class A Common Stock (the “Share Repurchase Program”). The Share Repurchase Program does not have a fixed expiration date, may be suspended or discontinued at any time, and does not obligate the Company to repurchase any specific dollar amount or to acquire any specific number of shares. The Company may repurchase shares of Class A Common Stock from time to time through open market purchases, in privately negotiated transactions, or by other means, including through the use of trading plans intended to qualify under Rule 10b5-1 under the Exchange Act, in accordance with applicable securities laws and other restrictions. The timing, manner, price, and amount of any repurchases will be determined by the Company at its discretion and will depend on a variety of factors, including business, economic and market conditions, prevailing stock prices, corporate and regulatory requirements, and other considerations. During the three months ended March 31, 2023, the Company repurchased and subsequently retired approximately 0.2 million shares of its Class A Common Stock for approximately $35.7 million at an average price per share of $158.38. All repurchases were made in open market transactions. As of March 31, 2023, the Company was authorized to purchase a remaining $964.3 million of its Class A Common Stock under the Share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Net Income (Loss) Per Share The Company computes net income (loss) per share of Class A Common Stock and Class B Common Stock using the two-class method. As the liquidation and dividend rights for both Class A Common Stock and Class B Common Stock are identical, the net income (loss) is allocated on a proportionate basis to the weighted-average number of shares of common stock outstanding for the period. Basic net income (loss) per share attributable to Class A Common Stock and Class B Common Stock stockholders is computed by dividing the net income (loss) by the weighted-average number of Class A Common Stock and Class B Common Stock outstanding during the period. For the calculation of diluted net income (loss) per share, net income (loss) for basic EPS is adjusted by the effect of dilutive securities, including awards under the Company’s equity compensation plans. The dilutive potential shares of common stock are computed using the treasury stock method or the as-if converted method, as applicable. For the report periods that the Company is in a loss position, basic and diluted net loss per share are the same as diluted net loss per share for all periods as the inclusion of potential dilutive shares would have been anti-dilutive. The following tables present the calculation of basic and diluted net income (loss) per share attributable to common stockholders (in thousands, except per share data): Three Months Ended March 31, Nine Months Ended March 31, 2023 2022 2023 2022 Class A Class B Class A Class B Class A Class B Class A Class B Numerator: Net income (loss), basic $ (122,596) $ (86,441) $ 2,618 $ 2,043 $ (248,347) $ (179,462) $ (238,376) $ (190,495) Reallocation of undistributed earnings as a result of conversion of shares of Class B Common Stock to Class A Common Stock — — 2,043 — — — — — Reallocation of net income to Class B Common Stock — — — (16) — — — — Net income (loss) attributable to common stockholders, diluted $ (122,596) $ (86,441) $ 4,661 $ 2,027 $ (248,347) $ (179,462) $ (238,376) $ (190,495) Denominator: Weighted-average shares used in computing net income per share, basic 150,622 106,203 142,494 111,229 148,580 107,369 140,581 112,343 Conversion of shares of Class B Common Stock to Class A Common Stock outstanding — — 111,229 — — — — — Dilution from dilutive securities — — 2,018 — — — — — Weighted-average shares used in computing net income per share, diluted 150,622 106,203 255,741 111,229 148,580 107,369 140,581 112,343 Net income (loss) per share, basic $ (0.81) $ (0.81) $ 0.02 $ 0.02 $ (1.67) $ (1.67) $ (1.70) $ (1.70) Net income (loss) per share, diluted $ (0.81) $ (0.81) $ 0.02 $ 0.02 $ (1.67) $ (1.67) $ (1.70) $ (1.70) The potential weighted average dilutive securities that were not included in the dilutive earnings per share calculation because the effect would be anti-dilutive are as follows (shares in thousands): Three Months Ended March 31, Nine Months Ended March 31, 2023 2022 2023 2022 Class A Common Stock options — — — 1 Class A Common Stock restricted stock units 8,186 2,310 7,379 3,612 Class A Common Stock restricted stock awards 12 8 20 97 Total 8,198 2,318 7,399 3,7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computes its provision for income taxes by applying the estimated annual effective tax rate to year-to-date ordinary income and adjusts the provision for discrete tax items recorded in the period. In each quarter, the Company updates the estimated annual effective tax rate and make a year-to-date adjustment to the provision. The estimated annual effective tax rate is subject to volatility due to several factors, including changes in the Company’s domestic and foreign earnings, current cash taxes in jurisdictions with full valuation allowances, material discrete tax items, or a combination of these factors as a result of certain transactions or events. The Company reported an income tax provision of $53.6 million on pretax loss of $155.4 million and an income tax provision of $162.1 million on pretax loss of $265.7 million for the three and nine months ended March 31, 2023, respectively, as compared to an income tax provision of $1.6 million on pretax income of $6.3 million and an income tax provision of $4.3 million on pretax loss of $424.6 million for the three and nine months ended March 31, 2022, respectively. The income tax provision for the three and nine months ended March 31, 2023 reflects an increase in tax expense primarily attributable to the recognition of a reserve for uncertain tax positions and overall growth in foreign jurisdictions associated with an increase in profit and non-deductible stock-based compensation. The Company’s effective tax rate substantially differed from the U.S. statutory income tax rate of 21.0% primarily due to the recognition of a reserve for uncertain tax positions, different tax rates, non-deductible stock-based compensation in foreign jurisdictions, in addition to full valuation allowances in the U.S. and Australia. Since fiscal year 2020, the Company has been in unilateral Advanced Pricing Agreement (“APA”) negotiations with the Australian Taxation Office (“ATO”) relating to the Company’s transfer pricing arrangements between Australia and the U.S. During the nine months ended March 31, 2023, the ATO and the Company discussed, for the first time, a framework to resolve the Company’s transfer pricing arrangements for the proposed APA period (tax years ended June 30, 2019 to June 30, 2025). Given the stage of discussions with the ATO, the Company recorded a reserve for uncertain tax positions of $38.8 million and $117.4 million for the three and nine months ended March 31, 2023, respectively, based upon applying the recognition and measurement thresholds of ASC 740. Although the Company’s recorded tax reserves are the best estimate of its liabilities, differences may occur in the future, depending on resolution of the APA negotiations. The negotiations are expected to be finalized within the next 12 months. The gross unrecognized tax benefit of $117.4 million, if realized, would affect the Company’s effective tax rate. The Company does not have any other material audits or negotiations that are currently in progress. The Tax Cuts and Jobs Act (the “TCJA”), enacted on December 22, 2017, eliminates the option to deduct research and development expenditures, instead requiring taxpayers to capitalize and amortize such expenditures over five or fifteen years beginning in fiscal year 2023. If not deferred, modified or repealed, this provision may materially increase future cash taxes. The Inflation Reduction Act of 2022 (the “IRA”) was enacted on August 16, 2022 and includes various corporate tax provisions, including a new alternative corporate minimum tax on applicable corporations with adjusted financial statement income exceeding $1 billion, on average, over the last three years. As of March 31, 2023, the newly enacted tax provisions are not applicable to the Company. The Company regularly assesses the need for a valuation allowance against its deferred tax assets. The Company’s assessment is based on all positive and negative evidence related to the realizability of such deferred tax assets. Based on available objective evidence as of March 31, 2023, the Company will continue to maintain a full valuation allowance on its U.S. federal, U.S. state, and Australian deferred tax assets as it is more likely than not that these deferred tax assets will not be realized. The Company intends to maintain the full valuation allowance until sufficient positive evidence exists to support the reversal of, or decrease in, the valuation allow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paration</t>
        </is>
      </c>
      <c r="B4" s="4" t="inlineStr">
        <is>
          <t>The accompanying condensed consolidated financial statements have been prepared in accordance with U.S. generally accepted accounting principles (“GAAP”). These principles are established primarily by the Financial Accounting Standards Board (“FASB”). Due to rounding, numbers presented throughout this document may not add up precisely to the totals provided and percentages may not precisely reflect the absolute figures.</t>
        </is>
      </c>
    </row>
    <row r="5">
      <c r="A5" s="4" t="inlineStr">
        <is>
          <t>Principles of consolidation</t>
        </is>
      </c>
      <c r="B5" s="4" t="inlineStr">
        <is>
          <t>The accompanying condensed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The preparation of the condensed consolidated financial statements in conformity with GAAP requires management to make certain estimates and assumptions in the Company’s condensed consolidated financial statements. These estimates are based on information available as of the date of the condensed consolidated financial statements. On a regular basis, management evaluates these estimates and assumptions. Such management estimates and assumptions include, but are not limited to, revenue recognition, useful lives and impairment of long-lived assets, valuation of intangible assets, fair value measurement of financial instruments and income taxes. Actual results could differ materially from these estimates.</t>
        </is>
      </c>
    </row>
    <row r="7">
      <c r="A7" s="4" t="inlineStr">
        <is>
          <t>Segment</t>
        </is>
      </c>
      <c r="B7" s="4" t="inlineStr">
        <is>
          <t>The Company operates as a single operating segment. An operating segment is defined as a component of an entity for which discrete financial information is available and whose results of operations are regularly reviewed by the chief operating decision maker (“CODM”). The Company’s CODMs are its Co-Chief Executive Officers, who review its results of operations to make decisions about allocating resources and assessing performance based on consolidated financial information. Accordingly, the Company has determined it operates as a single operating and reportable segment.</t>
        </is>
      </c>
    </row>
    <row r="8">
      <c r="A8" s="4" t="inlineStr">
        <is>
          <t>Foreign currency</t>
        </is>
      </c>
      <c r="B8" s="4" t="inlineStr">
        <is>
          <t>The Company’s condensed consolidated financial statements are presented using the U.S. dollar, which is its reporting currency. The functional currency for certain of our foreign subsidiaries is the U.S. dollar, while others use local currencies. The Company translates the foreign functional currency financial statements to U.S. dollars for those entities that do not have the U.S. dollar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accumulated other comprehensive income in the condensed consolidated statements of comprehensive loss. Foreign currency transaction gains and losses are included in other income (expense), net on the condensed consolidated statements of operations.</t>
        </is>
      </c>
    </row>
    <row r="9">
      <c r="A9" s="4" t="inlineStr">
        <is>
          <t>Revenue recognition</t>
        </is>
      </c>
      <c r="B9" s="4" t="inlineStr">
        <is>
          <t>Policies, Estimates and Judgments Revenues are generally recognized upon the transfer of control of promised products or services provided to customers, reflecting the amount of consideration the Company expects to receive for those products or services. The Company enters into contracts that can include various combinations of products and services, which are generally capable of being distinct and accounted for as separate performance obligations. Revenue is recognized net of sales and other similar taxes collected from customers, which are subsequently remitted to governmental authoritie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timing of revenue recognition may differ from the timing of billing our customers. The Company receives payments from customers based on a billing schedule as established in its contracts. Contract assets are recognized when performance is completed in advance of billings. Deferred revenue is recorded when billings are in advance of performance under the contract. The Company’s revenue arrangements include standard warranty provisions that the products and services will perform and operate in all material respects with the applicable published specifications, the financial impacts of which have historically been and are expected to continue to be insignificant. The Company’s contracts do not include a significant financing component. Customer contracts often include promises to transfer multiple products and services to a customer. Determining whether products and services are considered distinct performance obligations that should be accounted for separately versus together may require judgment. The Company allocates the transaction price for each contract to each performance obligation based on the relative standalone selling price (“SSP”) for each distinct performance obligation. Judgment is required in determining the SSP for each distinct performance obligation. The Company typically determines an SSP range for its products and services, which is reassessed on a periodic basis or when facts and circumstances change. In most cases, the Company is able to determine SSP based on the observable prices of products or services sold separately in comparable circumstances to similar customers. In instances where performance obligations do not have observable standalone sales, the Company utilizes available information that may include market conditions, pricing strategies, the economic life of the software, and other observable inputs to estimate the price that it would charge if the products and services were sold separately. Products are generally sold with a right of return and may include other credits or incentives, and, in certain instances, the Company may estimate customer usage of its services, which are accounted for as variable consideration when determining the amount of revenue to recognize. Returns and credits are estimated at contract inception and updated at the end of each reporting period if additional information becomes available. Variable consideration was not material for the periods presented. Recognition of Revenue Revenue recognized from contracts with customers is disaggregated into categories that depict how the nature, amount, timing and uncertainty of revenue and cash flows are affected by economic factors. The Company reports revenues in three categories: (i) subscription, (ii) maintenance, and (iii) other. In addition, revenue is presented by geographic region and deployment option in Note 14, “ Revenue. ” Subscription Revenues Subscription revenues consist primarily of fees earned from subscription-based arrangements for providing customers the right to use our software in a cloud-based-infrastructure that the Company provides. The Company also sells on-premises term license agreements for its data center products, which are software licensed for a specified period, and includes support and maintenance service that is bundled with the license for the term of the license period. Subscription revenues are driven primarily by the number and size of active licenses, the type of product and the price of the licenses. Subscription-based arrangements generally have a contractual term of one Maintenance Revenues Maintenance revenues represent fees earned from providing customers with unspecified future updates, upgrades and enhancements and technical product support for perpetual license products on an if-and-when-available basis. Maintenance revenue is recognized ratably over the term of the support period. Other Revenues Other revenues primarily include perpetual license revenue and fees received for sales of third-party apps in the Atlassian Marketplace. Technical account management, consulting and training services are also included in other revenues. Perpetual license revenues represent fees earned from the license of software to customers for use on the customer’s premises other than data center products. Software is licensed on a perpetual basis. Perpetual license revenues consist of the revenues recognized from sales of licenses to customers. The Company no longer sells perpetual licenses or upgrades for our Server offerings. The Company typically recognized revenue on the license portion of perpetual license arrangements once the customer obtained control of the license, which is generally upon delivery of the license. Revenue from the sale of third-party apps via Atlassian Marketplace is recognized on the date of product delivery given that all of our obligations have been met at that time and on a net basis the Company functions as the agent in the relationship. Revenue from technical account management is recognized over the time period that the customer has access to the service. Revenue from consulting and training is recognized over time as the services are performed.</t>
        </is>
      </c>
    </row>
    <row r="10">
      <c r="A10" s="4" t="inlineStr">
        <is>
          <t>Deferred contract acquisition costs</t>
        </is>
      </c>
      <c r="B10" s="4" t="inlineStr">
        <is>
          <t>Deferred contract acquisition costs are costs incurred to obtain a contract, if such costs are recoverable, and consist primarily of sales commissions and related payroll taxes. Incremental costs of obtaining a contract are earned on new and expansion contracts which are capitalized and amortized over the average period of benefit that the Company has determined to be four years, which is typically greater than the term of the initial customer contract and reflects the average period of benefit, including anticipated renewals. The Company does not pay sales commissions upon contract renewal. Amortization is commensurate with the pattern of revenue recognition, or when the transfer of control of the related goods or services occurs, over an estimated period of benefit of four years. Therefore, a portion of commissions related to our data center offering is expensed when the control of the license is transferred to the customer, and all other commissions are amortized on a straight-line basis over the four-year period.The Company determines the period of benefit for commissions paid for the acquisition of the initial customer contract by taking into consideration the initial estimated customer life and the technological life of our unified communications platform and related significant features. The Company includes the deferred contract costs in prepaid expense and other current assets and other non-current assets on the condensed consolidated balance sheets and amortization of deferred contract acquisition costs in marketing and sales expense in the condensed consolidated statements of operations.</t>
        </is>
      </c>
    </row>
    <row r="11">
      <c r="A11" s="4" t="inlineStr">
        <is>
          <t>Cash, Cash Equivalents and Restricted Cash</t>
        </is>
      </c>
      <c r="B11" s="4" t="inlineStr">
        <is>
          <t>Cash and cash equivalents consist of highly liquid investments with an original maturity of three months or less at the date of purchase. Cash equivalents also include amounts due from third-party credit card processors as they are both short-term and highly liquid in nature and are typically converted to cash within three days of the sales transaction. Cash and cash equivalents are stated at fair value.</t>
        </is>
      </c>
    </row>
    <row r="12">
      <c r="A12" s="4" t="inlineStr">
        <is>
          <t>Accounts receivable, net</t>
        </is>
      </c>
      <c r="B12" s="4" t="inlineStr">
        <is>
          <t>The Company records trade accounts receivable at the invoice value, and such receivables are non-interest bearing. The Company considers receivables past due based on the contractual payment terms. The Company makes estimates of expected credit and collectability trends for the allowance for credit losses based on an assessment of various factors, including historical credit loss experience adjusted for forward-looking factors specific to the debtors and the economic environment that may affect our ability to collect from customers.</t>
        </is>
      </c>
    </row>
    <row r="13">
      <c r="A13" s="4" t="inlineStr">
        <is>
          <t>Fair value measurements</t>
        </is>
      </c>
      <c r="B13" s="4" t="inlineStr">
        <is>
          <t>Fair value is defined as the exchange price that would be received to sell an asset or paid to transfer a liability in the principal or most advantageous market for the asset or liability in an orderly transaction between market participants at the measurement date.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of inputs: • Level 1 - Quoted (unadjusted) market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xamination.</t>
        </is>
      </c>
    </row>
    <row r="14">
      <c r="A14" s="4" t="inlineStr">
        <is>
          <t>Marketable Debt Securities</t>
        </is>
      </c>
      <c r="B14" s="4" t="inlineStr">
        <is>
          <t>The Company classifies all marketable debt securities that have original stated maturities of greater than three months as marketable securities on our condensed consolidated balance sheet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AFS”). After consideration of its risk versus reward objectives, as well as its liquidity requirements, the Company may sell these debt securities prior to their stated maturities. The Company considers all of our marketable securities as funds available for use in current operations, including those with maturity dates beyond one year, and therefore classifies these securities as current assets on the condensed consolidated balance sheets. The Company evaluates AFS securities with unrealized loss positions for credit loss by assessing whether the decline in fair value below the amortized cost basis has resulted from a credit loss or other factors, whether the Company expects to recover the entire amortized cost basis of the security, our intent to sell and whether it is more likely than not that the Company will be required to sell the securities before the recovery of their amortized cost basis. The Company carries these securities at fair value, and reports the unrealized gains and losses, net of taxes, as a component of accumulated other comprehensive income except for the changes in allowance for expected credit losses, which are recorded in other income (expense), net. Realized gains and losses are determined based on the specific identification method and are reported in other income (expense), net on the condensed consolidated statements of operations.</t>
        </is>
      </c>
    </row>
    <row r="15">
      <c r="A15" s="4" t="inlineStr">
        <is>
          <t>Strategic Investments</t>
        </is>
      </c>
      <c r="B15" s="4" t="inlineStr">
        <is>
          <t>The Company holds strategic investments in privately held debt and equity securities, as well as publicly held equity securities in which the Company does not have a controlling interest. Investments in privately held debt securities are classified as AFS securities. Investments in publicly held equity securities are recorded at fair value with changes in the fair value of the investments recorded in other income (expense), net in the condensed consolidated statements of operations. Investments in privately held equity securities without readily determinable fair values in which the Company does not own a controlling interest or have significant influence over are measured in accordance with the measurement alternative. In applying the measurement alternative, the carrying value of the investment is measured at cost, less impairment, if any, plus or minus changes resulting from observable price changes from orderly transactions for the identical or a similar investment of the same issuer in the period of occurrence. Changes to the carrying value of these investments are recorded through other income (expense), net on the condensed consolidated statements of operations. In determining adjustments to the carrying value of its strategic invest ments in privately held companies, the Company uses the most recent data available to the Company. Valuations of privately held securities are inherently complex and the determination of whether an orderly transaction is for an identical or similar investment requires judgment. In its evaluation, the Company considers factors such as differences in the rights and preferences of the investments and the extent to which those differences would affect the fair values of those investments. The Company’s impairment analysis encompasses an assessment of both qualitative and quantitative factors including the investee’s financial metrics, market acceptance of the investee’s product or technology, general market conditions and liquidity considerations.</t>
        </is>
      </c>
    </row>
    <row r="16">
      <c r="A16" s="4" t="inlineStr">
        <is>
          <t>Equity Method Investments</t>
        </is>
      </c>
      <c r="B16" s="4" t="inlineStr">
        <is>
          <t>Privately held equity securities in which the Company does not have a controlling financial interest but does exercise significant influence over the investment are accounted for under the equity method. The Company records a proportionate share of the investment’s earnings or losses, and impairment, if any, as a component of other income (expense), net in the condensed consolidated statements of operations. These investments are included in strategic investments in the condensed consolidated balance sheets.</t>
        </is>
      </c>
    </row>
    <row r="17">
      <c r="A17" s="4" t="inlineStr">
        <is>
          <t>Variable Interest Entities</t>
        </is>
      </c>
      <c r="B17" s="4" t="inlineStr">
        <is>
          <t>For entities that meet the definition of a variable interest entity (“VIE”), the Company consolidates those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t>
        </is>
      </c>
    </row>
    <row r="18">
      <c r="A18" s="4" t="inlineStr">
        <is>
          <t>Derivative financial instruments</t>
        </is>
      </c>
      <c r="B18" s="4" t="inlineStr">
        <is>
          <t>The Company enters into foreign exchange forward contracts with the objective to mitigate certain currency risks associated with cost of revenues and operating expenses denominated in foreign currencies. These foreign exchange forward contracts are designated as cash flow hedges. The Company also enters into foreign exchange forward contracts to hedge a portion of certain foreign currency denominated as monetary asse ts and liabilities to reduce the risk that such foreign currency will be adversely affected by changes in exchange rates. The Company uses interest rate swaps to hedge the variability of cash flows in the interest payments associated with its variable-rate debt due to changes in the London inter-bank offered rate (“LIBOR”) based floating interest rate. The interest rate swaps are designated as cash flow hedges and involve interest obligations for U.S. dollar-denominated amounts. T he Company does not enter into derivative instrument transactions for trading or speculative purposes. Hedging derivative instruments are recognized as either assets or liabilities and are measured at fair value. For derivative instruments designated as cash flow hedges, the gains (losses) on the derivatives are initially reported as a component of other comprehensive income and is subsequently recognized in earnings when the hedged exposure is recognized in earnings. For derivative instruments that are not designated as hedges, gains (losses) from changes in fair values are primarily recognized in other income (expense), net. The Company enters into master netting agreements with financial institutions to execute its hedging program. The master netting agreements are with select financial institutions to reduce the Company’s credit risk, as well as to reduce its concentration of risk with any single counterparty. The Company had other derivatives, such as embedded exchange feature of the Notes and Capped Calls. Please see Note 12, “ Debt ” for details. The Notes and Capped Calls were measured at fair value at each reporting date, and gains (losses) from changes in fair values were recognized in other income (expense), net in the consolidated statements of operations. The Company used the Black-Scholes option pricing models to estimate the fair value of the exchange feature of the Notes. Certain inputs used in the model such as stock price volatility requires judgment. The fair value of the Capped Calls was obtained from counterparty banks.</t>
        </is>
      </c>
    </row>
    <row r="19">
      <c r="A19" s="4" t="inlineStr">
        <is>
          <t>Property and equipment</t>
        </is>
      </c>
      <c r="B19" s="4" t="inlineStr">
        <is>
          <t>Property and equipment are stated at cost, net of accumulated depreciation. Depreciation is calculated using the straight-line method to allocate the cost over the estimated useful lives.</t>
        </is>
      </c>
    </row>
    <row r="20">
      <c r="A20" s="4" t="inlineStr">
        <is>
          <t>Leases</t>
        </is>
      </c>
      <c r="B20" s="4" t="inlineStr">
        <is>
          <t>The Company determines if an arrangement is a lease at inception. Our lease agreements generally contain lease and non-lease components. Payments under our lease arrangements are primarily fixed. Non-lease components primarily include payments for maintenance and utilities. We combine fixed payments for non-lease components with lease payments and account for them together as a single lease component which increases the amount of our lease assets and liabilities. Certain lease agreements contain variable payments, which are expensed as incurred and not included in the lease assets and liabilities. These amounts include payments affected by the Consumer Price Index and payments for maintenance and ut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We generally use the base, non-cancelable, lease term when determining the lease assets and liabilities. The Company reassesses the lease term if and when a significant event or change in circumstances occurs. Lease assets also include any prepaid lease payments and lease incentives. Operating lease expense (excluding variable lease costs) is recognized on a straight-line basis over the lease term. The Company applies the short-term lease recognition exemption for short-term leases, which are leases with a lease term of 12 months or less. Payments associated with short-term leases are recognized on a straight-line basis over the lease term.</t>
        </is>
      </c>
    </row>
    <row r="21">
      <c r="A21" s="4" t="inlineStr">
        <is>
          <t>Assets held for sale</t>
        </is>
      </c>
      <c r="B21" s="4" t="inlineStr">
        <is>
          <t>The Company classifies assets as held for sale when all of the following are met: (i) management has committed to a plan to sell the assets; (ii) the assets are available for immediate sale in their present condition; (iii) an active program to locate a buyer has been initiated; (iv) it is probable that a sale will occur within one year; (v) the assets are being actively marketed for sale at a price that is reasonable in relation to their current fair value; and (vi) it is unlikely that significant changes to the plan will be made or that the plan will be withdrawn. If all held for sale criteria are met, the assets are reclassified and presented separately in the condensed consolidated balance sheets as assets held for sale at the lower of the carrying value or the fair value, less cost to sell, and no longer depreciated or amortized.</t>
        </is>
      </c>
    </row>
    <row r="22">
      <c r="A22" s="4" t="inlineStr">
        <is>
          <t>Business combinations</t>
        </is>
      </c>
      <c r="B22" s="4" t="inlineStr">
        <is>
          <t>The Company allocates the purchase price of acquired companies to the tangible and intangibl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The Company uses its best estimates and assumptions to assign fair value to the tangible and intangible assets acquired and liabilities assumed at the acquisition date. Assumptions used to estimate the fair value of the intangible assets include, but are not limited to, revenue growth rates, technology migration curves, customer attrition rates and discount rates. These estimates are inherently uncertain and unpredictable and, as a result, actual results may differ from estimates. During the measurement period, which may not be later than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densed consolidated statements of operations.</t>
        </is>
      </c>
    </row>
    <row r="23">
      <c r="A23" s="4" t="inlineStr">
        <is>
          <t>Intangible assets</t>
        </is>
      </c>
      <c r="B23" s="4" t="inlineStr">
        <is>
          <t>The Company acquires intangible assets separately or in connection with business combinations. Intangible assets are measured at cost initially. Intangible assets with finite lives are amortized over their estimated useful life using the straight-line method. The amortization expense on intangible assets is recognized in the condensed consolidated statements of operations in the expense category consistent with the function of the intangible asset.</t>
        </is>
      </c>
    </row>
    <row r="24">
      <c r="A24" s="4" t="inlineStr">
        <is>
          <t>Impairment of long-lived assets</t>
        </is>
      </c>
      <c r="B24" s="4" t="inlineStr">
        <is>
          <t>Long-lived assets are reviewed for impairment whenever events or changes in circumstances indicate an asset’s carrying value may not be recoverable. When the projected undiscounted cash flows estimated to be generated by those assets are less than their carrying amounts, the assets are adjusted to their estimated fair value and an impairment loss is recorded as a component of operating income (expense).</t>
        </is>
      </c>
    </row>
    <row r="25">
      <c r="A25" s="4" t="inlineStr">
        <is>
          <t>Goodwill</t>
        </is>
      </c>
      <c r="B25" s="4" t="inlineStr">
        <is>
          <t>Goodwill is the excess of the aggregate of the consideration transferred over the identifiable assets acquired and liabilities assumed.Goodwill is tested for impairment at least annually during the fourth quarter of the Company’s fiscal year and more often if and when circumstances indicate that the carrying value may be impaired. The Company’s reporting unit is at the operating segment level. The Company performs its goodwill impairment test at the level of its operating segment, as there are no levels below the operating segment level for which discrete financial information is prepared and regularly reviewed by the Company’s CODMs. A qualitative assessment is performed to determine whether it is more likely than not that the fair value of its operating segment is less than it’s carrying amount. If the operating segment does not pass the qualitative assessment, the carrying amount of the operating segment, including goodwill, is compared to fair value and goodwill is considered impaired if the carrying value exceeds its fair value. Any excess is recognized as an impairment loss in current period earnings.</t>
        </is>
      </c>
    </row>
    <row r="26">
      <c r="A26" s="4" t="inlineStr">
        <is>
          <t>Exchangeable Senior Notes</t>
        </is>
      </c>
      <c r="B26" s="4" t="inlineStr">
        <is>
          <t>In 2018, the Company, through its subsidiary Atlassian US, Inc., issued exchangeable senior notes due May 1, 2023 (the “Notes”), which were classified as financial liabilities at amortized cost and measured using the effective interest rate (“EIR”) method. Amortized cost was calculated by taking into account any discount and issuance cost that were an integral part of the EIR. The EIR amortization was includ ed as interest expense in the condensed consolidated statements of operations. In connection with the issuance of the Notes, the Company entered into privately negotiated capped call transactions (the “Capped Calls”) with certain financial institutions. The capped call transactions were scheduled to expire in May 2023 and were required to be settled in cash. As of June 30, 2022 the Notes and Capped Calls had been fully settled and are no longer outstanding. Refer to Note 12, “ Debt</t>
        </is>
      </c>
    </row>
    <row r="27">
      <c r="A27" s="4" t="inlineStr">
        <is>
          <t>Stock-based compensation</t>
        </is>
      </c>
      <c r="B27" s="4" t="inlineStr">
        <is>
          <t>The Company recognizes compensation expense related to all stock-based awards, including restricted stock units (“RSU”), restricted stock awards and stock options issued to our employees in exchange for their service, based on the estimated fair value of the awards on the grant date. The fair value of each RSU or restricted stock award is based on the fair value of the Company’s common stock on the date of grant. The Company estimated the fair value of stock option awards using the Black-Scholes option pricing model. The Company recognizes costs related to stock-based awards, net of estimated forfeitures, over the awards’ requisite service period on a straight-line basis. The Company estimates forfeitures based on historical experience. The respective expenses are recognized as employee benefits and classified in our condensed consolidated statements of operations according to the activities that the employees perform.</t>
        </is>
      </c>
    </row>
    <row r="28">
      <c r="A28" s="4" t="inlineStr">
        <is>
          <t>Advertising Costs</t>
        </is>
      </c>
      <c r="B28" s="4" t="inlineStr">
        <is>
          <t>Advertising costs are expensed as incurred as a component of marketing and sales expense in the condensed consolidated statements of operations.</t>
        </is>
      </c>
    </row>
    <row r="29">
      <c r="A29" s="4" t="inlineStr">
        <is>
          <t>Research and development</t>
        </is>
      </c>
      <c r="B29" s="4" t="inlineStr">
        <is>
          <t>Research and development costs are expensed as incurred and consists of the employee, software, and hardware costs incurred for the development of new products, enhancements and updates of existing products and quality assurance activities. The costs incurred for the development of the Company’s cloud-based platform and internal use software are evaluated for capitalization during the development phase. Capitalized software development costs on the Company’s condensed consolidated balance sheet were not material for the periods presented.</t>
        </is>
      </c>
    </row>
    <row r="30">
      <c r="A30" s="4" t="inlineStr">
        <is>
          <t>Concentration of Credit Risk and Significant Customers</t>
        </is>
      </c>
      <c r="B30" s="4" t="inlineStr">
        <is>
          <t>Financial instruments potentially exposing the Company to credit risk consist primarily of cash, cash equivalents, accounts receivable, derivative contracts and investments. The Company holds cash at financial institutions that management believes are high credit, quality financial institutions and invests in investment grade securities rated A- and above and debt securities. The Company’s derivative contracts expose it to credit risk to the extent that the counterparties may be unable to meet the terms of the arrangement. The Company enters into master netting agreements with select financial institutions to reduce its credit risk and trades with several counterparties to reduce its concentration risk with any single counterparty. The Company does not have significant exposure to counterparty credit risk at this time. In addition, the Company does not require nor is required to post collateral of any kind related to any foreign currency derivatives.Credit risk arising from accounts receivable is mitigated to a certain extent due to our large number of customers and their dispersion across various industries and geographies. The Company’s customer base is highly diversified, thereby limiting credit risk. The Company manages credit risk with customers by closely monitoring its receivables and contract assets. The Company continuously monitors outstanding receivables locally to assess whether there is objective evidence that outstanding accounts receivables and contract assets are credit-impaired.</t>
        </is>
      </c>
    </row>
    <row r="31">
      <c r="A31" s="4" t="inlineStr">
        <is>
          <t>Income Taxes</t>
        </is>
      </c>
      <c r="B31" s="4" t="inlineStr">
        <is>
          <t>The Company uses the asset and liability method of accounting for income taxes. Under this method, deferred income tax assets and liabilities represent temporary differences between the carrying amounts of assets and liabilities in the condensed consolidated financial statements and their corresponding tax basis used in the computation of taxable income. The Company measures deferred tax assets and liabilities using enacted tax rates expected to apply to taxable income in the years in which those temporary differences are expected to be reversed. The Company recognizes the effect on deferred tax assets and liabilities of a change in tax rates within the provision for income taxes as expense and income in the period that includes the enactment date. A valuation allowance is established if it is more likely than not that all or a portion of the deferred tax asset will not be realized. Changes in deferred tax assets or liabilities are recognized as a component of benefit from (p rovision for) income taxes in the condensed consolidated statements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 Deferred tax assets are regularly evaluated for future realization and reduced by a valuation allowance to an amount for which realization is more likely than not. In making such a determination, the Company considers all available positive and negative evidence, including future reversals of existing temporary differences, projected future taxable income, tax planning strategies, carry back potential if permitted under the tax law, and results of recent operations. Significant management judgment is required to determine the amount of deferred tax assets that can be recognized, based upon the likely timing and the amount of future taxable income, together with future tax-planning strategies. Assumptions about the generation of future taxable income depend on management’s estimates of future cash flows, future business expectations, capital expenditures, dividends, and other capital management transactions. Management judgment is also required in relation to the application of income tax legislation, which involves complexity and an element of uncertainty. In the event there is a change in the Company’s assessment of its ability to recover deferred tax assets, the income tax provision would be adjusted accordingly, resulting in a corresponding adjustment to the condensed consolidated statements of operations.</t>
        </is>
      </c>
    </row>
    <row r="32">
      <c r="A32" s="4" t="inlineStr">
        <is>
          <t>Recently Adopted Accounting Standards and New Accounting Standards Not Yet Adopted</t>
        </is>
      </c>
      <c r="B32" s="4" t="inlineStr">
        <is>
          <t>In March 2020, the FASB issued ASU No. 2020-04, “ Reference Rate Reform (Topic 848): Facilitation of the Effects of Reference Rate Reform on Financial Reporting. ” This ASU is elective and provides relief to all entities, subject to meeting certain criteria, that have contracts, hedging relationships, and other transactions that reference LIBOR or another reference rate expected to be discontinued because of reference rate reform. Optional expedients are provided for contract modification accounting under topics such as debt, leases, and derivatives. The optional amendments were to be effective for all entities as of any date from the beginning of an interim period that includes or is subsequent to March 12, 2020 through December 31, 2022. In December 2022, the FASB issued ASU No. 2022-06, “Deferral of the Sunset Date of Topic 848,” which deferred the sunset date of Topic 848 from December 31, 2022 to December 31, 2024 to align with the amended cessation date of LIBOR which was delayed to June 30, 2023. The impact on our consolidated financial statements from the adoption of this standard is expected to be immaterial. In October 2021, the FASB issued ASU No. 2021-08, “Business Combinations: Accounting for Contract Assets and Contract Liabilities from Contracts with Customers (Topic 805)” . The amendments in this ASU require that an acquirer recognizes and measures contract assets and contract liabilities acquired in a business combination in accordance with Topic 606. This ASU is effective for fiscal years beginning after December 15, 2022, including interim periods within those fiscal years and should be applied prospectively to business combinations occurring on or after the effective date of the amendments. Early adoption is permitted. The Company is currently evaluating the impact of the new guidance on our consolidated financial statements. Recently Adopted Accounting Pronouncements In August 2020, the FASB issued ASU 2020-06, “ Debt–Debt with Conversion and Other Options (Subtopic 470-20) and Derivatives and Hedging–Contracts in Entity’s Own Equity (Subtopic 815-40) ” to simplify the accounting for convertible instruments and contracts on an entity’s own equity. The Company adopted this standard effective July 1, 2022 using a modified retrospective method. The adoption of this new standard did not have a material impact on the Company’s condensed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Mar. 31, 2023</t>
        </is>
      </c>
    </row>
    <row r="3">
      <c r="A3" s="3" t="inlineStr">
        <is>
          <t>Accounting Policies [Abstract]</t>
        </is>
      </c>
      <c r="B3" s="4" t="inlineStr">
        <is>
          <t xml:space="preserve"> </t>
        </is>
      </c>
    </row>
    <row r="4">
      <c r="A4" s="4" t="inlineStr">
        <is>
          <t>Schedule of Estimated Useful Lives</t>
        </is>
      </c>
      <c r="B4" s="4" t="inlineStr">
        <is>
          <t xml:space="preserve">Property and equipment are stated at cost, net of accumulated depreciation. Depreciation is calculated using the straight-line method to allocate the cost over the estimated useful lives. The estimated useful lives for each asset class are as follows: Equipment 3 years Computer hardware and computer-related software 3 years Furniture and fittings 5 years Leasehold improvements Shorter of the remaining lease term or 7 years Property and equipment, net consisted of the following (in thousands): March 31, 2023 June 30, 2022 Equipment $ 9,643 $ 9,140 Computer Hardware and Software 28,563 18,324 Furniture and Fittings 24,861 25,157 Leasehold Improvements and Other 127,417 124,758 Property and equipment, gross 190,484 177,379 Less: accumulated depreciation and impairment (104,920) (76,717) Property and equipment, net $ 85,564 $ 100,662 </t>
        </is>
      </c>
    </row>
    <row r="5">
      <c r="A5" s="4" t="inlineStr">
        <is>
          <t>Schedule of Estimated Useful Lives for Intangible Assets</t>
        </is>
      </c>
      <c r="B5" s="4" t="inlineStr">
        <is>
          <t xml:space="preserve">The estimated useful lives for each intangible asset class are as follows: Patents, trademarks and other rights 5 - 12 years Customer relationships 3 - 10 years Acquired developed technology 4 - 6 years Intangible assets consisted of the following (in thousands): March 31, 2023 June 30, 2022 Weighted-Average Remaining Useful Lives Acquired Developed Technology $ 234,618 $ 234,618 2 Patents, Trademarks, and Other Rights 33,393 33,393 5 Customer Relationships 129,502 129,502 5 Intangible assets, gross 397,513 397,513 Less: accumulated amortization (321,420) (296,673) Intangible assets, net $ 76,093 $ 100,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sion from IFRS to GAAP (Tables)</t>
        </is>
      </c>
      <c r="B1" s="2" t="inlineStr">
        <is>
          <t>9 Months Ended</t>
        </is>
      </c>
    </row>
    <row r="2">
      <c r="B2" s="2" t="inlineStr">
        <is>
          <t>Mar. 31, 2023</t>
        </is>
      </c>
    </row>
    <row r="3">
      <c r="A3" s="3" t="inlineStr">
        <is>
          <t>Accounting Changes and Error Corrections [Abstract]</t>
        </is>
      </c>
      <c r="B3" s="4" t="inlineStr">
        <is>
          <t xml:space="preserve"> </t>
        </is>
      </c>
    </row>
    <row r="4">
      <c r="A4" s="4" t="inlineStr">
        <is>
          <t>Reconciliation Between IFRS and U.S. GAAP</t>
        </is>
      </c>
      <c r="B4" s="4" t="inlineStr">
        <is>
          <t>The reconciliation between IFRS net loss and GAAP net loss for the three and nine months ended December 31, 2021 in the Company’s condensed consolidated statements of operations is as follows (in thousands): Three months ended Nine months ended Note March 31, 2022 Net loss - IFRS $ (31,087) $ (508,661) Cost of revenues (a), (b) 3,311 10,043 Operating expenses (a), (b) 45,718 145,577 Other expense, net (b), (c) (14,075) (66,970) Interest income (b) (3) (9) Interest expense (b), (d) 1,865 (17,486) Provision for income taxes (e) (1,068) 8,635 Net income (loss) - GAAP $ 4,661 $ (428,871) Three Months Ended March 31, 2022 Nine Months Ended March 31, 2022 IFRS GAAP IFRS GAAP Net income (loss) per share attributable to ordinary shareholders: Basic $ (0.12) $ 0.02 $ (2.01) $ (1.70) Diluted $ (0.12) $ 0.02 $ (2.01) $ (1.70) Conversion adjustments impacting the Company’s condensed consolidated balance sheet as of June 30, 2022, were as follows (in thousands): Note IFRS Adjustments GAAP Assets: Prepaid expenses and other current assets (b) $ 72,303 $ (2,301) $ 70,002 Property and equipment, net (b) 98,554 2,108 100,662 Operating lease right-of-use assets (b) 267,328 9,948 277,276 Goodwill (a) 732,666 (9,828) 722,838 Deferred tax assets (e) 42,760 (32,425) 10,335 Other non-current assets (b) 60,740 (1,878) 58,862 Total conversion adjustments $ (34,376) Liabilities and Stockholders' Equity: Deferred tax liabilities (e) $ 26,457 $ (26,145) $ 312 Common stock and Additional paid in capital (a), (e) 2,710,349 (527,811) 2,182,538 Accumulated other comprehensive income (b), (c), (e) 53,829 (39,965) 13,864 Accumulated deficit (a), (b), (c), (e) (2,428,575) 559,545 (1,869,030) Total conversion adjustments $ (34,3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Jun. 30, 2022</t>
        </is>
      </c>
    </row>
    <row r="2">
      <c r="A2" s="4" t="inlineStr">
        <is>
          <t>Class A</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5" t="n">
        <v>750000000</v>
      </c>
      <c r="C4" s="5" t="n">
        <v>750000000</v>
      </c>
    </row>
    <row r="5">
      <c r="A5" s="4" t="inlineStr">
        <is>
          <t>Common stock, shares issued (in shares)</t>
        </is>
      </c>
      <c r="B5" s="5" t="n">
        <v>151064698</v>
      </c>
      <c r="C5" s="5" t="n">
        <v>144891749</v>
      </c>
    </row>
    <row r="6">
      <c r="A6" s="4" t="inlineStr">
        <is>
          <t>Common stock, shares outstanding (in shares)</t>
        </is>
      </c>
      <c r="B6" s="5" t="n">
        <v>151064698</v>
      </c>
      <c r="C6" s="5" t="n">
        <v>144891749</v>
      </c>
    </row>
    <row r="7">
      <c r="A7" s="4" t="inlineStr">
        <is>
          <t>Class B</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shares authorized (in shares)</t>
        </is>
      </c>
      <c r="B9" s="5" t="n">
        <v>230000000</v>
      </c>
      <c r="C9" s="5" t="n">
        <v>230000000</v>
      </c>
    </row>
    <row r="10">
      <c r="A10" s="4" t="inlineStr">
        <is>
          <t>Common stock, shares issued (in shares)</t>
        </is>
      </c>
      <c r="B10" s="5" t="n">
        <v>106179557</v>
      </c>
      <c r="C10" s="5" t="n">
        <v>110035649</v>
      </c>
    </row>
    <row r="11">
      <c r="A11" s="4" t="inlineStr">
        <is>
          <t>Common stock, shares outstanding (in shares)</t>
        </is>
      </c>
      <c r="B11" s="5" t="n">
        <v>106179557</v>
      </c>
      <c r="C11" s="5" t="n">
        <v>110035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the Company’s financial assets and liabilities measured at fair value on a recurring basis as of March 31, 2023, by the level within the fair value hierarchy (in thousands): Level 1 Level 2 Total Assets measured at fair value Cash and cash equivalents: Money market funds $ 1,259,676 $ — $ 1,259,676 Marketable securities: Certificates of deposit and time deposits — 10,000 10,000 Derivative financial instruments — 56,525 56,525 Strategic investments: Publicly traded equity securities 21,065 — 21,065 Total assets measured at fair value $ 1,280,741 $ 66,525 $ 1,347,266 Liabilities measured at fair value Derivative financial instruments $ — $ 11,320 $ 11,320 Total liabilities measured at fair value $ — $ 11,320 $ 11,320 The following table presents the Company’s financial assets and liabilities measured at fair value on a recurring basis as of June 30, 2022, by level within the fair value hierarchy (in thousands): Level 1 Level 2 Total Assets measured at fair value Cash and cash equivalents: Money market funds $ 555,247 $ — $ 555,247 Marketable securities: U.S. treasury securities — 70,294 70,294 Certificates of deposit and time deposits — 3,000 3,000 Derivative financial instruments — 44,052 44,052 Strategic investments: Publicly traded equity securities 30,801 — 30,801 Total assets measured at fair value $ 586,048 $ 117,346 $ 703,394 Liabilities measured at fair value Derivative financial instruments $ — $ 24,100 $ 24,100 Total liabilities measured at fair value $ — $ 24,100 $ 24,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9 Months Ended</t>
        </is>
      </c>
    </row>
    <row r="2">
      <c r="B2" s="2" t="inlineStr">
        <is>
          <t>Mar. 31,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Company’s investments of marketable securities as of March 31, 2023, consisted of the following (in thousands): Amortized Cost Unrealized Gains Unrealized Losses Fair Value Certificates of deposit and time deposits $ 10,000 $ — $ — $ 10,000 Total marketable securities $ 10,000 $ — $ — $ 10,000 The Company’s investments of marketable securities as of June 30, 2022, consisted of the following (in thousands): Amortized Cost Unrealized Gains Unrealized Losses Fair Value U.S. treasury securities $ 70,947 $ — $ (653) $ 70,294 Certificates of deposit and time deposits 3,000 — — 3,000 Total marketable securities $ 73,947 $ — $ (653) $ 73,294 </t>
        </is>
      </c>
    </row>
    <row r="5">
      <c r="A5" s="4" t="inlineStr">
        <is>
          <t>Investments Classified by Contractual Maturity Date</t>
        </is>
      </c>
      <c r="B5" s="4" t="inlineStr">
        <is>
          <t xml:space="preserve">The table below summarizes the Company’s marketable securities by remaining contractual maturity based on their effective maturity dates (in thousands): March 31, 2023 June 30, 2022 Due in one year or less $ 10,000 $ 73,294 </t>
        </is>
      </c>
    </row>
    <row r="6">
      <c r="A6" s="4" t="inlineStr">
        <is>
          <t>Schedule of Strategic Investments</t>
        </is>
      </c>
      <c r="B6" s="4" t="inlineStr">
        <is>
          <t xml:space="preserve">Carrying value of privately held debt securities The Company’s investments of privately held debt securities as of March 31, 2023, consisted of the following (in thousands): Amortized Cost Unrealized Gains Unrealized Losses Fair Value Privately held debt securities $ 7,800 $ — $ (3,365) $ 4,435 The Company’s investments of privately held debt securities as of June 30, 2022, consisted of the following (in thousands): Amortized Cost Unrealized Gains Unrealized Losses Fair Value Privately held debt securities $ 5,486 $ — $ (4,218) $ 1,268 as of March 31, 2023 are summarized below (in thousands): Publicly traded equity securities Privately held Total Initial total cost $ 10,270 $ 135,050 $ 145,320 Cumulative net gain (loss) 10,795 (382) 10,413 Carrying Value $ 21,065 $ 134,668 $ 155,733 The carrying values for publicly traded and privately held equity securities as of June 30, 2022 are summarized below (in thousands): Publicly traded equity securities Privately held Total Initial total cost $ 10,270 $ 120,300 $ 130,570 Cumulative net gain 20,531 6,695 27,226 Carrying Value $ 30,801 $ 126,995 $ 157,796 </t>
        </is>
      </c>
    </row>
    <row r="7">
      <c r="A7" s="4" t="inlineStr">
        <is>
          <t>Unrealized Gain (Loss) on Investments</t>
        </is>
      </c>
      <c r="B7" s="4" t="inlineStr">
        <is>
          <t xml:space="preserve">The components of gains and losses on strategic investments were as follows (in thousands): Three Months Ended March 31, Nine Months Ended March 31, 2023 2022 2023 2022 Unrealized gains (losses) recognized on publicly traded equity securities $ 1,740 $ (19,022) $ (9,737) $ (76,967) Unrealized gains recognized on privately held equity securities 46 357 306 4,745 Unrealized losses recognized on privately held equity securities including impairment — — (7,642) — Unrealized gains (losses), net 1,786 (18,665) (17,073) (72,222) Realized losses on debt securities — — (212) — Losses on strategic investments, net $ 1,786 $ (18,665) $ (17,285) $ (72,222) Unrealized gains (losses) recognized during the reporting period on privately held equity securities still held at the reporting date $ 46 $ 357 $ (6,986) $ 4,745 </t>
        </is>
      </c>
    </row>
    <row r="8">
      <c r="A8" s="4" t="inlineStr">
        <is>
          <t>Equity Method Investments</t>
        </is>
      </c>
      <c r="B8" s="4" t="inlineStr">
        <is>
          <t xml:space="preserve">The following table sets forth the carrying amounts of the equity method investment and the movements during the nine months ended March 31, 2023 (in thousands): Equity Method Investment Balance as of July 20, 2022 $ 88,853 Effect of change in exchange rates (2,484) Balance as of March 31, 2023 $ 86,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Contracts (Table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sets forth the notional amounts of the Company’s hedging derivative instruments as of March 31, 2023 (in thousands, except for average interest rate): Notional Amounts of Derivative Instruments Notional Amount by Term to Maturity Classification by Notional Amount Under 12 months Over 12 months Total Cash Flow Hedge Non Hedge Total Forward contracts $ 644,046 $ 35,326 $ 679,372 $ 403,881 $ 275,491 $ 679,372 Interest rate swaps: Notional amount $ — $ 650,000 $ 650,000 $ 650,000 $ — $ 650,000 Average interest rate 0.81 % 0.81 % 0.81 % 0.81 % The following table sets forth the notional amounts of the Company’s hedging derivative instruments as of June 30, 2022 (in thousands, except for average interest rate): Notional Amounts of Derivative Instruments Notional Amount by Term to Maturity Classification by Notional Amount Under 12 months Over 12 months Total Cash Flow Hedge Non Hedge Total Forward contracts $ 612,523 $ 37,015 $ 649,538 $ 401,534 $ 248,004 $ 649,538 Interest rate swaps: Notional amount $ — $ 650,000 $ 650,000 $ 650,000 $ — $ 650,000 Average interest rate 0.81 % 0.81 % 0.81 % 0.81 %</t>
        </is>
      </c>
    </row>
    <row r="5">
      <c r="A5" s="4" t="inlineStr">
        <is>
          <t>Schedule of Fair Value of Derivative Instruments</t>
        </is>
      </c>
      <c r="B5" s="4" t="inlineStr">
        <is>
          <t xml:space="preserve">The fair value of the Company’s derivative instruments were as follows (in thousands): Balance Sheet Location March 31, 2023 June 30, 2022 Derivative assets Derivatives designated as hedging instruments: Foreign exchange forward contracts Prepaid expenses and other current assets $ 4,249 $ — Interest rate swaps Prepaid expenses and other current assets 25,371 13,296 Interest rate swaps Other non-current assets 26,182 30,367 Derivatives not designated as hedging instruments: Foreign exchange forward contracts Prepaid expenses and other current assets 723 389 Total derivative assets $ 56,525 $ 44,052 Derivative liabilities Derivatives designated as hedging instruments: Foreign exchange forward contracts Accrued expenses and other current liabilities $ 9,101 $ 18,208 Foreign exchange forward contracts Other non-current liabilities 1,152 812 Derivatives not designated as hedging instruments: Foreign exchange forward contracts Accrued expenses and other current liabilities 1,067 5,080 Total derivative liabilities $ 11,320 $ 24,100 </t>
        </is>
      </c>
    </row>
    <row r="6">
      <c r="A6" s="4" t="inlineStr">
        <is>
          <t>Schedule of Pre-Tax Effects of Derivatives Designated as Cash Flow Hedging Instruments</t>
        </is>
      </c>
      <c r="B6" s="4" t="inlineStr">
        <is>
          <t xml:space="preserve">The pre-tax effects of derivatives designated as cash flow hedging instruments on the condensed consolidated financial statements were as follows (in thousands): Three Months Ended March 31, Nine Months Ended March 31, 2023 2022 2023 2022 Beginning balance of accumulated gains (losses) in accumulated other comprehensive loss $ 57,226 $ (2,570) $ 24,502 $ (2,936) Gross unrealized gains (losses) recognized in other comprehensive loss (10,520) 40,149 11,647 36,043 Net (gains) losses reclassified from cash flow hedge in accumulated other comprehensive income into profit or loss: Recognized in cost of revenues 282 172 1,407 158 Recognized in research and development 1,393 4,147 13,258 6,711 Recognized in marketing and sales 198 56 970 94 Recognized in general and administrative 966 694 4,696 592 Recognized in interest expense (6,082) 1,082 (13,017) 3,068 Ending balance of accumulated gains (losses) in accumulated other comprehensive income (loss) $ 43,463 $ 43,730 $ 43,463 $ 43,7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are stated at cost, net of accumulated depreciation. Depreciation is calculated using the straight-line method to allocate the cost over the estimated useful lives. The estimated useful lives for each asset class are as follows: Equipment 3 years Computer hardware and computer-related software 3 years Furniture and fittings 5 years Leasehold improvements Shorter of the remaining lease term or 7 years Property and equipment, net consisted of the following (in thousands): March 31, 2023 June 30, 2022 Equipment $ 9,643 $ 9,140 Computer Hardware and Software 28,563 18,324 Furniture and Fittings 24,861 25,157 Leasehold Improvements and Other 127,417 124,758 Property and equipment, gross 190,484 177,379 Less: accumulated depreciation and impairment (104,920) (76,717) Property and equipment, net $ 85,564 $ 100,6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Goodwill consisted of the following (in thousands): Goodwill Balance as of June 30, 2022 $ 722,838 Effect of change in exchange rates 604 Balance as of March 31, 2023 $ 723,442 </t>
        </is>
      </c>
    </row>
    <row r="5">
      <c r="A5" s="4" t="inlineStr">
        <is>
          <t>Schedule of Finite-Lived Intangible Assets</t>
        </is>
      </c>
      <c r="B5" s="4" t="inlineStr">
        <is>
          <t xml:space="preserve">The estimated useful lives for each intangible asset class are as follows: Patents, trademarks and other rights 5 - 12 years Customer relationships 3 - 10 years Acquired developed technology 4 - 6 years Intangible assets consisted of the following (in thousands): March 31, 2023 June 30, 2022 Weighted-Average Remaining Useful Lives Acquired Developed Technology $ 234,618 $ 234,618 2 Patents, Trademarks, and Other Rights 33,393 33,393 5 Customer Relationships 129,502 129,502 5 Intangible assets, gross 397,513 397,513 Less: accumulated amortization (321,420) (296,673) Intangible assets, net $ 76,093 $ 100,840 </t>
        </is>
      </c>
    </row>
    <row r="6">
      <c r="A6" s="4" t="inlineStr">
        <is>
          <t>Schedule of Finite-Lived Intangible Assets, Future Amortization Expense</t>
        </is>
      </c>
      <c r="B6" s="4" t="inlineStr">
        <is>
          <t xml:space="preserve">The following tables presents the estimated future amortization expense related to intangible assets held as of March 31, 2023 (in thousands): Fiscal Years: Remainder of 2023 $ 8,155 2024 26,267 2025 14,908 2026 12,370 2027 7,267 Thereafter 7,126 Total future amortization expense $ 76,0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Mar. 31, 2023</t>
        </is>
      </c>
    </row>
    <row r="3">
      <c r="A3" s="3" t="inlineStr">
        <is>
          <t>Leases [Abstract]</t>
        </is>
      </c>
      <c r="B3" s="4" t="inlineStr">
        <is>
          <t xml:space="preserve"> </t>
        </is>
      </c>
    </row>
    <row r="4">
      <c r="A4" s="4" t="inlineStr">
        <is>
          <t>Lease, Cost</t>
        </is>
      </c>
      <c r="B4" s="4" t="inlineStr">
        <is>
          <t xml:space="preserve">The components of lease costs and other information related to leases were as follows (in thousands): Three Months Ended March 31, Nine Months Ended March 31, 2023 2022 2023 2022 Operating lease costs $ 13,101 $ 12,549 $ 39,438 $ 36,964 Short-term lease costs 101 62 199 330 Total lease costs $ 13,202 $ 12,611 $ 39,637 $ 37,294 March 31, 2023 June 30, 2022 Weighted average remaining lease term (in years) 7 8 Weighted average discount rate 2.4 % 2.4 % Supplemental cash flow information related to operating leases were as follows (in thousands): Three Months Ended March 31, Nine Months Ended March 31, 2023 2022 2023 2022 Cash paid for amounts included in the measurement of operating lease liabilities $ 14,796 $ 14,278 $ 40,458 $ 38,090 Lease liabilities arising from obtaining right-of-use assets and receipt of lease incentive $ — $ — $ 11,905 $ 92,743 </t>
        </is>
      </c>
    </row>
    <row r="5">
      <c r="A5" s="4" t="inlineStr">
        <is>
          <t>Lessee, Operating Lease, Liability, Maturity</t>
        </is>
      </c>
      <c r="B5" s="4" t="inlineStr">
        <is>
          <t>Future lease payments under non-cancelable operating leases with initial lease terms in excess of one year included in the Company’s lease liabilities as of March 31, 2023 were as follows (in thousands): Fiscal years: Operating Lease Payments Remainder of 2023 $ 13,374 2024 51,009 2025 48,484 2026 41,613 2027 36,755 Thereafter 127,682 Total future operating lease payments 318,917 Less: imputed interest (28,257) Total lease liability balance (1) $ 290,660 (1) Lease liabilities include those operating leases that we plan to sublease as a part of our facilities consolidation restructuring efforts. For additional information, see Note 15, “ Restructuring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9 Months Ended</t>
        </is>
      </c>
    </row>
    <row r="2">
      <c r="B2" s="2" t="inlineStr">
        <is>
          <t>Mar. 31, 2023</t>
        </is>
      </c>
    </row>
    <row r="3">
      <c r="A3" s="3" t="inlineStr">
        <is>
          <t>Discontinued Operations and Disposal Groups [Abstract]</t>
        </is>
      </c>
      <c r="B3" s="4" t="inlineStr">
        <is>
          <t xml:space="preserve"> </t>
        </is>
      </c>
    </row>
    <row r="4">
      <c r="A4" s="4" t="inlineStr">
        <is>
          <t>Schedule of Major Assets Classified as Held for Sale</t>
        </is>
      </c>
      <c r="B4" s="4" t="inlineStr">
        <is>
          <t xml:space="preserve">The major assets classified as held for sale as of March 31, 2023 and June 30, 2022 were as follows (in thousands): March 31, 2023 June 30, 2022 Cash and cash equivalents $ — $ 2,701 Property and equipment, net $ — $ 57,4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Mar. 31, 2023</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consist of the following (in thousands): March 31, 2023 June 30, 2022 Accrued expenses $ 136,502 $ 123,381 Employee benefits 157,866 197,701 Tax liabilities 83,716 26,367 Restructuring provision 20,703 — Customer deposits 11,279 9,718 Derivative liabilities 10,168 23,288 Liabilities held for sale — 17,564 Other payables 12,835 8,120 Total accrued expenses and other liabilities $ 433,069 $ 406,1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Mar. 31, 2023</t>
        </is>
      </c>
    </row>
    <row r="3">
      <c r="A3" s="3" t="inlineStr">
        <is>
          <t>Revenue from Contract with Customer [Abstract]</t>
        </is>
      </c>
      <c r="B3" s="4" t="inlineStr">
        <is>
          <t xml:space="preserve"> </t>
        </is>
      </c>
    </row>
    <row r="4">
      <c r="A4" s="4" t="inlineStr">
        <is>
          <t>Revenue from External Customers by Geographic Areas</t>
        </is>
      </c>
      <c r="B4" s="4" t="inlineStr">
        <is>
          <t xml:space="preserve">The Company’s revenues by geographic region based on end-users who purchased the Company’s products or services are as follows (in thousands): Three Months Ended March 31, Nine Months Ended March 31, 2023 2022 2023 2022 Americas United States $ 395,666 $ 320,185 $ 1,127,390 $ 894,902 Other Americas 59,378 46,202 167,284 128,463 Total Americas $ 455,044 $ 366,387 $ 1,294,674 $ 1,023,365 EMEA 356,243 290,866 1,004,291 789,576 Asia Pacific 104,166 83,238 296,584 230,100 Total revenues $ 915,453 $ 740,491 $ 2,595,549 $ 2,043,041 </t>
        </is>
      </c>
    </row>
    <row r="5">
      <c r="A5" s="4" t="inlineStr">
        <is>
          <t>Revenue from External Customers by Products and Services</t>
        </is>
      </c>
      <c r="B5" s="4" t="inlineStr">
        <is>
          <t xml:space="preserve">The Company’s revenues by deployment options are as follows (in thousands): Three Months Ended March 31, Nine Months Ended March 31, 2023 2022 2023 2022 Cloud $ 534,891 $ 399,453 $ 1,522,269 $ 1,081,455 Data Center 221,551 151,095 587,043 401,398 Server 94,389 132,333 314,370 407,399 Marketplace and services 64,622 57,610 171,867 152,789 Total revenues $ 915,453 $ 740,491 $ 2,595,549 $ 2,043,041 </t>
        </is>
      </c>
    </row>
    <row r="6">
      <c r="A6" s="4" t="inlineStr">
        <is>
          <t>Contract with Customer, Contract Asset, Contract Liability, and Receivable</t>
        </is>
      </c>
      <c r="B6" s="4" t="inlineStr">
        <is>
          <t xml:space="preserve">The changes in the balances of contract balances are as follows (in thousands): Three Months Ended March 31, Nine Months Ended March 31, 2023 2022 2023 2022 Balance, beginning of period $ 1,274,081 $ 975,478 $ 1,182,680 $ 897,595 Additions 1,039,089 857,098 2,810,586 2,237,531 Revenue (915,453) (740,491) (2,595,549) (2,043,041) Balance, end of period $ 1,397,717 $ 1,092,085 $ 1,397,717 $ 1,092,085 </t>
        </is>
      </c>
    </row>
    <row r="7">
      <c r="A7" s="4" t="inlineStr">
        <is>
          <t>Capitalized Contract Cost</t>
        </is>
      </c>
      <c r="B7" s="4" t="inlineStr">
        <is>
          <t xml:space="preserve">The changes in the balances of deferred contract acquisition costs are as follows (in thousands): Three Months Ended March 31, Nine Months Ended March 31, 2023 2022 2023 2022 Balance, beginning of period $ 37,988 $ 13,203 $ 27,141 $ 9,011 Additions 7,051 8,109 23,466 14,746 Amortization expense (3,606) (1,670) (9,174) (4,115) Balance, end of period $ 41,433 $ 19,642 $ 41,433 $ 19,642 Deferred contract acquisition costs included in: Prepaid expenses and other current assets $ 14,219 $ 6,696 Other non-current assets 27,214 12,946 Total $ 41,433 $ 19,6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Mar. 31, 2023</t>
        </is>
      </c>
    </row>
    <row r="3">
      <c r="A3" s="3" t="inlineStr">
        <is>
          <t>Restructuring and Related Activities [Abstract]</t>
        </is>
      </c>
      <c r="B3" s="4" t="inlineStr">
        <is>
          <t xml:space="preserve"> </t>
        </is>
      </c>
    </row>
    <row r="4">
      <c r="A4" s="4" t="inlineStr">
        <is>
          <t>Summary of Restructuring Charges</t>
        </is>
      </c>
      <c r="B4" s="4" t="inlineStr">
        <is>
          <t xml:space="preserve">A summary of our restructuring charges for the three and nine months ended March 31, 2023 by major activity type is as follows (in thousands): Severance and Other Termination Benefits Stock-based Compensation Lease Consolidation Total Cost of revenue $ 1,066 $ 288 $ 7,893 $ 9,247 Research and development 8,271 6,046 29,004 43,321 Marketing and sales 7,293 1,909 14,984 24,186 General and administrative 9,163 2,506 9,425 21,094 Total $ 25,793 $ 10,749 $ 61,306 $ 97,848 </t>
        </is>
      </c>
    </row>
    <row r="5">
      <c r="A5" s="4" t="inlineStr">
        <is>
          <t>Summary of Changes in Liabilities</t>
        </is>
      </c>
      <c r="B5" s="4" t="inlineStr">
        <is>
          <t xml:space="preserve">The following table is a summary of the changes in the liabilities, included within accrued expenses and other current liabilities on the condensed consolidated balance sheets, related to the restructuring charges (in thousands): Severance and Other Termination Benefits Stock-based Compensation Lease Consolidation Total Charges $ 25,793 $ 10,749 $ 61,306 $ 97,848 Payments (4,665) — — (4,665) Non-cash items (633) (10,749) (61,098) (72,480) Liability as of March 31, 2023 $ 20,495 $ — $ 208 $ 20,7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Mar. 31, 2023</t>
        </is>
      </c>
      <c r="D2" s="2" t="inlineStr">
        <is>
          <t>Mar. 31, 2022</t>
        </is>
      </c>
      <c r="E2" s="2" t="inlineStr">
        <is>
          <t>Mar. 31, 2023</t>
        </is>
      </c>
      <c r="F2" s="2" t="inlineStr">
        <is>
          <t>Mar. 31,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915453</v>
      </c>
      <c r="D4" s="6" t="n">
        <v>740491</v>
      </c>
      <c r="E4" s="6" t="n">
        <v>2595549</v>
      </c>
      <c r="F4" s="6" t="n">
        <v>2043041</v>
      </c>
    </row>
    <row r="5">
      <c r="A5" s="4" t="inlineStr">
        <is>
          <t>Cost of revenues</t>
        </is>
      </c>
      <c r="B5" s="4" t="inlineStr">
        <is>
          <t>[1],[2]</t>
        </is>
      </c>
      <c r="C5" s="5" t="n">
        <v>168652</v>
      </c>
      <c r="D5" s="5" t="n">
        <v>116063</v>
      </c>
      <c r="E5" s="5" t="n">
        <v>463989</v>
      </c>
      <c r="F5" s="5" t="n">
        <v>322510</v>
      </c>
    </row>
    <row r="6">
      <c r="A6" s="4" t="inlineStr">
        <is>
          <t>Gross profit</t>
        </is>
      </c>
      <c r="C6" s="5" t="n">
        <v>746801</v>
      </c>
      <c r="D6" s="5" t="n">
        <v>624428</v>
      </c>
      <c r="E6" s="5" t="n">
        <v>2131560</v>
      </c>
      <c r="F6" s="5" t="n">
        <v>1720531</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1],[2]</t>
        </is>
      </c>
      <c r="C8" s="5" t="n">
        <v>522344</v>
      </c>
      <c r="D8" s="5" t="n">
        <v>334161</v>
      </c>
      <c r="E8" s="5" t="n">
        <v>1395026</v>
      </c>
      <c r="F8" s="5" t="n">
        <v>924870</v>
      </c>
    </row>
    <row r="9">
      <c r="A9" s="4" t="inlineStr">
        <is>
          <t>Marketing and sales</t>
        </is>
      </c>
      <c r="B9" s="4" t="inlineStr">
        <is>
          <t>[1],[2]</t>
        </is>
      </c>
      <c r="C9" s="5" t="n">
        <v>220921</v>
      </c>
      <c r="D9" s="5" t="n">
        <v>142386</v>
      </c>
      <c r="E9" s="5" t="n">
        <v>567240</v>
      </c>
      <c r="F9" s="5" t="n">
        <v>362761</v>
      </c>
    </row>
    <row r="10">
      <c r="A10" s="4" t="inlineStr">
        <is>
          <t>General and administrative</t>
        </is>
      </c>
      <c r="B10" s="4" t="inlineStr">
        <is>
          <t>[2]</t>
        </is>
      </c>
      <c r="C10" s="5" t="n">
        <v>165103</v>
      </c>
      <c r="D10" s="5" t="n">
        <v>114984</v>
      </c>
      <c r="E10" s="5" t="n">
        <v>464127</v>
      </c>
      <c r="F10" s="5" t="n">
        <v>320484</v>
      </c>
    </row>
    <row r="11">
      <c r="A11" s="4" t="inlineStr">
        <is>
          <t>Total operating expenses</t>
        </is>
      </c>
      <c r="C11" s="5" t="n">
        <v>908368</v>
      </c>
      <c r="D11" s="5" t="n">
        <v>591531</v>
      </c>
      <c r="E11" s="5" t="n">
        <v>2426393</v>
      </c>
      <c r="F11" s="5" t="n">
        <v>1608115</v>
      </c>
    </row>
    <row r="12">
      <c r="A12" s="4" t="inlineStr">
        <is>
          <t>Operating income (loss)</t>
        </is>
      </c>
      <c r="C12" s="5" t="n">
        <v>-161567</v>
      </c>
      <c r="D12" s="5" t="n">
        <v>32897</v>
      </c>
      <c r="E12" s="5" t="n">
        <v>-294833</v>
      </c>
      <c r="F12" s="5" t="n">
        <v>112416</v>
      </c>
    </row>
    <row r="13">
      <c r="A13" s="4" t="inlineStr">
        <is>
          <t>Other income (expense), net</t>
        </is>
      </c>
      <c r="C13" s="5" t="n">
        <v>-943</v>
      </c>
      <c r="D13" s="5" t="n">
        <v>-23084</v>
      </c>
      <c r="E13" s="5" t="n">
        <v>21597</v>
      </c>
      <c r="F13" s="5" t="n">
        <v>-501231</v>
      </c>
    </row>
    <row r="14">
      <c r="A14" s="4" t="inlineStr">
        <is>
          <t>Interest income</t>
        </is>
      </c>
      <c r="C14" s="5" t="n">
        <v>15047</v>
      </c>
      <c r="D14" s="5" t="n">
        <v>605</v>
      </c>
      <c r="E14" s="5" t="n">
        <v>29153</v>
      </c>
      <c r="F14" s="5" t="n">
        <v>956</v>
      </c>
    </row>
    <row r="15">
      <c r="A15" s="4" t="inlineStr">
        <is>
          <t>Interest expense</t>
        </is>
      </c>
      <c r="C15" s="5" t="n">
        <v>-7978</v>
      </c>
      <c r="D15" s="5" t="n">
        <v>-4159</v>
      </c>
      <c r="E15" s="5" t="n">
        <v>-21607</v>
      </c>
      <c r="F15" s="5" t="n">
        <v>-36699</v>
      </c>
    </row>
    <row r="16">
      <c r="A16" s="4" t="inlineStr">
        <is>
          <t>Income (loss) before income taxes</t>
        </is>
      </c>
      <c r="C16" s="5" t="n">
        <v>-155441</v>
      </c>
      <c r="D16" s="5" t="n">
        <v>6259</v>
      </c>
      <c r="E16" s="5" t="n">
        <v>-265690</v>
      </c>
      <c r="F16" s="5" t="n">
        <v>-424558</v>
      </c>
    </row>
    <row r="17">
      <c r="A17" s="4" t="inlineStr">
        <is>
          <t>Provision for income taxes</t>
        </is>
      </c>
      <c r="C17" s="5" t="n">
        <v>-53596</v>
      </c>
      <c r="D17" s="5" t="n">
        <v>-1598</v>
      </c>
      <c r="E17" s="5" t="n">
        <v>-162119</v>
      </c>
      <c r="F17" s="5" t="n">
        <v>-4313</v>
      </c>
    </row>
    <row r="18">
      <c r="A18" s="4" t="inlineStr">
        <is>
          <t>Net income (loss)</t>
        </is>
      </c>
      <c r="C18" s="6" t="n">
        <v>-209037</v>
      </c>
      <c r="D18" s="6" t="n">
        <v>4661</v>
      </c>
      <c r="E18" s="6" t="n">
        <v>-427809</v>
      </c>
      <c r="F18" s="6" t="n">
        <v>-428871</v>
      </c>
    </row>
    <row r="19">
      <c r="A19" s="3" t="inlineStr">
        <is>
          <t>Net income (loss) per share attributable to Class A and Class B common stockholders:</t>
        </is>
      </c>
      <c r="C19" s="4" t="inlineStr">
        <is>
          <t xml:space="preserve"> </t>
        </is>
      </c>
      <c r="D19" s="4" t="inlineStr">
        <is>
          <t xml:space="preserve"> </t>
        </is>
      </c>
      <c r="E19" s="4" t="inlineStr">
        <is>
          <t xml:space="preserve"> </t>
        </is>
      </c>
      <c r="F19" s="4" t="inlineStr">
        <is>
          <t xml:space="preserve"> </t>
        </is>
      </c>
    </row>
    <row r="20">
      <c r="A20" s="4" t="inlineStr">
        <is>
          <t>Basic (in dollars per share)</t>
        </is>
      </c>
      <c r="C20" s="8" t="n">
        <v>-0.8100000000000001</v>
      </c>
      <c r="D20" s="8" t="n">
        <v>0.02</v>
      </c>
      <c r="E20" s="8" t="n">
        <v>-1.67</v>
      </c>
      <c r="F20" s="8" t="n">
        <v>-1.7</v>
      </c>
    </row>
    <row r="21">
      <c r="A21" s="4" t="inlineStr">
        <is>
          <t>Diluted (in dollars per share)</t>
        </is>
      </c>
      <c r="C21" s="8" t="n">
        <v>-0.8100000000000001</v>
      </c>
      <c r="D21" s="8" t="n">
        <v>0.02</v>
      </c>
      <c r="E21" s="8" t="n">
        <v>-1.67</v>
      </c>
      <c r="F21" s="8" t="n">
        <v>-1.7</v>
      </c>
    </row>
    <row r="22">
      <c r="A22" s="3" t="inlineStr">
        <is>
          <t>Weighted-average shares used in computing net income (loss) per share attributable to Class A and Class B common stockholders:</t>
        </is>
      </c>
      <c r="C22" s="4" t="inlineStr">
        <is>
          <t xml:space="preserve"> </t>
        </is>
      </c>
      <c r="D22" s="4" t="inlineStr">
        <is>
          <t xml:space="preserve"> </t>
        </is>
      </c>
      <c r="E22" s="4" t="inlineStr">
        <is>
          <t xml:space="preserve"> </t>
        </is>
      </c>
      <c r="F22" s="4" t="inlineStr">
        <is>
          <t xml:space="preserve"> </t>
        </is>
      </c>
    </row>
    <row r="23">
      <c r="A23" s="4" t="inlineStr">
        <is>
          <t>Basic (in shares)</t>
        </is>
      </c>
      <c r="C23" s="5" t="n">
        <v>256825000</v>
      </c>
      <c r="D23" s="5" t="n">
        <v>253723000</v>
      </c>
      <c r="E23" s="5" t="n">
        <v>255949000</v>
      </c>
      <c r="F23" s="5" t="n">
        <v>252924000</v>
      </c>
    </row>
    <row r="24">
      <c r="A24" s="4" t="inlineStr">
        <is>
          <t>Diluted (in shares)</t>
        </is>
      </c>
      <c r="C24" s="5" t="n">
        <v>256825000</v>
      </c>
      <c r="D24" s="5" t="n">
        <v>255741000</v>
      </c>
      <c r="E24" s="5" t="n">
        <v>255949000</v>
      </c>
      <c r="F24" s="5" t="n">
        <v>252924000</v>
      </c>
    </row>
    <row r="25">
      <c r="A25" s="4" t="inlineStr">
        <is>
          <t>Subscription</t>
        </is>
      </c>
      <c r="C25" s="4" t="inlineStr">
        <is>
          <t xml:space="preserve"> </t>
        </is>
      </c>
      <c r="D25" s="4" t="inlineStr">
        <is>
          <t xml:space="preserve"> </t>
        </is>
      </c>
      <c r="E25" s="4" t="inlineStr">
        <is>
          <t xml:space="preserve"> </t>
        </is>
      </c>
      <c r="F25" s="4" t="inlineStr">
        <is>
          <t xml:space="preserve"> </t>
        </is>
      </c>
    </row>
    <row r="26">
      <c r="A26" s="3" t="inlineStr">
        <is>
          <t>Revenues:</t>
        </is>
      </c>
      <c r="C26" s="4" t="inlineStr">
        <is>
          <t xml:space="preserve"> </t>
        </is>
      </c>
      <c r="D26" s="4" t="inlineStr">
        <is>
          <t xml:space="preserve"> </t>
        </is>
      </c>
      <c r="E26" s="4" t="inlineStr">
        <is>
          <t xml:space="preserve"> </t>
        </is>
      </c>
      <c r="F26" s="4" t="inlineStr">
        <is>
          <t xml:space="preserve"> </t>
        </is>
      </c>
    </row>
    <row r="27">
      <c r="A27" s="4" t="inlineStr">
        <is>
          <t>Revenues</t>
        </is>
      </c>
      <c r="C27" s="6" t="n">
        <v>760680</v>
      </c>
      <c r="D27" s="6" t="n">
        <v>555126</v>
      </c>
      <c r="E27" s="6" t="n">
        <v>2122863</v>
      </c>
      <c r="F27" s="6" t="n">
        <v>1499409</v>
      </c>
    </row>
    <row r="28">
      <c r="A28" s="4" t="inlineStr">
        <is>
          <t>Maintenance</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Revenues</t>
        </is>
      </c>
      <c r="C30" s="5" t="n">
        <v>94225</v>
      </c>
      <c r="D30" s="5" t="n">
        <v>120333</v>
      </c>
      <c r="E30" s="5" t="n">
        <v>313813</v>
      </c>
      <c r="F30" s="5" t="n">
        <v>377982</v>
      </c>
    </row>
    <row r="31">
      <c r="A31" s="4" t="inlineStr">
        <is>
          <t>Other</t>
        </is>
      </c>
      <c r="C31" s="4" t="inlineStr">
        <is>
          <t xml:space="preserve"> </t>
        </is>
      </c>
      <c r="D31" s="4" t="inlineStr">
        <is>
          <t xml:space="preserve"> </t>
        </is>
      </c>
      <c r="E31" s="4" t="inlineStr">
        <is>
          <t xml:space="preserve"> </t>
        </is>
      </c>
      <c r="F31" s="4" t="inlineStr">
        <is>
          <t xml:space="preserve"> </t>
        </is>
      </c>
    </row>
    <row r="32">
      <c r="A32" s="3" t="inlineStr">
        <is>
          <t>Revenues:</t>
        </is>
      </c>
      <c r="C32" s="4" t="inlineStr">
        <is>
          <t xml:space="preserve"> </t>
        </is>
      </c>
      <c r="D32" s="4" t="inlineStr">
        <is>
          <t xml:space="preserve"> </t>
        </is>
      </c>
      <c r="E32" s="4" t="inlineStr">
        <is>
          <t xml:space="preserve"> </t>
        </is>
      </c>
      <c r="F32" s="4" t="inlineStr">
        <is>
          <t xml:space="preserve"> </t>
        </is>
      </c>
    </row>
    <row r="33">
      <c r="A33" s="4" t="inlineStr">
        <is>
          <t>Revenues</t>
        </is>
      </c>
      <c r="C33" s="6" t="n">
        <v>60548</v>
      </c>
      <c r="D33" s="6" t="n">
        <v>65032</v>
      </c>
      <c r="E33" s="6" t="n">
        <v>158873</v>
      </c>
      <c r="F33" s="6" t="n">
        <v>165650</v>
      </c>
    </row>
    <row r="34"/>
    <row r="35">
      <c r="A35" s="4" t="inlineStr">
        <is>
          <t xml:space="preserve">[1]Amounts include amortization of acquired intangible assets, as follows: Cost of revenues $ 5,696 $ 5,709 $ 17,090 $ 16,997 Research and development 94 94 281 281 Marketing and sales 2,365 2,302 7,376 6,839 Cost of revenues $ 17,581 $ 8,269 $ 46,747 $ 22,639 Research and development 167,994 84,778 447,465 239,180 Marketing and sales 36,571 20,053 97,922 56,420 General and administrative 41,281 23,302 110,709 64,890 </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Mar. 31, 2023</t>
        </is>
      </c>
    </row>
    <row r="3">
      <c r="A3" s="3" t="inlineStr">
        <is>
          <t>Equity [Abstract]</t>
        </is>
      </c>
      <c r="B3" s="4" t="inlineStr">
        <is>
          <t xml:space="preserve"> </t>
        </is>
      </c>
    </row>
    <row r="4">
      <c r="A4" s="4" t="inlineStr">
        <is>
          <t>Schedule of Unvested Restricted Stock Units Roll Forward</t>
        </is>
      </c>
      <c r="B4" s="4" t="inlineStr">
        <is>
          <t xml:space="preserve">A summary of RSU activity for the nine months ended March 31, 2023 was as follows (in thousands except share and per share data): Number of Shares Weighted Average Grant Date Fair Value Aggregate Intrinsic Value Balance as of June 30, 2022 6,023,997 $ 257.62 $ 1,128,897 Granted 7,688,446 $ 227.44 Vested (2,527,021) $ 236.77 $ 463,248 Forfeited or cancelled (635,088) $ 266.35 Balance as of March 31, 2023 10,550,334 $ 240.10 $ 1,805,9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The following tables present the calculation of basic and diluted net income (loss) per share attributable to common stockholders (in thousands, except per share data): Three Months Ended March 31, Nine Months Ended March 31, 2023 2022 2023 2022 Class A Class B Class A Class B Class A Class B Class A Class B Numerator: Net income (loss), basic $ (122,596) $ (86,441) $ 2,618 $ 2,043 $ (248,347) $ (179,462) $ (238,376) $ (190,495) Reallocation of undistributed earnings as a result of conversion of shares of Class B Common Stock to Class A Common Stock — — 2,043 — — — — — Reallocation of net income to Class B Common Stock — — — (16) — — — — Net income (loss) attributable to common stockholders, diluted $ (122,596) $ (86,441) $ 4,661 $ 2,027 $ (248,347) $ (179,462) $ (238,376) $ (190,495) Denominator: Weighted-average shares used in computing net income per share, basic 150,622 106,203 142,494 111,229 148,580 107,369 140,581 112,343 Conversion of shares of Class B Common Stock to Class A Common Stock outstanding — — 111,229 — — — — — Dilution from dilutive securities — — 2,018 — — — — — Weighted-average shares used in computing net income per share, diluted 150,622 106,203 255,741 111,229 148,580 107,369 140,581 112,343 Net income (loss) per share, basic $ (0.81) $ (0.81) $ 0.02 $ 0.02 $ (1.67) $ (1.67) $ (1.70) $ (1.70) Net income (loss) per share, diluted $ (0.81) $ (0.81) $ 0.02 $ 0.02 $ (1.67) $ (1.67) $ (1.70) $ (1.70)</t>
        </is>
      </c>
    </row>
    <row r="5">
      <c r="A5" s="4" t="inlineStr">
        <is>
          <t>Schedule of Antidilutive Securities Excluded from Computation of Earnings Per Share</t>
        </is>
      </c>
      <c r="B5" s="4" t="inlineStr">
        <is>
          <t>The potential weighted average dilutive securities that were not included in the dilutive earnings per share calculation because the effect would be anti-dilutive are as follows (shares in thousands): Three Months Ended March 31, Nine Months Ended March 31, 2023 2022 2023 2022 Class A Common Stock options — — — 1 Class A Common Stock restricted stock units 8,186 2,310 7,379 3,612 Class A Common Stock restricted stock awards 12 8 20 97 Total 8,198 2,318 7,399 3,7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9 Months Ended</t>
        </is>
      </c>
    </row>
    <row r="2">
      <c r="B2" s="2" t="inlineStr">
        <is>
          <t>Mar. 31, 2023</t>
        </is>
      </c>
      <c r="C2" s="2" t="inlineStr">
        <is>
          <t>Jun. 30, 2022</t>
        </is>
      </c>
      <c r="D2" s="2" t="inlineStr">
        <is>
          <t>Mar. 31, 2022</t>
        </is>
      </c>
    </row>
    <row r="3">
      <c r="A3" s="3" t="inlineStr">
        <is>
          <t>Product Information [Line Items]</t>
        </is>
      </c>
      <c r="B3" s="4" t="inlineStr">
        <is>
          <t xml:space="preserve"> </t>
        </is>
      </c>
      <c r="C3" s="4" t="inlineStr">
        <is>
          <t xml:space="preserve"> </t>
        </is>
      </c>
      <c r="D3" s="4" t="inlineStr">
        <is>
          <t xml:space="preserve"> </t>
        </is>
      </c>
    </row>
    <row r="4">
      <c r="A4" s="4" t="inlineStr">
        <is>
          <t>Average period of benefit</t>
        </is>
      </c>
      <c r="B4" s="4" t="inlineStr">
        <is>
          <t>4 years</t>
        </is>
      </c>
      <c r="C4" s="4" t="inlineStr">
        <is>
          <t xml:space="preserve"> </t>
        </is>
      </c>
      <c r="D4" s="4" t="inlineStr">
        <is>
          <t xml:space="preserve"> </t>
        </is>
      </c>
    </row>
    <row r="5">
      <c r="A5" s="4" t="inlineStr">
        <is>
          <t>Restricted cash included in other non-current assets</t>
        </is>
      </c>
      <c r="B5" s="6" t="n">
        <v>1363</v>
      </c>
      <c r="C5" s="6" t="n">
        <v>1400</v>
      </c>
      <c r="D5" s="6" t="n">
        <v>662</v>
      </c>
    </row>
    <row r="6">
      <c r="A6" s="4" t="inlineStr">
        <is>
          <t>Minimum</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Subscription-based arrangements, contractual term</t>
        </is>
      </c>
      <c r="B8" s="4" t="inlineStr">
        <is>
          <t>1 month</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Subscription-based arrangements, contractual term</t>
        </is>
      </c>
      <c r="B11" s="4" t="inlineStr">
        <is>
          <t>12 months</t>
        </is>
      </c>
      <c r="C11" s="4" t="inlineStr">
        <is>
          <t xml:space="preserve"> </t>
        </is>
      </c>
      <c r="D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and Equipment, Estimated Useful Lives (Details)</t>
        </is>
      </c>
      <c r="B1" s="2" t="inlineStr">
        <is>
          <t>9 Months Ended</t>
        </is>
      </c>
    </row>
    <row r="2">
      <c r="B2" s="2" t="inlineStr">
        <is>
          <t>Mar. 31, 2023</t>
        </is>
      </c>
    </row>
    <row r="3">
      <c r="A3" s="4" t="inlineStr">
        <is>
          <t>Equipment</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Computer Hardware and Software</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Furniture and Fittings</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ves for Intangible Asset Classes (Details)</t>
        </is>
      </c>
      <c r="B1" s="2" t="inlineStr">
        <is>
          <t>9 Months Ended</t>
        </is>
      </c>
    </row>
    <row r="2">
      <c r="B2" s="2" t="inlineStr">
        <is>
          <t>Mar. 31, 2023</t>
        </is>
      </c>
    </row>
    <row r="3">
      <c r="A3" s="4" t="inlineStr">
        <is>
          <t>Minimum | Patents, trademarks and other rights</t>
        </is>
      </c>
      <c r="B3" s="4" t="inlineStr">
        <is>
          <t xml:space="preserve"> </t>
        </is>
      </c>
    </row>
    <row r="4">
      <c r="A4" s="3" t="inlineStr">
        <is>
          <t>Finite-Lived Intangible Assets [Line Items]</t>
        </is>
      </c>
      <c r="B4" s="4" t="inlineStr">
        <is>
          <t xml:space="preserve"> </t>
        </is>
      </c>
    </row>
    <row r="5">
      <c r="A5" s="4" t="inlineStr">
        <is>
          <t>Weighted-Average Remaining Useful Lives (Years)</t>
        </is>
      </c>
      <c r="B5" s="4" t="inlineStr">
        <is>
          <t>5 years</t>
        </is>
      </c>
    </row>
    <row r="6">
      <c r="A6" s="4" t="inlineStr">
        <is>
          <t>Minimum | Customer relationships</t>
        </is>
      </c>
      <c r="B6" s="4" t="inlineStr">
        <is>
          <t xml:space="preserve"> </t>
        </is>
      </c>
    </row>
    <row r="7">
      <c r="A7" s="3" t="inlineStr">
        <is>
          <t>Finite-Lived Intangible Assets [Line Items]</t>
        </is>
      </c>
      <c r="B7" s="4" t="inlineStr">
        <is>
          <t xml:space="preserve"> </t>
        </is>
      </c>
    </row>
    <row r="8">
      <c r="A8" s="4" t="inlineStr">
        <is>
          <t>Weighted-Average Remaining Useful Lives (Years)</t>
        </is>
      </c>
      <c r="B8" s="4" t="inlineStr">
        <is>
          <t>3 years</t>
        </is>
      </c>
    </row>
    <row r="9">
      <c r="A9" s="4" t="inlineStr">
        <is>
          <t>Minimum | Acquired developed technology</t>
        </is>
      </c>
      <c r="B9" s="4" t="inlineStr">
        <is>
          <t xml:space="preserve"> </t>
        </is>
      </c>
    </row>
    <row r="10">
      <c r="A10" s="3" t="inlineStr">
        <is>
          <t>Finite-Lived Intangible Assets [Line Items]</t>
        </is>
      </c>
      <c r="B10" s="4" t="inlineStr">
        <is>
          <t xml:space="preserve"> </t>
        </is>
      </c>
    </row>
    <row r="11">
      <c r="A11" s="4" t="inlineStr">
        <is>
          <t>Weighted-Average Remaining Useful Lives (Years)</t>
        </is>
      </c>
      <c r="B11" s="4" t="inlineStr">
        <is>
          <t>4 years</t>
        </is>
      </c>
    </row>
    <row r="12">
      <c r="A12" s="4" t="inlineStr">
        <is>
          <t>Maximum | Patents, trademarks and other rights</t>
        </is>
      </c>
      <c r="B12" s="4" t="inlineStr">
        <is>
          <t xml:space="preserve"> </t>
        </is>
      </c>
    </row>
    <row r="13">
      <c r="A13" s="3" t="inlineStr">
        <is>
          <t>Finite-Lived Intangible Assets [Line Items]</t>
        </is>
      </c>
      <c r="B13" s="4" t="inlineStr">
        <is>
          <t xml:space="preserve"> </t>
        </is>
      </c>
    </row>
    <row r="14">
      <c r="A14" s="4" t="inlineStr">
        <is>
          <t>Weighted-Average Remaining Useful Lives (Years)</t>
        </is>
      </c>
      <c r="B14" s="4" t="inlineStr">
        <is>
          <t>12 years</t>
        </is>
      </c>
    </row>
    <row r="15">
      <c r="A15" s="4" t="inlineStr">
        <is>
          <t>Maximum | Customer relationships</t>
        </is>
      </c>
      <c r="B15" s="4" t="inlineStr">
        <is>
          <t xml:space="preserve"> </t>
        </is>
      </c>
    </row>
    <row r="16">
      <c r="A16" s="3" t="inlineStr">
        <is>
          <t>Finite-Lived Intangible Assets [Line Items]</t>
        </is>
      </c>
      <c r="B16" s="4" t="inlineStr">
        <is>
          <t xml:space="preserve"> </t>
        </is>
      </c>
    </row>
    <row r="17">
      <c r="A17" s="4" t="inlineStr">
        <is>
          <t>Weighted-Average Remaining Useful Lives (Years)</t>
        </is>
      </c>
      <c r="B17" s="4" t="inlineStr">
        <is>
          <t>10 years</t>
        </is>
      </c>
    </row>
    <row r="18">
      <c r="A18" s="4" t="inlineStr">
        <is>
          <t>Maximum | Acquired developed technology</t>
        </is>
      </c>
      <c r="B18" s="4" t="inlineStr">
        <is>
          <t xml:space="preserve"> </t>
        </is>
      </c>
    </row>
    <row r="19">
      <c r="A19" s="3" t="inlineStr">
        <is>
          <t>Finite-Lived Intangible Assets [Line Items]</t>
        </is>
      </c>
      <c r="B19" s="4" t="inlineStr">
        <is>
          <t xml:space="preserve"> </t>
        </is>
      </c>
    </row>
    <row r="20">
      <c r="A20" s="4" t="inlineStr">
        <is>
          <t>Weighted-Average Remaining Useful Lives (Years)</t>
        </is>
      </c>
      <c r="B20" s="4" t="inlineStr">
        <is>
          <t>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version from IFRS to GAAP - Additional Informatio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18</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service period</t>
        </is>
      </c>
      <c r="B4" s="4" t="inlineStr">
        <is>
          <t xml:space="preserve"> </t>
        </is>
      </c>
      <c r="C4" s="4" t="inlineStr">
        <is>
          <t xml:space="preserve"> </t>
        </is>
      </c>
      <c r="D4" s="4" t="inlineStr">
        <is>
          <t>4 years</t>
        </is>
      </c>
      <c r="E4" s="4" t="inlineStr">
        <is>
          <t xml:space="preserve"> </t>
        </is>
      </c>
      <c r="F4" s="4" t="inlineStr">
        <is>
          <t xml:space="preserve"> </t>
        </is>
      </c>
    </row>
    <row r="5">
      <c r="A5" s="4" t="inlineStr">
        <is>
          <t>Decrease in interest expense from the transition from IFRS to U.S. GAAP</t>
        </is>
      </c>
      <c r="B5" s="6" t="n">
        <v>7978</v>
      </c>
      <c r="C5" s="6" t="n">
        <v>4159</v>
      </c>
      <c r="D5" s="6" t="n">
        <v>21607</v>
      </c>
      <c r="E5" s="6" t="n">
        <v>36699</v>
      </c>
      <c r="F5" s="4" t="inlineStr">
        <is>
          <t xml:space="preserve"> </t>
        </is>
      </c>
    </row>
    <row r="6">
      <c r="A6" s="4" t="inlineStr">
        <is>
          <t>Embedded exchan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bedded exchange derivative</t>
        </is>
      </c>
      <c r="B8" s="4" t="inlineStr">
        <is>
          <t xml:space="preserve"> </t>
        </is>
      </c>
      <c r="C8" s="4" t="inlineStr">
        <is>
          <t xml:space="preserve"> </t>
        </is>
      </c>
      <c r="D8" s="4" t="inlineStr">
        <is>
          <t xml:space="preserve"> </t>
        </is>
      </c>
      <c r="E8" s="4" t="inlineStr">
        <is>
          <t xml:space="preserve"> </t>
        </is>
      </c>
      <c r="F8" s="6" t="n">
        <v>177900</v>
      </c>
    </row>
    <row r="9">
      <c r="A9" s="4" t="inlineStr">
        <is>
          <t>Exchangeable Senior Notes Maturing May 1 2023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6" t="n">
        <v>1000000</v>
      </c>
    </row>
    <row r="12">
      <c r="A12" s="4" t="inlineStr">
        <is>
          <t>Adju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crease in stock-based compensation expense from the transition from IFRS to U.S. GAAP</t>
        </is>
      </c>
      <c r="B14" s="4" t="inlineStr">
        <is>
          <t xml:space="preserve"> </t>
        </is>
      </c>
      <c r="C14" s="5" t="n">
        <v>50900</v>
      </c>
      <c r="D14" s="4" t="inlineStr">
        <is>
          <t xml:space="preserve"> </t>
        </is>
      </c>
      <c r="E14" s="5" t="n">
        <v>160200</v>
      </c>
      <c r="F14" s="4" t="inlineStr">
        <is>
          <t xml:space="preserve"> </t>
        </is>
      </c>
    </row>
    <row r="15">
      <c r="A15" s="4" t="inlineStr">
        <is>
          <t>Decrease in interest expense from the transition from IFRS to U.S. GAAP</t>
        </is>
      </c>
      <c r="B15" s="4" t="inlineStr">
        <is>
          <t xml:space="preserve"> </t>
        </is>
      </c>
      <c r="C15" s="5" t="n">
        <v>1865</v>
      </c>
      <c r="D15" s="4" t="inlineStr">
        <is>
          <t xml:space="preserve"> </t>
        </is>
      </c>
      <c r="E15" s="5" t="n">
        <v>-17486</v>
      </c>
      <c r="F15" s="4" t="inlineStr">
        <is>
          <t xml:space="preserve"> </t>
        </is>
      </c>
    </row>
    <row r="16">
      <c r="A16" s="4" t="inlineStr">
        <is>
          <t>Decrease in lease expense from the transition from IFRS to U.S. GAAP</t>
        </is>
      </c>
      <c r="B16" s="4" t="inlineStr">
        <is>
          <t xml:space="preserve"> </t>
        </is>
      </c>
      <c r="C16" s="5" t="n">
        <v>-600</v>
      </c>
      <c r="D16" s="4" t="inlineStr">
        <is>
          <t xml:space="preserve"> </t>
        </is>
      </c>
      <c r="E16" s="5" t="n">
        <v>-1700</v>
      </c>
      <c r="F16" s="4" t="inlineStr">
        <is>
          <t xml:space="preserve"> </t>
        </is>
      </c>
    </row>
    <row r="17">
      <c r="A17" s="4" t="inlineStr">
        <is>
          <t>Increase (decrease) in other expense, net from the transition from IFRS to U.S. GAAP</t>
        </is>
      </c>
      <c r="B17" s="4" t="inlineStr">
        <is>
          <t xml:space="preserve"> </t>
        </is>
      </c>
      <c r="C17" s="5" t="n">
        <v>17100</v>
      </c>
      <c r="D17" s="4" t="inlineStr">
        <is>
          <t xml:space="preserve"> </t>
        </is>
      </c>
      <c r="E17" s="5" t="n">
        <v>70100</v>
      </c>
      <c r="F17" s="4" t="inlineStr">
        <is>
          <t xml:space="preserve"> </t>
        </is>
      </c>
    </row>
    <row r="18">
      <c r="A18" s="4" t="inlineStr">
        <is>
          <t>Adjustments | Impact To 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crease in interest expense from the transition from IFRS to U.S. GAAP</t>
        </is>
      </c>
      <c r="B20" s="4" t="inlineStr">
        <is>
          <t xml:space="preserve"> </t>
        </is>
      </c>
      <c r="C20" s="5" t="n">
        <v>-1900</v>
      </c>
      <c r="D20" s="4" t="inlineStr">
        <is>
          <t xml:space="preserve"> </t>
        </is>
      </c>
      <c r="E20" s="5" t="n">
        <v>-5500</v>
      </c>
      <c r="F20" s="4" t="inlineStr">
        <is>
          <t xml:space="preserve"> </t>
        </is>
      </c>
    </row>
    <row r="21">
      <c r="A21" s="4" t="inlineStr">
        <is>
          <t>Adjustments | Impact To Effective Interest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crease in interest expense from the transition from IFRS to U.S. GAAP</t>
        </is>
      </c>
      <c r="B23" s="4" t="inlineStr">
        <is>
          <t xml:space="preserve"> </t>
        </is>
      </c>
      <c r="C23" s="6" t="n">
        <v>0</v>
      </c>
      <c r="D23" s="4" t="inlineStr">
        <is>
          <t xml:space="preserve"> </t>
        </is>
      </c>
      <c r="E23" s="6" t="n">
        <v>23000</v>
      </c>
      <c r="F2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version from IFRS to GAAP - Reconciliation Between IFRS Net Loss and U.S GAAP Net Loss (Details) - USD ($) $ / shares in Units, $ in Thousands</t>
        </is>
      </c>
      <c r="C1" s="2" t="inlineStr">
        <is>
          <t>3 Months Ended</t>
        </is>
      </c>
      <c r="E1" s="2" t="inlineStr">
        <is>
          <t>9 Months Ended</t>
        </is>
      </c>
    </row>
    <row r="2">
      <c r="C2" s="2" t="inlineStr">
        <is>
          <t>Mar. 31, 2023</t>
        </is>
      </c>
      <c r="D2" s="2" t="inlineStr">
        <is>
          <t>Mar. 31, 2022</t>
        </is>
      </c>
      <c r="E2" s="2" t="inlineStr">
        <is>
          <t>Mar. 31, 2023</t>
        </is>
      </c>
      <c r="F2" s="2" t="inlineStr">
        <is>
          <t>Mar. 31, 2022</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row>
    <row r="4">
      <c r="A4" s="4" t="inlineStr">
        <is>
          <t>Net income (loss)</t>
        </is>
      </c>
      <c r="C4" s="6" t="n">
        <v>-209037</v>
      </c>
      <c r="D4" s="6" t="n">
        <v>4661</v>
      </c>
      <c r="E4" s="6" t="n">
        <v>-427809</v>
      </c>
      <c r="F4" s="6" t="n">
        <v>-428871</v>
      </c>
    </row>
    <row r="5">
      <c r="A5" s="4" t="inlineStr">
        <is>
          <t>Cost of revenues</t>
        </is>
      </c>
      <c r="B5" s="4" t="inlineStr">
        <is>
          <t>[1],[2]</t>
        </is>
      </c>
      <c r="C5" s="5" t="n">
        <v>168652</v>
      </c>
      <c r="D5" s="5" t="n">
        <v>116063</v>
      </c>
      <c r="E5" s="5" t="n">
        <v>463989</v>
      </c>
      <c r="F5" s="5" t="n">
        <v>322510</v>
      </c>
    </row>
    <row r="6">
      <c r="A6" s="4" t="inlineStr">
        <is>
          <t>Operating expenses</t>
        </is>
      </c>
      <c r="C6" s="5" t="n">
        <v>908368</v>
      </c>
      <c r="D6" s="5" t="n">
        <v>591531</v>
      </c>
      <c r="E6" s="5" t="n">
        <v>2426393</v>
      </c>
      <c r="F6" s="5" t="n">
        <v>1608115</v>
      </c>
    </row>
    <row r="7">
      <c r="A7" s="4" t="inlineStr">
        <is>
          <t>Other income (expense), net</t>
        </is>
      </c>
      <c r="C7" s="5" t="n">
        <v>-943</v>
      </c>
      <c r="D7" s="5" t="n">
        <v>-23084</v>
      </c>
      <c r="E7" s="5" t="n">
        <v>21597</v>
      </c>
      <c r="F7" s="5" t="n">
        <v>-501231</v>
      </c>
    </row>
    <row r="8">
      <c r="A8" s="4" t="inlineStr">
        <is>
          <t>Interest income</t>
        </is>
      </c>
      <c r="C8" s="5" t="n">
        <v>15047</v>
      </c>
      <c r="D8" s="5" t="n">
        <v>605</v>
      </c>
      <c r="E8" s="5" t="n">
        <v>29153</v>
      </c>
      <c r="F8" s="5" t="n">
        <v>956</v>
      </c>
    </row>
    <row r="9">
      <c r="A9" s="4" t="inlineStr">
        <is>
          <t>Decrease in interest expense from the transition from IFRS to U.S. GAAP</t>
        </is>
      </c>
      <c r="C9" s="5" t="n">
        <v>7978</v>
      </c>
      <c r="D9" s="5" t="n">
        <v>4159</v>
      </c>
      <c r="E9" s="5" t="n">
        <v>21607</v>
      </c>
      <c r="F9" s="5" t="n">
        <v>36699</v>
      </c>
    </row>
    <row r="10">
      <c r="A10" s="4" t="inlineStr">
        <is>
          <t>Provision for income taxes</t>
        </is>
      </c>
      <c r="C10" s="6" t="n">
        <v>53596</v>
      </c>
      <c r="D10" s="6" t="n">
        <v>1598</v>
      </c>
      <c r="E10" s="6" t="n">
        <v>162119</v>
      </c>
      <c r="F10" s="6" t="n">
        <v>4313</v>
      </c>
    </row>
    <row r="11">
      <c r="A11" s="3" t="inlineStr">
        <is>
          <t>Net income (loss) per share attributable to Class A and Class B common stockholders:</t>
        </is>
      </c>
      <c r="C11" s="4" t="inlineStr">
        <is>
          <t xml:space="preserve"> </t>
        </is>
      </c>
      <c r="D11" s="4" t="inlineStr">
        <is>
          <t xml:space="preserve"> </t>
        </is>
      </c>
      <c r="E11" s="4" t="inlineStr">
        <is>
          <t xml:space="preserve"> </t>
        </is>
      </c>
      <c r="F11" s="4" t="inlineStr">
        <is>
          <t xml:space="preserve"> </t>
        </is>
      </c>
    </row>
    <row r="12">
      <c r="A12" s="4" t="inlineStr">
        <is>
          <t>Net loss per share, basic (in USD per share)</t>
        </is>
      </c>
      <c r="C12" s="8" t="n">
        <v>-0.8100000000000001</v>
      </c>
      <c r="D12" s="8" t="n">
        <v>0.02</v>
      </c>
      <c r="E12" s="8" t="n">
        <v>-1.67</v>
      </c>
      <c r="F12" s="8" t="n">
        <v>-1.7</v>
      </c>
    </row>
    <row r="13">
      <c r="A13" s="4" t="inlineStr">
        <is>
          <t>Net loss per share, diluted (in USD per share)</t>
        </is>
      </c>
      <c r="C13" s="8" t="n">
        <v>-0.8100000000000001</v>
      </c>
      <c r="D13" s="8" t="n">
        <v>0.02</v>
      </c>
      <c r="E13" s="8" t="n">
        <v>-1.67</v>
      </c>
      <c r="F13" s="8" t="n">
        <v>-1.7</v>
      </c>
    </row>
    <row r="14">
      <c r="A14" s="4" t="inlineStr">
        <is>
          <t>IFRS</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C15" s="4" t="inlineStr">
        <is>
          <t xml:space="preserve"> </t>
        </is>
      </c>
      <c r="D15" s="4" t="inlineStr">
        <is>
          <t xml:space="preserve"> </t>
        </is>
      </c>
      <c r="E15" s="4" t="inlineStr">
        <is>
          <t xml:space="preserve"> </t>
        </is>
      </c>
      <c r="F15" s="4" t="inlineStr">
        <is>
          <t xml:space="preserve"> </t>
        </is>
      </c>
    </row>
    <row r="16">
      <c r="A16" s="4" t="inlineStr">
        <is>
          <t>Net income (loss)</t>
        </is>
      </c>
      <c r="C16" s="4" t="inlineStr">
        <is>
          <t xml:space="preserve"> </t>
        </is>
      </c>
      <c r="D16" s="6" t="n">
        <v>-31087</v>
      </c>
      <c r="E16" s="4" t="inlineStr">
        <is>
          <t xml:space="preserve"> </t>
        </is>
      </c>
      <c r="F16" s="6" t="n">
        <v>-508661</v>
      </c>
    </row>
    <row r="17">
      <c r="A17" s="3" t="inlineStr">
        <is>
          <t>Net income (loss) per share attributable to Class A and Class B common stockholders:</t>
        </is>
      </c>
      <c r="C17" s="4" t="inlineStr">
        <is>
          <t xml:space="preserve"> </t>
        </is>
      </c>
      <c r="D17" s="4" t="inlineStr">
        <is>
          <t xml:space="preserve"> </t>
        </is>
      </c>
      <c r="E17" s="4" t="inlineStr">
        <is>
          <t xml:space="preserve"> </t>
        </is>
      </c>
      <c r="F17" s="4" t="inlineStr">
        <is>
          <t xml:space="preserve"> </t>
        </is>
      </c>
    </row>
    <row r="18">
      <c r="A18" s="4" t="inlineStr">
        <is>
          <t>Net loss per share, basic (in USD per share)</t>
        </is>
      </c>
      <c r="C18" s="4" t="inlineStr">
        <is>
          <t xml:space="preserve"> </t>
        </is>
      </c>
      <c r="D18" s="8" t="n">
        <v>-0.12</v>
      </c>
      <c r="E18" s="4" t="inlineStr">
        <is>
          <t xml:space="preserve"> </t>
        </is>
      </c>
      <c r="F18" s="8" t="n">
        <v>-2.01</v>
      </c>
    </row>
    <row r="19">
      <c r="A19" s="4" t="inlineStr">
        <is>
          <t>Net loss per share, diluted (in USD per share)</t>
        </is>
      </c>
      <c r="C19" s="4" t="inlineStr">
        <is>
          <t xml:space="preserve"> </t>
        </is>
      </c>
      <c r="D19" s="8" t="n">
        <v>-0.12</v>
      </c>
      <c r="E19" s="4" t="inlineStr">
        <is>
          <t xml:space="preserve"> </t>
        </is>
      </c>
      <c r="F19" s="8" t="n">
        <v>-2.01</v>
      </c>
    </row>
    <row r="20">
      <c r="A20" s="4" t="inlineStr">
        <is>
          <t>Adjustments</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C21" s="4" t="inlineStr">
        <is>
          <t xml:space="preserve"> </t>
        </is>
      </c>
      <c r="D21" s="4" t="inlineStr">
        <is>
          <t xml:space="preserve"> </t>
        </is>
      </c>
      <c r="E21" s="4" t="inlineStr">
        <is>
          <t xml:space="preserve"> </t>
        </is>
      </c>
      <c r="F21" s="4" t="inlineStr">
        <is>
          <t xml:space="preserve"> </t>
        </is>
      </c>
    </row>
    <row r="22">
      <c r="A22" s="4" t="inlineStr">
        <is>
          <t>Cost of revenues</t>
        </is>
      </c>
      <c r="C22" s="4" t="inlineStr">
        <is>
          <t xml:space="preserve"> </t>
        </is>
      </c>
      <c r="D22" s="6" t="n">
        <v>3311</v>
      </c>
      <c r="E22" s="4" t="inlineStr">
        <is>
          <t xml:space="preserve"> </t>
        </is>
      </c>
      <c r="F22" s="6" t="n">
        <v>10043</v>
      </c>
    </row>
    <row r="23">
      <c r="A23" s="4" t="inlineStr">
        <is>
          <t>Operating expenses</t>
        </is>
      </c>
      <c r="C23" s="4" t="inlineStr">
        <is>
          <t xml:space="preserve"> </t>
        </is>
      </c>
      <c r="D23" s="5" t="n">
        <v>45718</v>
      </c>
      <c r="E23" s="4" t="inlineStr">
        <is>
          <t xml:space="preserve"> </t>
        </is>
      </c>
      <c r="F23" s="5" t="n">
        <v>145577</v>
      </c>
    </row>
    <row r="24">
      <c r="A24" s="4" t="inlineStr">
        <is>
          <t>Other income (expense), net</t>
        </is>
      </c>
      <c r="C24" s="4" t="inlineStr">
        <is>
          <t xml:space="preserve"> </t>
        </is>
      </c>
      <c r="D24" s="5" t="n">
        <v>-14075</v>
      </c>
      <c r="E24" s="4" t="inlineStr">
        <is>
          <t xml:space="preserve"> </t>
        </is>
      </c>
      <c r="F24" s="5" t="n">
        <v>-66970</v>
      </c>
    </row>
    <row r="25">
      <c r="A25" s="4" t="inlineStr">
        <is>
          <t>Interest income</t>
        </is>
      </c>
      <c r="C25" s="4" t="inlineStr">
        <is>
          <t xml:space="preserve"> </t>
        </is>
      </c>
      <c r="D25" s="5" t="n">
        <v>-3</v>
      </c>
      <c r="E25" s="4" t="inlineStr">
        <is>
          <t xml:space="preserve"> </t>
        </is>
      </c>
      <c r="F25" s="5" t="n">
        <v>-9</v>
      </c>
    </row>
    <row r="26">
      <c r="A26" s="4" t="inlineStr">
        <is>
          <t>Decrease in interest expense from the transition from IFRS to U.S. GAAP</t>
        </is>
      </c>
      <c r="C26" s="4" t="inlineStr">
        <is>
          <t xml:space="preserve"> </t>
        </is>
      </c>
      <c r="D26" s="5" t="n">
        <v>1865</v>
      </c>
      <c r="E26" s="4" t="inlineStr">
        <is>
          <t xml:space="preserve"> </t>
        </is>
      </c>
      <c r="F26" s="5" t="n">
        <v>-17486</v>
      </c>
    </row>
    <row r="27">
      <c r="A27" s="4" t="inlineStr">
        <is>
          <t>Provision for income taxes</t>
        </is>
      </c>
      <c r="C27" s="4" t="inlineStr">
        <is>
          <t xml:space="preserve"> </t>
        </is>
      </c>
      <c r="D27" s="6" t="n">
        <v>-1068</v>
      </c>
      <c r="E27" s="4" t="inlineStr">
        <is>
          <t xml:space="preserve"> </t>
        </is>
      </c>
      <c r="F27" s="6" t="n">
        <v>8635</v>
      </c>
    </row>
    <row r="28"/>
    <row r="29">
      <c r="A29" s="4" t="inlineStr">
        <is>
          <t xml:space="preserve">[1]Amounts include amortization of acquired intangible assets, as follows: Cost of revenues $ 5,696 $ 5,709 $ 17,090 $ 16,997 Research and development 94 94 281 281 Marketing and sales 2,365 2,302 7,376 6,839 Cost of revenues $ 17,581 $ 8,269 $ 46,747 $ 22,639 Research and development 167,994 84,778 447,465 239,180 Marketing and sales 36,571 20,053 97,922 56,420 General and administrative 41,281 23,302 110,709 64,890 </t>
        </is>
      </c>
    </row>
  </sheetData>
  <mergeCells count="5">
    <mergeCell ref="A1:B2"/>
    <mergeCell ref="C1:D1"/>
    <mergeCell ref="E1:F1"/>
    <mergeCell ref="A28:E28"/>
    <mergeCell ref="A29:E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sion from IFRS to GAAP - Conversion Adjustments Impacting Consolidated Balance Sheets (Details)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Prepaid expenses and other current assets</t>
        </is>
      </c>
      <c r="B3" s="6" t="n">
        <v>115722</v>
      </c>
      <c r="C3" s="6" t="n">
        <v>70002</v>
      </c>
    </row>
    <row r="4">
      <c r="A4" s="4" t="inlineStr">
        <is>
          <t>Property and equipment, net</t>
        </is>
      </c>
      <c r="B4" s="5" t="n">
        <v>85564</v>
      </c>
      <c r="C4" s="5" t="n">
        <v>100662</v>
      </c>
    </row>
    <row r="5">
      <c r="A5" s="4" t="inlineStr">
        <is>
          <t>Operating lease right-of-use assets</t>
        </is>
      </c>
      <c r="B5" s="5" t="n">
        <v>190708</v>
      </c>
      <c r="C5" s="5" t="n">
        <v>277276</v>
      </c>
    </row>
    <row r="6">
      <c r="A6" s="4" t="inlineStr">
        <is>
          <t>Goodwill</t>
        </is>
      </c>
      <c r="B6" s="5" t="n">
        <v>723442</v>
      </c>
      <c r="C6" s="5" t="n">
        <v>722838</v>
      </c>
    </row>
    <row r="7">
      <c r="A7" s="4" t="inlineStr">
        <is>
          <t>Deferred tax assets</t>
        </is>
      </c>
      <c r="B7" s="5" t="n">
        <v>8128</v>
      </c>
      <c r="C7" s="5" t="n">
        <v>10335</v>
      </c>
    </row>
    <row r="8">
      <c r="A8" s="4" t="inlineStr">
        <is>
          <t>Other non-current assets</t>
        </is>
      </c>
      <c r="B8" s="5" t="n">
        <v>64250</v>
      </c>
      <c r="C8" s="5" t="n">
        <v>58862</v>
      </c>
    </row>
    <row r="9">
      <c r="A9" s="4" t="inlineStr">
        <is>
          <t>Total assets</t>
        </is>
      </c>
      <c r="B9" s="5" t="n">
        <v>3839009</v>
      </c>
      <c r="C9" s="5" t="n">
        <v>3326830</v>
      </c>
    </row>
    <row r="10">
      <c r="A10" s="3" t="inlineStr">
        <is>
          <t>Liabilities and Stockholders' Equity</t>
        </is>
      </c>
      <c r="B10" s="4" t="inlineStr">
        <is>
          <t xml:space="preserve"> </t>
        </is>
      </c>
      <c r="C10" s="4" t="inlineStr">
        <is>
          <t xml:space="preserve"> </t>
        </is>
      </c>
    </row>
    <row r="11">
      <c r="A11" s="4" t="inlineStr">
        <is>
          <t>Deferred tax liabilities</t>
        </is>
      </c>
      <c r="B11" s="5" t="n">
        <v>4445</v>
      </c>
      <c r="C11" s="5" t="n">
        <v>312</v>
      </c>
    </row>
    <row r="12">
      <c r="A12" s="4" t="inlineStr">
        <is>
          <t>Common stock and Additional paid in capital</t>
        </is>
      </c>
      <c r="B12" s="4" t="inlineStr">
        <is>
          <t xml:space="preserve"> </t>
        </is>
      </c>
      <c r="C12" s="5" t="n">
        <v>2182538</v>
      </c>
    </row>
    <row r="13">
      <c r="A13" s="4" t="inlineStr">
        <is>
          <t>Accumulated other comprehensive income</t>
        </is>
      </c>
      <c r="B13" s="5" t="n">
        <v>29614</v>
      </c>
      <c r="C13" s="5" t="n">
        <v>13864</v>
      </c>
    </row>
    <row r="14">
      <c r="A14" s="4" t="inlineStr">
        <is>
          <t>Accumulated deficit</t>
        </is>
      </c>
      <c r="B14" s="5" t="n">
        <v>-2332555</v>
      </c>
      <c r="C14" s="5" t="n">
        <v>-1869030</v>
      </c>
    </row>
    <row r="15">
      <c r="A15" s="4" t="inlineStr">
        <is>
          <t>Total liabilities</t>
        </is>
      </c>
      <c r="B15" s="6" t="n">
        <v>3256742</v>
      </c>
      <c r="C15" s="5" t="n">
        <v>2999458</v>
      </c>
    </row>
    <row r="16">
      <c r="A16" s="4" t="inlineStr">
        <is>
          <t>IFR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Prepaid expenses and other current assets</t>
        </is>
      </c>
      <c r="B18" s="4" t="inlineStr">
        <is>
          <t xml:space="preserve"> </t>
        </is>
      </c>
      <c r="C18" s="5" t="n">
        <v>72303</v>
      </c>
    </row>
    <row r="19">
      <c r="A19" s="4" t="inlineStr">
        <is>
          <t>Property and equipment, net</t>
        </is>
      </c>
      <c r="B19" s="4" t="inlineStr">
        <is>
          <t xml:space="preserve"> </t>
        </is>
      </c>
      <c r="C19" s="5" t="n">
        <v>98554</v>
      </c>
    </row>
    <row r="20">
      <c r="A20" s="4" t="inlineStr">
        <is>
          <t>Operating lease right-of-use assets</t>
        </is>
      </c>
      <c r="B20" s="4" t="inlineStr">
        <is>
          <t xml:space="preserve"> </t>
        </is>
      </c>
      <c r="C20" s="5" t="n">
        <v>267328</v>
      </c>
    </row>
    <row r="21">
      <c r="A21" s="4" t="inlineStr">
        <is>
          <t>Goodwill</t>
        </is>
      </c>
      <c r="B21" s="4" t="inlineStr">
        <is>
          <t xml:space="preserve"> </t>
        </is>
      </c>
      <c r="C21" s="5" t="n">
        <v>732666</v>
      </c>
    </row>
    <row r="22">
      <c r="A22" s="4" t="inlineStr">
        <is>
          <t>Deferred tax assets</t>
        </is>
      </c>
      <c r="B22" s="4" t="inlineStr">
        <is>
          <t xml:space="preserve"> </t>
        </is>
      </c>
      <c r="C22" s="5" t="n">
        <v>42760</v>
      </c>
    </row>
    <row r="23">
      <c r="A23" s="4" t="inlineStr">
        <is>
          <t>Other non-current assets</t>
        </is>
      </c>
      <c r="B23" s="4" t="inlineStr">
        <is>
          <t xml:space="preserve"> </t>
        </is>
      </c>
      <c r="C23" s="5" t="n">
        <v>60740</v>
      </c>
    </row>
    <row r="24">
      <c r="A24" s="3" t="inlineStr">
        <is>
          <t>Liabilities and Stockholders' Equity</t>
        </is>
      </c>
      <c r="B24" s="4" t="inlineStr">
        <is>
          <t xml:space="preserve"> </t>
        </is>
      </c>
      <c r="C24" s="4" t="inlineStr">
        <is>
          <t xml:space="preserve"> </t>
        </is>
      </c>
    </row>
    <row r="25">
      <c r="A25" s="4" t="inlineStr">
        <is>
          <t>Deferred tax liabilities</t>
        </is>
      </c>
      <c r="B25" s="4" t="inlineStr">
        <is>
          <t xml:space="preserve"> </t>
        </is>
      </c>
      <c r="C25" s="5" t="n">
        <v>26457</v>
      </c>
    </row>
    <row r="26">
      <c r="A26" s="4" t="inlineStr">
        <is>
          <t>Common stock and Additional paid in capital</t>
        </is>
      </c>
      <c r="B26" s="4" t="inlineStr">
        <is>
          <t xml:space="preserve"> </t>
        </is>
      </c>
      <c r="C26" s="5" t="n">
        <v>2710349</v>
      </c>
    </row>
    <row r="27">
      <c r="A27" s="4" t="inlineStr">
        <is>
          <t>Accumulated other comprehensive income</t>
        </is>
      </c>
      <c r="B27" s="4" t="inlineStr">
        <is>
          <t xml:space="preserve"> </t>
        </is>
      </c>
      <c r="C27" s="5" t="n">
        <v>53829</v>
      </c>
    </row>
    <row r="28">
      <c r="A28" s="4" t="inlineStr">
        <is>
          <t>Accumulated deficit</t>
        </is>
      </c>
      <c r="B28" s="4" t="inlineStr">
        <is>
          <t xml:space="preserve"> </t>
        </is>
      </c>
      <c r="C28" s="5" t="n">
        <v>-2428575</v>
      </c>
    </row>
    <row r="29">
      <c r="A29" s="4" t="inlineStr">
        <is>
          <t>Adjust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Prepaid expenses and other current assets</t>
        </is>
      </c>
      <c r="B31" s="4" t="inlineStr">
        <is>
          <t xml:space="preserve"> </t>
        </is>
      </c>
      <c r="C31" s="5" t="n">
        <v>-2301</v>
      </c>
    </row>
    <row r="32">
      <c r="A32" s="4" t="inlineStr">
        <is>
          <t>Property and equipment, net</t>
        </is>
      </c>
      <c r="B32" s="4" t="inlineStr">
        <is>
          <t xml:space="preserve"> </t>
        </is>
      </c>
      <c r="C32" s="5" t="n">
        <v>2108</v>
      </c>
    </row>
    <row r="33">
      <c r="A33" s="4" t="inlineStr">
        <is>
          <t>Operating lease right-of-use assets</t>
        </is>
      </c>
      <c r="B33" s="4" t="inlineStr">
        <is>
          <t xml:space="preserve"> </t>
        </is>
      </c>
      <c r="C33" s="5" t="n">
        <v>9948</v>
      </c>
    </row>
    <row r="34">
      <c r="A34" s="4" t="inlineStr">
        <is>
          <t>Goodwill</t>
        </is>
      </c>
      <c r="B34" s="4" t="inlineStr">
        <is>
          <t xml:space="preserve"> </t>
        </is>
      </c>
      <c r="C34" s="5" t="n">
        <v>-9828</v>
      </c>
    </row>
    <row r="35">
      <c r="A35" s="4" t="inlineStr">
        <is>
          <t>Deferred tax assets</t>
        </is>
      </c>
      <c r="B35" s="4" t="inlineStr">
        <is>
          <t xml:space="preserve"> </t>
        </is>
      </c>
      <c r="C35" s="5" t="n">
        <v>-32425</v>
      </c>
    </row>
    <row r="36">
      <c r="A36" s="4" t="inlineStr">
        <is>
          <t>Other non-current assets</t>
        </is>
      </c>
      <c r="B36" s="4" t="inlineStr">
        <is>
          <t xml:space="preserve"> </t>
        </is>
      </c>
      <c r="C36" s="5" t="n">
        <v>-1878</v>
      </c>
    </row>
    <row r="37">
      <c r="A37" s="4" t="inlineStr">
        <is>
          <t>Total assets</t>
        </is>
      </c>
      <c r="B37" s="4" t="inlineStr">
        <is>
          <t xml:space="preserve"> </t>
        </is>
      </c>
      <c r="C37" s="5" t="n">
        <v>-34376</v>
      </c>
    </row>
    <row r="38">
      <c r="A38" s="3" t="inlineStr">
        <is>
          <t>Liabilities and Stockholders' Equity</t>
        </is>
      </c>
      <c r="B38" s="4" t="inlineStr">
        <is>
          <t xml:space="preserve"> </t>
        </is>
      </c>
      <c r="C38" s="4" t="inlineStr">
        <is>
          <t xml:space="preserve"> </t>
        </is>
      </c>
    </row>
    <row r="39">
      <c r="A39" s="4" t="inlineStr">
        <is>
          <t>Deferred tax liabilities</t>
        </is>
      </c>
      <c r="B39" s="4" t="inlineStr">
        <is>
          <t xml:space="preserve"> </t>
        </is>
      </c>
      <c r="C39" s="5" t="n">
        <v>-26145</v>
      </c>
    </row>
    <row r="40">
      <c r="A40" s="4" t="inlineStr">
        <is>
          <t>Common stock and Additional paid in capital</t>
        </is>
      </c>
      <c r="B40" s="4" t="inlineStr">
        <is>
          <t xml:space="preserve"> </t>
        </is>
      </c>
      <c r="C40" s="5" t="n">
        <v>-527811</v>
      </c>
    </row>
    <row r="41">
      <c r="A41" s="4" t="inlineStr">
        <is>
          <t>Accumulated other comprehensive income</t>
        </is>
      </c>
      <c r="B41" s="4" t="inlineStr">
        <is>
          <t xml:space="preserve"> </t>
        </is>
      </c>
      <c r="C41" s="5" t="n">
        <v>-39965</v>
      </c>
    </row>
    <row r="42">
      <c r="A42" s="4" t="inlineStr">
        <is>
          <t>Accumulated deficit</t>
        </is>
      </c>
      <c r="B42" s="4" t="inlineStr">
        <is>
          <t xml:space="preserve"> </t>
        </is>
      </c>
      <c r="C42" s="5" t="n">
        <v>559545</v>
      </c>
    </row>
    <row r="43">
      <c r="A43" s="4" t="inlineStr">
        <is>
          <t>Total liabilities</t>
        </is>
      </c>
      <c r="B43" s="4" t="inlineStr">
        <is>
          <t xml:space="preserve"> </t>
        </is>
      </c>
      <c r="C43" s="6" t="n">
        <v>-343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Mar. 31, 2023</t>
        </is>
      </c>
      <c r="C1" s="2" t="inlineStr">
        <is>
          <t>Jun. 30, 2022</t>
        </is>
      </c>
    </row>
    <row r="2">
      <c r="A2" s="3" t="inlineStr">
        <is>
          <t>Liabilities measured at fair value</t>
        </is>
      </c>
      <c r="B2" s="4" t="inlineStr">
        <is>
          <t xml:space="preserve"> </t>
        </is>
      </c>
      <c r="C2" s="4" t="inlineStr">
        <is>
          <t xml:space="preserve"> </t>
        </is>
      </c>
    </row>
    <row r="3">
      <c r="A3" s="4" t="inlineStr">
        <is>
          <t>Derivative financial instruments</t>
        </is>
      </c>
      <c r="B3" s="6" t="n">
        <v>10168</v>
      </c>
      <c r="C3" s="6" t="n">
        <v>23288</v>
      </c>
    </row>
    <row r="4">
      <c r="A4" s="4" t="inlineStr">
        <is>
          <t>U.S. treasury securities</t>
        </is>
      </c>
      <c r="B4" s="4" t="inlineStr">
        <is>
          <t xml:space="preserve"> </t>
        </is>
      </c>
      <c r="C4" s="4" t="inlineStr">
        <is>
          <t xml:space="preserve"> </t>
        </is>
      </c>
    </row>
    <row r="5">
      <c r="A5" s="3" t="inlineStr">
        <is>
          <t>Assets measured at fair value</t>
        </is>
      </c>
      <c r="B5" s="4" t="inlineStr">
        <is>
          <t xml:space="preserve"> </t>
        </is>
      </c>
      <c r="C5" s="4" t="inlineStr">
        <is>
          <t xml:space="preserve"> </t>
        </is>
      </c>
    </row>
    <row r="6">
      <c r="A6" s="4" t="inlineStr">
        <is>
          <t>Marketable debt securities</t>
        </is>
      </c>
      <c r="B6" s="4" t="inlineStr">
        <is>
          <t xml:space="preserve"> </t>
        </is>
      </c>
      <c r="C6" s="5" t="n">
        <v>70294</v>
      </c>
    </row>
    <row r="7">
      <c r="A7" s="4" t="inlineStr">
        <is>
          <t>Certificates of deposit and time deposits</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Marketable debt securities</t>
        </is>
      </c>
      <c r="B9" s="5" t="n">
        <v>10000</v>
      </c>
      <c r="C9" s="5" t="n">
        <v>3000</v>
      </c>
    </row>
    <row r="10">
      <c r="A10" s="4" t="inlineStr">
        <is>
          <t>Fair Value, Recurring</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Current derivative assets</t>
        </is>
      </c>
      <c r="B12" s="5" t="n">
        <v>56525</v>
      </c>
      <c r="C12" s="5" t="n">
        <v>44052</v>
      </c>
    </row>
    <row r="13">
      <c r="A13" s="4" t="inlineStr">
        <is>
          <t>Publicly traded equity securities</t>
        </is>
      </c>
      <c r="B13" s="5" t="n">
        <v>21065</v>
      </c>
      <c r="C13" s="5" t="n">
        <v>30801</v>
      </c>
    </row>
    <row r="14">
      <c r="A14" s="4" t="inlineStr">
        <is>
          <t>Total assets measured at fair value</t>
        </is>
      </c>
      <c r="B14" s="5" t="n">
        <v>1347266</v>
      </c>
      <c r="C14" s="5" t="n">
        <v>703394</v>
      </c>
    </row>
    <row r="15">
      <c r="A15" s="3" t="inlineStr">
        <is>
          <t>Liabilities measured at fair value</t>
        </is>
      </c>
      <c r="B15" s="4" t="inlineStr">
        <is>
          <t xml:space="preserve"> </t>
        </is>
      </c>
      <c r="C15" s="4" t="inlineStr">
        <is>
          <t xml:space="preserve"> </t>
        </is>
      </c>
    </row>
    <row r="16">
      <c r="A16" s="4" t="inlineStr">
        <is>
          <t>Derivative financial instruments</t>
        </is>
      </c>
      <c r="B16" s="5" t="n">
        <v>11320</v>
      </c>
      <c r="C16" s="5" t="n">
        <v>24100</v>
      </c>
    </row>
    <row r="17">
      <c r="A17" s="4" t="inlineStr">
        <is>
          <t>Total liabilities measured at fair value</t>
        </is>
      </c>
      <c r="B17" s="5" t="n">
        <v>11320</v>
      </c>
      <c r="C17" s="5" t="n">
        <v>24100</v>
      </c>
    </row>
    <row r="18">
      <c r="A18" s="4" t="inlineStr">
        <is>
          <t>Fair Value, Recurring | U.S. treasury securities</t>
        </is>
      </c>
      <c r="B18" s="4" t="inlineStr">
        <is>
          <t xml:space="preserve"> </t>
        </is>
      </c>
      <c r="C18" s="4" t="inlineStr">
        <is>
          <t xml:space="preserve"> </t>
        </is>
      </c>
    </row>
    <row r="19">
      <c r="A19" s="3" t="inlineStr">
        <is>
          <t>Assets measured at fair value</t>
        </is>
      </c>
      <c r="B19" s="4" t="inlineStr">
        <is>
          <t xml:space="preserve"> </t>
        </is>
      </c>
      <c r="C19" s="4" t="inlineStr">
        <is>
          <t xml:space="preserve"> </t>
        </is>
      </c>
    </row>
    <row r="20">
      <c r="A20" s="4" t="inlineStr">
        <is>
          <t>Marketable debt securities</t>
        </is>
      </c>
      <c r="B20" s="4" t="inlineStr">
        <is>
          <t xml:space="preserve"> </t>
        </is>
      </c>
      <c r="C20" s="5" t="n">
        <v>70294</v>
      </c>
    </row>
    <row r="21">
      <c r="A21" s="4" t="inlineStr">
        <is>
          <t>Fair Value, Recurring | Certificates of deposit and time deposits</t>
        </is>
      </c>
      <c r="B21" s="4" t="inlineStr">
        <is>
          <t xml:space="preserve"> </t>
        </is>
      </c>
      <c r="C21" s="4" t="inlineStr">
        <is>
          <t xml:space="preserve"> </t>
        </is>
      </c>
    </row>
    <row r="22">
      <c r="A22" s="3" t="inlineStr">
        <is>
          <t>Assets measured at fair value</t>
        </is>
      </c>
      <c r="B22" s="4" t="inlineStr">
        <is>
          <t xml:space="preserve"> </t>
        </is>
      </c>
      <c r="C22" s="4" t="inlineStr">
        <is>
          <t xml:space="preserve"> </t>
        </is>
      </c>
    </row>
    <row r="23">
      <c r="A23" s="4" t="inlineStr">
        <is>
          <t>Marketable debt securities</t>
        </is>
      </c>
      <c r="B23" s="5" t="n">
        <v>10000</v>
      </c>
      <c r="C23" s="5" t="n">
        <v>3000</v>
      </c>
    </row>
    <row r="24">
      <c r="A24" s="4" t="inlineStr">
        <is>
          <t>Fair Value, Recurring | Money market funds</t>
        </is>
      </c>
      <c r="B24" s="4" t="inlineStr">
        <is>
          <t xml:space="preserve"> </t>
        </is>
      </c>
      <c r="C24" s="4" t="inlineStr">
        <is>
          <t xml:space="preserve"> </t>
        </is>
      </c>
    </row>
    <row r="25">
      <c r="A25" s="3" t="inlineStr">
        <is>
          <t>Assets measured at fair value</t>
        </is>
      </c>
      <c r="B25" s="4" t="inlineStr">
        <is>
          <t xml:space="preserve"> </t>
        </is>
      </c>
      <c r="C25" s="4" t="inlineStr">
        <is>
          <t xml:space="preserve"> </t>
        </is>
      </c>
    </row>
    <row r="26">
      <c r="A26" s="4" t="inlineStr">
        <is>
          <t>Cash and cash equivalents</t>
        </is>
      </c>
      <c r="B26" s="5" t="n">
        <v>1259676</v>
      </c>
      <c r="C26" s="5" t="n">
        <v>555247</v>
      </c>
    </row>
    <row r="27">
      <c r="A27" s="4" t="inlineStr">
        <is>
          <t>Fair Value, Recurring | Level 1</t>
        </is>
      </c>
      <c r="B27" s="4" t="inlineStr">
        <is>
          <t xml:space="preserve"> </t>
        </is>
      </c>
      <c r="C27" s="4" t="inlineStr">
        <is>
          <t xml:space="preserve"> </t>
        </is>
      </c>
    </row>
    <row r="28">
      <c r="A28" s="3" t="inlineStr">
        <is>
          <t>Assets measured at fair value</t>
        </is>
      </c>
      <c r="B28" s="4" t="inlineStr">
        <is>
          <t xml:space="preserve"> </t>
        </is>
      </c>
      <c r="C28" s="4" t="inlineStr">
        <is>
          <t xml:space="preserve"> </t>
        </is>
      </c>
    </row>
    <row r="29">
      <c r="A29" s="4" t="inlineStr">
        <is>
          <t>Current derivative assets</t>
        </is>
      </c>
      <c r="B29" s="5" t="n">
        <v>0</v>
      </c>
      <c r="C29" s="5" t="n">
        <v>0</v>
      </c>
    </row>
    <row r="30">
      <c r="A30" s="4" t="inlineStr">
        <is>
          <t>Publicly traded equity securities</t>
        </is>
      </c>
      <c r="B30" s="5" t="n">
        <v>21065</v>
      </c>
      <c r="C30" s="5" t="n">
        <v>30801</v>
      </c>
    </row>
    <row r="31">
      <c r="A31" s="4" t="inlineStr">
        <is>
          <t>Total assets measured at fair value</t>
        </is>
      </c>
      <c r="B31" s="5" t="n">
        <v>1280741</v>
      </c>
      <c r="C31" s="5" t="n">
        <v>586048</v>
      </c>
    </row>
    <row r="32">
      <c r="A32" s="3" t="inlineStr">
        <is>
          <t>Liabilities measured at fair value</t>
        </is>
      </c>
      <c r="B32" s="4" t="inlineStr">
        <is>
          <t xml:space="preserve"> </t>
        </is>
      </c>
      <c r="C32" s="4" t="inlineStr">
        <is>
          <t xml:space="preserve"> </t>
        </is>
      </c>
    </row>
    <row r="33">
      <c r="A33" s="4" t="inlineStr">
        <is>
          <t>Derivative financial instruments</t>
        </is>
      </c>
      <c r="B33" s="5" t="n">
        <v>0</v>
      </c>
      <c r="C33" s="5" t="n">
        <v>0</v>
      </c>
    </row>
    <row r="34">
      <c r="A34" s="4" t="inlineStr">
        <is>
          <t>Total liabilities measured at fair value</t>
        </is>
      </c>
      <c r="B34" s="5" t="n">
        <v>0</v>
      </c>
      <c r="C34" s="5" t="n">
        <v>0</v>
      </c>
    </row>
    <row r="35">
      <c r="A35" s="4" t="inlineStr">
        <is>
          <t>Fair Value, Recurring | Level 1 | U.S. treasury securities</t>
        </is>
      </c>
      <c r="B35" s="4" t="inlineStr">
        <is>
          <t xml:space="preserve"> </t>
        </is>
      </c>
      <c r="C35" s="4" t="inlineStr">
        <is>
          <t xml:space="preserve"> </t>
        </is>
      </c>
    </row>
    <row r="36">
      <c r="A36" s="3" t="inlineStr">
        <is>
          <t>Assets measured at fair value</t>
        </is>
      </c>
      <c r="B36" s="4" t="inlineStr">
        <is>
          <t xml:space="preserve"> </t>
        </is>
      </c>
      <c r="C36" s="4" t="inlineStr">
        <is>
          <t xml:space="preserve"> </t>
        </is>
      </c>
    </row>
    <row r="37">
      <c r="A37" s="4" t="inlineStr">
        <is>
          <t>Marketable debt securities</t>
        </is>
      </c>
      <c r="B37" s="4" t="inlineStr">
        <is>
          <t xml:space="preserve"> </t>
        </is>
      </c>
      <c r="C37" s="5" t="n">
        <v>0</v>
      </c>
    </row>
    <row r="38">
      <c r="A38" s="4" t="inlineStr">
        <is>
          <t>Fair Value, Recurring | Level 1 | Certificates of deposit and time deposits</t>
        </is>
      </c>
      <c r="B38" s="4" t="inlineStr">
        <is>
          <t xml:space="preserve"> </t>
        </is>
      </c>
      <c r="C38" s="4" t="inlineStr">
        <is>
          <t xml:space="preserve"> </t>
        </is>
      </c>
    </row>
    <row r="39">
      <c r="A39" s="3" t="inlineStr">
        <is>
          <t>Assets measured at fair value</t>
        </is>
      </c>
      <c r="B39" s="4" t="inlineStr">
        <is>
          <t xml:space="preserve"> </t>
        </is>
      </c>
      <c r="C39" s="4" t="inlineStr">
        <is>
          <t xml:space="preserve"> </t>
        </is>
      </c>
    </row>
    <row r="40">
      <c r="A40" s="4" t="inlineStr">
        <is>
          <t>Marketable debt securities</t>
        </is>
      </c>
      <c r="B40" s="5" t="n">
        <v>0</v>
      </c>
      <c r="C40" s="5" t="n">
        <v>0</v>
      </c>
    </row>
    <row r="41">
      <c r="A41" s="4" t="inlineStr">
        <is>
          <t>Fair Value, Recurring | Level 1 | Money market funds</t>
        </is>
      </c>
      <c r="B41" s="4" t="inlineStr">
        <is>
          <t xml:space="preserve"> </t>
        </is>
      </c>
      <c r="C41" s="4" t="inlineStr">
        <is>
          <t xml:space="preserve"> </t>
        </is>
      </c>
    </row>
    <row r="42">
      <c r="A42" s="3" t="inlineStr">
        <is>
          <t>Assets measured at fair value</t>
        </is>
      </c>
      <c r="B42" s="4" t="inlineStr">
        <is>
          <t xml:space="preserve"> </t>
        </is>
      </c>
      <c r="C42" s="4" t="inlineStr">
        <is>
          <t xml:space="preserve"> </t>
        </is>
      </c>
    </row>
    <row r="43">
      <c r="A43" s="4" t="inlineStr">
        <is>
          <t>Cash and cash equivalents</t>
        </is>
      </c>
      <c r="B43" s="5" t="n">
        <v>1259676</v>
      </c>
      <c r="C43" s="5" t="n">
        <v>555247</v>
      </c>
    </row>
    <row r="44">
      <c r="A44" s="4" t="inlineStr">
        <is>
          <t>Fair Value, Recurring | Level 2</t>
        </is>
      </c>
      <c r="B44" s="4" t="inlineStr">
        <is>
          <t xml:space="preserve"> </t>
        </is>
      </c>
      <c r="C44" s="4" t="inlineStr">
        <is>
          <t xml:space="preserve"> </t>
        </is>
      </c>
    </row>
    <row r="45">
      <c r="A45" s="3" t="inlineStr">
        <is>
          <t>Assets measured at fair value</t>
        </is>
      </c>
      <c r="B45" s="4" t="inlineStr">
        <is>
          <t xml:space="preserve"> </t>
        </is>
      </c>
      <c r="C45" s="4" t="inlineStr">
        <is>
          <t xml:space="preserve"> </t>
        </is>
      </c>
    </row>
    <row r="46">
      <c r="A46" s="4" t="inlineStr">
        <is>
          <t>Current derivative assets</t>
        </is>
      </c>
      <c r="B46" s="5" t="n">
        <v>56525</v>
      </c>
      <c r="C46" s="5" t="n">
        <v>44052</v>
      </c>
    </row>
    <row r="47">
      <c r="A47" s="4" t="inlineStr">
        <is>
          <t>Publicly traded equity securities</t>
        </is>
      </c>
      <c r="B47" s="5" t="n">
        <v>0</v>
      </c>
      <c r="C47" s="5" t="n">
        <v>0</v>
      </c>
    </row>
    <row r="48">
      <c r="A48" s="4" t="inlineStr">
        <is>
          <t>Total assets measured at fair value</t>
        </is>
      </c>
      <c r="B48" s="5" t="n">
        <v>66525</v>
      </c>
      <c r="C48" s="5" t="n">
        <v>117346</v>
      </c>
    </row>
    <row r="49">
      <c r="A49" s="3" t="inlineStr">
        <is>
          <t>Liabilities measured at fair value</t>
        </is>
      </c>
      <c r="B49" s="4" t="inlineStr">
        <is>
          <t xml:space="preserve"> </t>
        </is>
      </c>
      <c r="C49" s="4" t="inlineStr">
        <is>
          <t xml:space="preserve"> </t>
        </is>
      </c>
    </row>
    <row r="50">
      <c r="A50" s="4" t="inlineStr">
        <is>
          <t>Derivative financial instruments</t>
        </is>
      </c>
      <c r="B50" s="5" t="n">
        <v>11320</v>
      </c>
      <c r="C50" s="5" t="n">
        <v>24100</v>
      </c>
    </row>
    <row r="51">
      <c r="A51" s="4" t="inlineStr">
        <is>
          <t>Total liabilities measured at fair value</t>
        </is>
      </c>
      <c r="B51" s="5" t="n">
        <v>11320</v>
      </c>
      <c r="C51" s="5" t="n">
        <v>24100</v>
      </c>
    </row>
    <row r="52">
      <c r="A52" s="4" t="inlineStr">
        <is>
          <t>Fair Value, Recurring | Level 2 | U.S. treasury securities</t>
        </is>
      </c>
      <c r="B52" s="4" t="inlineStr">
        <is>
          <t xml:space="preserve"> </t>
        </is>
      </c>
      <c r="C52" s="4" t="inlineStr">
        <is>
          <t xml:space="preserve"> </t>
        </is>
      </c>
    </row>
    <row r="53">
      <c r="A53" s="3" t="inlineStr">
        <is>
          <t>Assets measured at fair value</t>
        </is>
      </c>
      <c r="B53" s="4" t="inlineStr">
        <is>
          <t xml:space="preserve"> </t>
        </is>
      </c>
      <c r="C53" s="4" t="inlineStr">
        <is>
          <t xml:space="preserve"> </t>
        </is>
      </c>
    </row>
    <row r="54">
      <c r="A54" s="4" t="inlineStr">
        <is>
          <t>Marketable debt securities</t>
        </is>
      </c>
      <c r="B54" s="4" t="inlineStr">
        <is>
          <t xml:space="preserve"> </t>
        </is>
      </c>
      <c r="C54" s="5" t="n">
        <v>70294</v>
      </c>
    </row>
    <row r="55">
      <c r="A55" s="4" t="inlineStr">
        <is>
          <t>Fair Value, Recurring | Level 2 | Certificates of deposit and time deposits</t>
        </is>
      </c>
      <c r="B55" s="4" t="inlineStr">
        <is>
          <t xml:space="preserve"> </t>
        </is>
      </c>
      <c r="C55" s="4" t="inlineStr">
        <is>
          <t xml:space="preserve"> </t>
        </is>
      </c>
    </row>
    <row r="56">
      <c r="A56" s="3" t="inlineStr">
        <is>
          <t>Assets measured at fair value</t>
        </is>
      </c>
      <c r="B56" s="4" t="inlineStr">
        <is>
          <t xml:space="preserve"> </t>
        </is>
      </c>
      <c r="C56" s="4" t="inlineStr">
        <is>
          <t xml:space="preserve"> </t>
        </is>
      </c>
    </row>
    <row r="57">
      <c r="A57" s="4" t="inlineStr">
        <is>
          <t>Marketable debt securities</t>
        </is>
      </c>
      <c r="B57" s="5" t="n">
        <v>10000</v>
      </c>
      <c r="C57" s="5" t="n">
        <v>3000</v>
      </c>
    </row>
    <row r="58">
      <c r="A58" s="4" t="inlineStr">
        <is>
          <t>Fair Value, Recurring | Level 2 | Money market funds</t>
        </is>
      </c>
      <c r="B58" s="4" t="inlineStr">
        <is>
          <t xml:space="preserve"> </t>
        </is>
      </c>
      <c r="C58" s="4" t="inlineStr">
        <is>
          <t xml:space="preserve"> </t>
        </is>
      </c>
    </row>
    <row r="59">
      <c r="A59" s="3" t="inlineStr">
        <is>
          <t>Assets measured at fair value</t>
        </is>
      </c>
      <c r="B59" s="4" t="inlineStr">
        <is>
          <t xml:space="preserve"> </t>
        </is>
      </c>
      <c r="C59" s="4" t="inlineStr">
        <is>
          <t xml:space="preserve"> </t>
        </is>
      </c>
    </row>
    <row r="60">
      <c r="A60" s="4" t="inlineStr">
        <is>
          <t>Cash and cash equivalents</t>
        </is>
      </c>
      <c r="B60" s="6" t="n">
        <v>0</v>
      </c>
      <c r="C6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3</t>
        </is>
      </c>
      <c r="C1" s="2" t="inlineStr">
        <is>
          <t>Jun. 30, 2022</t>
        </is>
      </c>
    </row>
    <row r="2">
      <c r="A2" s="3" t="inlineStr">
        <is>
          <t>Fair Value Disclosures [Abstract]</t>
        </is>
      </c>
      <c r="B2" s="4" t="inlineStr">
        <is>
          <t xml:space="preserve"> </t>
        </is>
      </c>
      <c r="C2" s="4" t="inlineStr">
        <is>
          <t xml:space="preserve"> </t>
        </is>
      </c>
    </row>
    <row r="3">
      <c r="A3" s="4" t="inlineStr">
        <is>
          <t>Privately held debt and equity securities and other investments</t>
        </is>
      </c>
      <c r="B3" s="9" t="n">
        <v>139.1</v>
      </c>
      <c r="C3" s="9" t="n">
        <v>12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Amortization expense for intangible assets</t>
        </is>
      </c>
      <c r="B3" s="6" t="n">
        <v>8200</v>
      </c>
      <c r="C3" s="6" t="n">
        <v>8100</v>
      </c>
      <c r="D3" s="6" t="n">
        <v>24700</v>
      </c>
      <c r="E3" s="6" t="n">
        <v>24100</v>
      </c>
    </row>
    <row r="4">
      <c r="A4" s="4" t="inlineStr">
        <is>
          <t>Cost of revenues</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5" t="n">
        <v>17581</v>
      </c>
      <c r="C5" s="5" t="n">
        <v>8269</v>
      </c>
      <c r="D5" s="5" t="n">
        <v>46747</v>
      </c>
      <c r="E5" s="5" t="n">
        <v>22639</v>
      </c>
    </row>
    <row r="6">
      <c r="A6" s="4" t="inlineStr">
        <is>
          <t>Amortization expense for intangible assets</t>
        </is>
      </c>
      <c r="B6" s="5" t="n">
        <v>5696</v>
      </c>
      <c r="C6" s="5" t="n">
        <v>5709</v>
      </c>
      <c r="D6" s="5" t="n">
        <v>17090</v>
      </c>
      <c r="E6" s="5" t="n">
        <v>16997</v>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4" t="inlineStr">
        <is>
          <t>Stock based compensation expense</t>
        </is>
      </c>
      <c r="B8" s="5" t="n">
        <v>167994</v>
      </c>
      <c r="C8" s="5" t="n">
        <v>84778</v>
      </c>
      <c r="D8" s="5" t="n">
        <v>447465</v>
      </c>
      <c r="E8" s="5" t="n">
        <v>239180</v>
      </c>
    </row>
    <row r="9">
      <c r="A9" s="4" t="inlineStr">
        <is>
          <t>Amortization expense for intangible assets</t>
        </is>
      </c>
      <c r="B9" s="5" t="n">
        <v>94</v>
      </c>
      <c r="C9" s="5" t="n">
        <v>94</v>
      </c>
      <c r="D9" s="5" t="n">
        <v>281</v>
      </c>
      <c r="E9" s="5" t="n">
        <v>281</v>
      </c>
    </row>
    <row r="10">
      <c r="A10" s="4" t="inlineStr">
        <is>
          <t>Marketing and sales</t>
        </is>
      </c>
      <c r="B10" s="4" t="inlineStr">
        <is>
          <t xml:space="preserve"> </t>
        </is>
      </c>
      <c r="C10" s="4" t="inlineStr">
        <is>
          <t xml:space="preserve"> </t>
        </is>
      </c>
      <c r="D10" s="4" t="inlineStr">
        <is>
          <t xml:space="preserve"> </t>
        </is>
      </c>
      <c r="E10" s="4" t="inlineStr">
        <is>
          <t xml:space="preserve"> </t>
        </is>
      </c>
    </row>
    <row r="11">
      <c r="A11" s="4" t="inlineStr">
        <is>
          <t>Stock based compensation expense</t>
        </is>
      </c>
      <c r="B11" s="5" t="n">
        <v>36571</v>
      </c>
      <c r="C11" s="5" t="n">
        <v>20053</v>
      </c>
      <c r="D11" s="5" t="n">
        <v>97922</v>
      </c>
      <c r="E11" s="5" t="n">
        <v>56420</v>
      </c>
    </row>
    <row r="12">
      <c r="A12" s="4" t="inlineStr">
        <is>
          <t>Amortization expense for intangible assets</t>
        </is>
      </c>
      <c r="B12" s="5" t="n">
        <v>2365</v>
      </c>
      <c r="C12" s="5" t="n">
        <v>2302</v>
      </c>
      <c r="D12" s="5" t="n">
        <v>7376</v>
      </c>
      <c r="E12" s="5" t="n">
        <v>6839</v>
      </c>
    </row>
    <row r="13">
      <c r="A13" s="4" t="inlineStr">
        <is>
          <t>General and administrative</t>
        </is>
      </c>
      <c r="B13" s="4" t="inlineStr">
        <is>
          <t xml:space="preserve"> </t>
        </is>
      </c>
      <c r="C13" s="4" t="inlineStr">
        <is>
          <t xml:space="preserve"> </t>
        </is>
      </c>
      <c r="D13" s="4" t="inlineStr">
        <is>
          <t xml:space="preserve"> </t>
        </is>
      </c>
      <c r="E13" s="4" t="inlineStr">
        <is>
          <t xml:space="preserve"> </t>
        </is>
      </c>
    </row>
    <row r="14">
      <c r="A14" s="4" t="inlineStr">
        <is>
          <t>Stock based compensation expense</t>
        </is>
      </c>
      <c r="B14" s="6" t="n">
        <v>41281</v>
      </c>
      <c r="C14" s="6" t="n">
        <v>23302</v>
      </c>
      <c r="D14" s="6" t="n">
        <v>110709</v>
      </c>
      <c r="E14" s="6" t="n">
        <v>648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s) - USD ($) $ in Thousands</t>
        </is>
      </c>
      <c r="B1" s="2" t="inlineStr">
        <is>
          <t>Mar. 31, 2023</t>
        </is>
      </c>
      <c r="C1" s="2" t="inlineStr">
        <is>
          <t>Jun. 30, 2022</t>
        </is>
      </c>
    </row>
    <row r="2">
      <c r="A2" s="4" t="inlineStr">
        <is>
          <t>Marketable Securitie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Amortized Cost</t>
        </is>
      </c>
      <c r="B4" s="6" t="n">
        <v>10000</v>
      </c>
      <c r="C4" s="6" t="n">
        <v>73947</v>
      </c>
    </row>
    <row r="5">
      <c r="A5" s="4" t="inlineStr">
        <is>
          <t>Unrealized Gains</t>
        </is>
      </c>
      <c r="B5" s="5" t="n">
        <v>0</v>
      </c>
      <c r="C5" s="5" t="n">
        <v>0</v>
      </c>
    </row>
    <row r="6">
      <c r="A6" s="4" t="inlineStr">
        <is>
          <t>Unrealized Losses</t>
        </is>
      </c>
      <c r="B6" s="5" t="n">
        <v>0</v>
      </c>
      <c r="C6" s="5" t="n">
        <v>-653</v>
      </c>
    </row>
    <row r="7">
      <c r="A7" s="4" t="inlineStr">
        <is>
          <t>Fair Value</t>
        </is>
      </c>
      <c r="B7" s="5" t="n">
        <v>10000</v>
      </c>
      <c r="C7" s="5" t="n">
        <v>73294</v>
      </c>
    </row>
    <row r="8">
      <c r="A8" s="4" t="inlineStr">
        <is>
          <t>U.S. treasury securitie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Amortized Cost</t>
        </is>
      </c>
      <c r="B10" s="4" t="inlineStr">
        <is>
          <t xml:space="preserve"> </t>
        </is>
      </c>
      <c r="C10" s="5" t="n">
        <v>70947</v>
      </c>
    </row>
    <row r="11">
      <c r="A11" s="4" t="inlineStr">
        <is>
          <t>Unrealized Gains</t>
        </is>
      </c>
      <c r="B11" s="4" t="inlineStr">
        <is>
          <t xml:space="preserve"> </t>
        </is>
      </c>
      <c r="C11" s="5" t="n">
        <v>0</v>
      </c>
    </row>
    <row r="12">
      <c r="A12" s="4" t="inlineStr">
        <is>
          <t>Unrealized Losses</t>
        </is>
      </c>
      <c r="B12" s="4" t="inlineStr">
        <is>
          <t xml:space="preserve"> </t>
        </is>
      </c>
      <c r="C12" s="5" t="n">
        <v>-653</v>
      </c>
    </row>
    <row r="13">
      <c r="A13" s="4" t="inlineStr">
        <is>
          <t>Fair Value</t>
        </is>
      </c>
      <c r="B13" s="4" t="inlineStr">
        <is>
          <t xml:space="preserve"> </t>
        </is>
      </c>
      <c r="C13" s="5" t="n">
        <v>70294</v>
      </c>
    </row>
    <row r="14">
      <c r="A14" s="4" t="inlineStr">
        <is>
          <t>Certificates of deposit and time deposi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Amortized Cost</t>
        </is>
      </c>
      <c r="B16" s="5" t="n">
        <v>10000</v>
      </c>
      <c r="C16" s="5" t="n">
        <v>3000</v>
      </c>
    </row>
    <row r="17">
      <c r="A17" s="4" t="inlineStr">
        <is>
          <t>Unrealized Gains</t>
        </is>
      </c>
      <c r="B17" s="5" t="n">
        <v>0</v>
      </c>
      <c r="C17" s="5" t="n">
        <v>0</v>
      </c>
    </row>
    <row r="18">
      <c r="A18" s="4" t="inlineStr">
        <is>
          <t>Unrealized Losses</t>
        </is>
      </c>
      <c r="B18" s="5" t="n">
        <v>0</v>
      </c>
      <c r="C18" s="5" t="n">
        <v>0</v>
      </c>
    </row>
    <row r="19">
      <c r="A19" s="4" t="inlineStr">
        <is>
          <t>Fair Value</t>
        </is>
      </c>
      <c r="B19" s="5" t="n">
        <v>10000</v>
      </c>
      <c r="C19" s="5" t="n">
        <v>3000</v>
      </c>
    </row>
    <row r="20">
      <c r="A20" s="4" t="inlineStr">
        <is>
          <t>Privately Held Debt Securitie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Amortized Cost</t>
        </is>
      </c>
      <c r="B22" s="5" t="n">
        <v>7800</v>
      </c>
      <c r="C22" s="5" t="n">
        <v>5486</v>
      </c>
    </row>
    <row r="23">
      <c r="A23" s="4" t="inlineStr">
        <is>
          <t>Unrealized Gains</t>
        </is>
      </c>
      <c r="B23" s="5" t="n">
        <v>0</v>
      </c>
      <c r="C23" s="5" t="n">
        <v>0</v>
      </c>
    </row>
    <row r="24">
      <c r="A24" s="4" t="inlineStr">
        <is>
          <t>Unrealized Losses</t>
        </is>
      </c>
      <c r="B24" s="5" t="n">
        <v>-3365</v>
      </c>
      <c r="C24" s="5" t="n">
        <v>-4218</v>
      </c>
    </row>
    <row r="25">
      <c r="A25" s="4" t="inlineStr">
        <is>
          <t>Fair Value</t>
        </is>
      </c>
      <c r="B25" s="6" t="n">
        <v>4435</v>
      </c>
      <c r="C25" s="6" t="n">
        <v>12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Debt Securities by Remaining Contractual Maturity (Details) - USD ($) $ in Thousands</t>
        </is>
      </c>
      <c r="B1" s="2" t="inlineStr">
        <is>
          <t>Mar. 31, 2023</t>
        </is>
      </c>
      <c r="C1" s="2" t="inlineStr">
        <is>
          <t>Jun. 30, 2022</t>
        </is>
      </c>
    </row>
    <row r="2">
      <c r="A2" s="3" t="inlineStr">
        <is>
          <t>Investments, Debt and Equity Securities [Abstract]</t>
        </is>
      </c>
      <c r="B2" s="4" t="inlineStr">
        <is>
          <t xml:space="preserve"> </t>
        </is>
      </c>
      <c r="C2" s="4" t="inlineStr">
        <is>
          <t xml:space="preserve"> </t>
        </is>
      </c>
    </row>
    <row r="3">
      <c r="A3" s="4" t="inlineStr">
        <is>
          <t>Due in one year or less</t>
        </is>
      </c>
      <c r="B3" s="6" t="n">
        <v>10000</v>
      </c>
      <c r="C3" s="6" t="n">
        <v>732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s for Publicly Traded and Privately Held Equity Securities (Details) - USD ($) $ in Thousands</t>
        </is>
      </c>
      <c r="B1" s="2" t="inlineStr">
        <is>
          <t>Mar. 31, 2023</t>
        </is>
      </c>
      <c r="C1" s="2" t="inlineStr">
        <is>
          <t>Jun. 30, 2022</t>
        </is>
      </c>
    </row>
    <row r="2">
      <c r="A2" s="3" t="inlineStr">
        <is>
          <t>Debt and Equity Securities, FV-NI [Line Items]</t>
        </is>
      </c>
      <c r="B2" s="4" t="inlineStr">
        <is>
          <t xml:space="preserve"> </t>
        </is>
      </c>
      <c r="C2" s="4" t="inlineStr">
        <is>
          <t xml:space="preserve"> </t>
        </is>
      </c>
    </row>
    <row r="3">
      <c r="A3" s="4" t="inlineStr">
        <is>
          <t>Initial total cost</t>
        </is>
      </c>
      <c r="B3" s="6" t="n">
        <v>145320</v>
      </c>
      <c r="C3" s="6" t="n">
        <v>130570</v>
      </c>
    </row>
    <row r="4">
      <c r="A4" s="4" t="inlineStr">
        <is>
          <t>Cumulative net gain (loss)</t>
        </is>
      </c>
      <c r="B4" s="5" t="n">
        <v>10413</v>
      </c>
      <c r="C4" s="5" t="n">
        <v>27226</v>
      </c>
    </row>
    <row r="5">
      <c r="A5" s="4" t="inlineStr">
        <is>
          <t>Carrying Value</t>
        </is>
      </c>
      <c r="B5" s="5" t="n">
        <v>155733</v>
      </c>
      <c r="C5" s="5" t="n">
        <v>157796</v>
      </c>
    </row>
    <row r="6">
      <c r="A6" s="4" t="inlineStr">
        <is>
          <t>Publicly traded equity securitie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Initial total cost</t>
        </is>
      </c>
      <c r="B8" s="5" t="n">
        <v>10270</v>
      </c>
      <c r="C8" s="5" t="n">
        <v>10270</v>
      </c>
    </row>
    <row r="9">
      <c r="A9" s="4" t="inlineStr">
        <is>
          <t>Cumulative net gain (loss)</t>
        </is>
      </c>
      <c r="B9" s="5" t="n">
        <v>10795</v>
      </c>
      <c r="C9" s="5" t="n">
        <v>20531</v>
      </c>
    </row>
    <row r="10">
      <c r="A10" s="4" t="inlineStr">
        <is>
          <t>Carrying Value</t>
        </is>
      </c>
      <c r="B10" s="5" t="n">
        <v>21065</v>
      </c>
      <c r="C10" s="5" t="n">
        <v>30801</v>
      </c>
    </row>
    <row r="11">
      <c r="A11" s="4" t="inlineStr">
        <is>
          <t>Privately held equity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Initial total cost</t>
        </is>
      </c>
      <c r="B13" s="5" t="n">
        <v>135050</v>
      </c>
      <c r="C13" s="5" t="n">
        <v>120300</v>
      </c>
    </row>
    <row r="14">
      <c r="A14" s="4" t="inlineStr">
        <is>
          <t>Cumulative net gain (loss)</t>
        </is>
      </c>
      <c r="B14" s="5" t="n">
        <v>-382</v>
      </c>
      <c r="C14" s="5" t="n">
        <v>6695</v>
      </c>
    </row>
    <row r="15">
      <c r="A15" s="4" t="inlineStr">
        <is>
          <t>Carrying Value</t>
        </is>
      </c>
      <c r="B15" s="6" t="n">
        <v>134668</v>
      </c>
      <c r="C15" s="6" t="n">
        <v>1269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ains and Losses on Strategic Investmen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s (losses) recognized on publicly traded equity securities</t>
        </is>
      </c>
      <c r="B4" s="6" t="n">
        <v>1740</v>
      </c>
      <c r="C4" s="6" t="n">
        <v>-19022</v>
      </c>
      <c r="D4" s="6" t="n">
        <v>-9737</v>
      </c>
      <c r="E4" s="6" t="n">
        <v>-76967</v>
      </c>
    </row>
    <row r="5">
      <c r="A5" s="4" t="inlineStr">
        <is>
          <t>Unrealized gains recognized on privately held equity securities</t>
        </is>
      </c>
      <c r="B5" s="5" t="n">
        <v>46</v>
      </c>
      <c r="C5" s="5" t="n">
        <v>357</v>
      </c>
      <c r="D5" s="5" t="n">
        <v>306</v>
      </c>
      <c r="E5" s="5" t="n">
        <v>4745</v>
      </c>
    </row>
    <row r="6">
      <c r="A6" s="4" t="inlineStr">
        <is>
          <t>Unrealized losses recognized on privately held equity securities including impairment</t>
        </is>
      </c>
      <c r="B6" s="5" t="n">
        <v>0</v>
      </c>
      <c r="C6" s="5" t="n">
        <v>0</v>
      </c>
      <c r="D6" s="5" t="n">
        <v>-7642</v>
      </c>
      <c r="E6" s="5" t="n">
        <v>0</v>
      </c>
    </row>
    <row r="7">
      <c r="A7" s="4" t="inlineStr">
        <is>
          <t>Unrealized gains (losses), net</t>
        </is>
      </c>
      <c r="B7" s="5" t="n">
        <v>1786</v>
      </c>
      <c r="C7" s="5" t="n">
        <v>-18665</v>
      </c>
      <c r="D7" s="5" t="n">
        <v>-17073</v>
      </c>
      <c r="E7" s="5" t="n">
        <v>-72222</v>
      </c>
    </row>
    <row r="8">
      <c r="A8" s="4" t="inlineStr">
        <is>
          <t>Realized losses on debt securities</t>
        </is>
      </c>
      <c r="B8" s="5" t="n">
        <v>0</v>
      </c>
      <c r="C8" s="5" t="n">
        <v>0</v>
      </c>
      <c r="D8" s="5" t="n">
        <v>-212</v>
      </c>
      <c r="E8" s="5" t="n">
        <v>0</v>
      </c>
    </row>
    <row r="9">
      <c r="A9" s="4" t="inlineStr">
        <is>
          <t>Losses on strategic investments, net</t>
        </is>
      </c>
      <c r="B9" s="5" t="n">
        <v>1786</v>
      </c>
      <c r="C9" s="5" t="n">
        <v>-18665</v>
      </c>
      <c r="D9" s="5" t="n">
        <v>-17285</v>
      </c>
      <c r="E9" s="5" t="n">
        <v>-72222</v>
      </c>
    </row>
    <row r="10">
      <c r="A10" s="4" t="inlineStr">
        <is>
          <t>Unrealized gains (losses) recognized during the reporting period on privately held equity securities still held at the reporting date</t>
        </is>
      </c>
      <c r="B10" s="6" t="n">
        <v>46</v>
      </c>
      <c r="C10" s="6" t="n">
        <v>357</v>
      </c>
      <c r="D10" s="6" t="n">
        <v>-6986</v>
      </c>
      <c r="E10" s="6" t="n">
        <v>474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Investments - Additional Information (Details) - USD ($) $ in Millions</t>
        </is>
      </c>
      <c r="B1" s="2" t="inlineStr">
        <is>
          <t>9 Months Ended</t>
        </is>
      </c>
      <c r="C1" s="2" t="inlineStr">
        <is>
          <t>12 Months Ended</t>
        </is>
      </c>
    </row>
    <row r="2">
      <c r="B2" s="2" t="inlineStr">
        <is>
          <t>Mar. 31, 2023</t>
        </is>
      </c>
      <c r="C2" s="2" t="inlineStr">
        <is>
          <t>Jun. 30, 2022</t>
        </is>
      </c>
      <c r="D2" s="2" t="inlineStr">
        <is>
          <t>Jul. 20, 2022</t>
        </is>
      </c>
    </row>
    <row r="3">
      <c r="A3" s="3" t="inlineStr">
        <is>
          <t>Debt and Equity Securities, FV-NI [Line Items]</t>
        </is>
      </c>
      <c r="B3" s="4" t="inlineStr">
        <is>
          <t xml:space="preserve"> </t>
        </is>
      </c>
      <c r="C3" s="4" t="inlineStr">
        <is>
          <t xml:space="preserve"> </t>
        </is>
      </c>
      <c r="D3" s="4" t="inlineStr">
        <is>
          <t xml:space="preserve"> </t>
        </is>
      </c>
    </row>
    <row r="4">
      <c r="A4" s="4" t="inlineStr">
        <is>
          <t>Upward price adjustment</t>
        </is>
      </c>
      <c r="B4" s="9" t="n">
        <v>5.5</v>
      </c>
      <c r="C4" s="9" t="n">
        <v>6.7</v>
      </c>
      <c r="D4" s="4" t="inlineStr">
        <is>
          <t xml:space="preserve"> </t>
        </is>
      </c>
    </row>
    <row r="5">
      <c r="A5" s="4" t="inlineStr">
        <is>
          <t>Downward price adjustment</t>
        </is>
      </c>
      <c r="B5" s="9" t="n">
        <v>5.9</v>
      </c>
      <c r="C5" s="4" t="inlineStr">
        <is>
          <t xml:space="preserve"> </t>
        </is>
      </c>
      <c r="D5" s="4" t="inlineStr">
        <is>
          <t xml:space="preserve"> </t>
        </is>
      </c>
    </row>
    <row r="6">
      <c r="A6" s="4" t="inlineStr">
        <is>
          <t>Vertical First Trust</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Retained minority equity interest (as a percentage)</t>
        </is>
      </c>
      <c r="B8" s="4" t="inlineStr">
        <is>
          <t xml:space="preserve"> </t>
        </is>
      </c>
      <c r="C8" s="4" t="inlineStr">
        <is>
          <t xml:space="preserve"> </t>
        </is>
      </c>
      <c r="D8" s="10" t="n">
        <v>0.13</v>
      </c>
    </row>
    <row r="9">
      <c r="A9" s="4" t="inlineStr">
        <is>
          <t>Fair value of retained interest</t>
        </is>
      </c>
      <c r="B9" s="4" t="inlineStr">
        <is>
          <t xml:space="preserve"> </t>
        </is>
      </c>
      <c r="C9" s="4" t="inlineStr">
        <is>
          <t xml:space="preserve"> </t>
        </is>
      </c>
      <c r="D9" s="9" t="n">
        <v>88.9000000000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 Carrying Amounts of Equity Method Investments (Details) $ in Thousands</t>
        </is>
      </c>
      <c r="B1" s="2" t="inlineStr">
        <is>
          <t>8 Months Ended</t>
        </is>
      </c>
    </row>
    <row r="2">
      <c r="B2" s="2" t="inlineStr">
        <is>
          <t>Mar. 31, 2023 USD ($)</t>
        </is>
      </c>
    </row>
    <row r="3">
      <c r="A3" s="3" t="inlineStr">
        <is>
          <t>Equity Method Investments, Effect Of Foreign Currency Translation [Roll Forward]</t>
        </is>
      </c>
      <c r="B3" s="4" t="inlineStr">
        <is>
          <t xml:space="preserve"> </t>
        </is>
      </c>
    </row>
    <row r="4">
      <c r="A4" s="4" t="inlineStr">
        <is>
          <t>Balance as of July 20, 2022</t>
        </is>
      </c>
      <c r="B4" s="6" t="n">
        <v>88853</v>
      </c>
    </row>
    <row r="5">
      <c r="A5" s="4" t="inlineStr">
        <is>
          <t>Effect of change in exchange rates</t>
        </is>
      </c>
      <c r="B5" s="5" t="n">
        <v>-2484</v>
      </c>
    </row>
    <row r="6">
      <c r="A6" s="4" t="inlineStr">
        <is>
          <t>Balance as of March 31, 2023</t>
        </is>
      </c>
      <c r="B6" s="6" t="n">
        <v>8636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Notional Amounts of Hedging Derivative Instruments (Details) - USD ($) $ in Thousands</t>
        </is>
      </c>
      <c r="B1" s="2" t="inlineStr">
        <is>
          <t>Mar. 31, 2023</t>
        </is>
      </c>
      <c r="C1" s="2" t="inlineStr">
        <is>
          <t>Jun. 30, 2022</t>
        </is>
      </c>
    </row>
    <row r="2">
      <c r="A2" s="4" t="inlineStr">
        <is>
          <t>Foreign exchange forward contrac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679372</v>
      </c>
      <c r="C4" s="6" t="n">
        <v>649538</v>
      </c>
    </row>
    <row r="5">
      <c r="A5" s="4" t="inlineStr">
        <is>
          <t>Foreign exchange forward contracts | Under 12 month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5" t="n">
        <v>644046</v>
      </c>
      <c r="C7" s="5" t="n">
        <v>612523</v>
      </c>
    </row>
    <row r="8">
      <c r="A8" s="4" t="inlineStr">
        <is>
          <t>Foreign exchange forward contracts | Over 12 month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5" t="n">
        <v>35326</v>
      </c>
      <c r="C10" s="5" t="n">
        <v>37015</v>
      </c>
    </row>
    <row r="11">
      <c r="A11" s="4" t="inlineStr">
        <is>
          <t>Foreign exchange forward contracts | Cash Flow Hedg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5" t="n">
        <v>403881</v>
      </c>
      <c r="C13" s="5" t="n">
        <v>401534</v>
      </c>
    </row>
    <row r="14">
      <c r="A14" s="4" t="inlineStr">
        <is>
          <t>Foreign exchange forward contracts | Non Hedg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5" t="n">
        <v>275491</v>
      </c>
      <c r="C16" s="5" t="n">
        <v>248004</v>
      </c>
    </row>
    <row r="17">
      <c r="A17" s="4" t="inlineStr">
        <is>
          <t>Interest rate swap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Notional amount</t>
        </is>
      </c>
      <c r="B19" s="6" t="n">
        <v>650000</v>
      </c>
      <c r="C19" s="6" t="n">
        <v>650000</v>
      </c>
    </row>
    <row r="20">
      <c r="A20" s="4" t="inlineStr">
        <is>
          <t>Average interest rate</t>
        </is>
      </c>
      <c r="B20" s="11" t="n">
        <v>0.0081</v>
      </c>
      <c r="C20" s="11" t="n">
        <v>0.0081</v>
      </c>
    </row>
    <row r="21">
      <c r="A21" s="4" t="inlineStr">
        <is>
          <t>Interest rate swaps | Under 12 month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Notional amount</t>
        </is>
      </c>
      <c r="B23" s="6" t="n">
        <v>0</v>
      </c>
      <c r="C23" s="6" t="n">
        <v>0</v>
      </c>
    </row>
    <row r="24">
      <c r="A24" s="4" t="inlineStr">
        <is>
          <t>Interest rate swaps | Over 12 month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Notional amount</t>
        </is>
      </c>
      <c r="B26" s="6" t="n">
        <v>650000</v>
      </c>
      <c r="C26" s="6" t="n">
        <v>650000</v>
      </c>
    </row>
    <row r="27">
      <c r="A27" s="4" t="inlineStr">
        <is>
          <t>Average interest rate</t>
        </is>
      </c>
      <c r="B27" s="11" t="n">
        <v>0.0081</v>
      </c>
      <c r="C27" s="11" t="n">
        <v>0.0081</v>
      </c>
    </row>
    <row r="28">
      <c r="A28" s="4" t="inlineStr">
        <is>
          <t>Interest rate swaps | Cash Flow Hedge</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Notional amount</t>
        </is>
      </c>
      <c r="B30" s="6" t="n">
        <v>650000</v>
      </c>
      <c r="C30" s="6" t="n">
        <v>650000</v>
      </c>
    </row>
    <row r="31">
      <c r="A31" s="4" t="inlineStr">
        <is>
          <t>Average interest rate</t>
        </is>
      </c>
      <c r="B31" s="11" t="n">
        <v>0.0081</v>
      </c>
      <c r="C31" s="11" t="n">
        <v>0.0081</v>
      </c>
    </row>
    <row r="32">
      <c r="A32" s="4" t="inlineStr">
        <is>
          <t>Interest rate swaps | Non Hedge</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Notional amount</t>
        </is>
      </c>
      <c r="B34" s="6" t="n">
        <v>0</v>
      </c>
      <c r="C3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Fair Value of Company's Derivative Instruments (Details) - USD ($) $ in Thousands</t>
        </is>
      </c>
      <c r="B1" s="2" t="inlineStr">
        <is>
          <t>Mar. 31, 2023</t>
        </is>
      </c>
      <c r="C1" s="2" t="inlineStr">
        <is>
          <t>Jun. 30, 2022</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56525</v>
      </c>
      <c r="C3" s="6" t="n">
        <v>44052</v>
      </c>
    </row>
    <row r="4">
      <c r="A4" s="4" t="inlineStr">
        <is>
          <t>Derivative liabilities</t>
        </is>
      </c>
      <c r="B4" s="5" t="n">
        <v>11320</v>
      </c>
      <c r="C4" s="5" t="n">
        <v>24100</v>
      </c>
    </row>
    <row r="5">
      <c r="A5" s="4" t="inlineStr">
        <is>
          <t>Prepaid expenses and other current assets | Foreign exchange forward contracts | Cash Flow Hedg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5" t="n">
        <v>4249</v>
      </c>
      <c r="C7" s="5" t="n">
        <v>0</v>
      </c>
    </row>
    <row r="8">
      <c r="A8" s="4" t="inlineStr">
        <is>
          <t>Prepaid expenses and other current assets | Foreign exchange forward contracts | Non Hedg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assets</t>
        </is>
      </c>
      <c r="B10" s="5" t="n">
        <v>723</v>
      </c>
      <c r="C10" s="5" t="n">
        <v>389</v>
      </c>
    </row>
    <row r="11">
      <c r="A11" s="4" t="inlineStr">
        <is>
          <t>Prepaid expenses and other current assets | Interest rate swaps | Cash Flow Hedg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assets</t>
        </is>
      </c>
      <c r="B13" s="5" t="n">
        <v>25371</v>
      </c>
      <c r="C13" s="5" t="n">
        <v>13296</v>
      </c>
    </row>
    <row r="14">
      <c r="A14" s="4" t="inlineStr">
        <is>
          <t>Other non-current assets | Interest rate swaps | Cash Flow Hedg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assets</t>
        </is>
      </c>
      <c r="B16" s="5" t="n">
        <v>26182</v>
      </c>
      <c r="C16" s="5" t="n">
        <v>30367</v>
      </c>
    </row>
    <row r="17">
      <c r="A17" s="4" t="inlineStr">
        <is>
          <t>Accrued expenses and other current liabilities | Foreign exchange forward contracts | Cash Flow Hedg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liabilities</t>
        </is>
      </c>
      <c r="B19" s="5" t="n">
        <v>9101</v>
      </c>
      <c r="C19" s="5" t="n">
        <v>18208</v>
      </c>
    </row>
    <row r="20">
      <c r="A20" s="4" t="inlineStr">
        <is>
          <t>Accrued expenses and other current liabilities | Foreign exchange forward contracts | Non Hedge</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liabilities</t>
        </is>
      </c>
      <c r="B22" s="5" t="n">
        <v>1067</v>
      </c>
      <c r="C22" s="5" t="n">
        <v>5080</v>
      </c>
    </row>
    <row r="23">
      <c r="A23" s="4" t="inlineStr">
        <is>
          <t>Other non-current liabilities | Foreign exchange forward contracts | Cash Flow Hedge</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 liabilities</t>
        </is>
      </c>
      <c r="B25" s="6" t="n">
        <v>1152</v>
      </c>
      <c r="C25" s="6" t="n">
        <v>8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Contracts - Pre-Tax Effects of Derivatives Designated as Cash Flow Hedging Instrumen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rivative Instruments, Pre-Tax Effects Of Derivatives Designated As Cash Flow Hedging Instruments [Roll Forward]</t>
        </is>
      </c>
      <c r="B3" s="4" t="inlineStr">
        <is>
          <t xml:space="preserve"> </t>
        </is>
      </c>
      <c r="C3" s="4" t="inlineStr">
        <is>
          <t xml:space="preserve"> </t>
        </is>
      </c>
      <c r="D3" s="4" t="inlineStr">
        <is>
          <t xml:space="preserve"> </t>
        </is>
      </c>
      <c r="E3" s="4" t="inlineStr">
        <is>
          <t xml:space="preserve"> </t>
        </is>
      </c>
    </row>
    <row r="4">
      <c r="A4" s="4" t="inlineStr">
        <is>
          <t>Beginning balance of accumulated gains (losses) in accumulated other comprehensive loss</t>
        </is>
      </c>
      <c r="B4" s="6" t="n">
        <v>57226</v>
      </c>
      <c r="C4" s="6" t="n">
        <v>-2570</v>
      </c>
      <c r="D4" s="6" t="n">
        <v>24502</v>
      </c>
      <c r="E4" s="6" t="n">
        <v>-2936</v>
      </c>
    </row>
    <row r="5">
      <c r="A5" s="4" t="inlineStr">
        <is>
          <t>Gross unrealized gains (losses) recognized in other comprehensive loss</t>
        </is>
      </c>
      <c r="B5" s="5" t="n">
        <v>-10520</v>
      </c>
      <c r="C5" s="5" t="n">
        <v>40149</v>
      </c>
      <c r="D5" s="5" t="n">
        <v>11647</v>
      </c>
      <c r="E5" s="5" t="n">
        <v>36043</v>
      </c>
    </row>
    <row r="6">
      <c r="A6" s="4" t="inlineStr">
        <is>
          <t>Ending balance of accumulated gains (losses) in accumulated other comprehensive income (loss)</t>
        </is>
      </c>
      <c r="B6" s="5" t="n">
        <v>43463</v>
      </c>
      <c r="C6" s="5" t="n">
        <v>43730</v>
      </c>
      <c r="D6" s="5" t="n">
        <v>43463</v>
      </c>
      <c r="E6" s="5" t="n">
        <v>43730</v>
      </c>
    </row>
    <row r="7">
      <c r="A7" s="4" t="inlineStr">
        <is>
          <t>Recognized in cost of revenues</t>
        </is>
      </c>
      <c r="B7" s="4" t="inlineStr">
        <is>
          <t xml:space="preserve"> </t>
        </is>
      </c>
      <c r="C7" s="4" t="inlineStr">
        <is>
          <t xml:space="preserve"> </t>
        </is>
      </c>
      <c r="D7" s="4" t="inlineStr">
        <is>
          <t xml:space="preserve"> </t>
        </is>
      </c>
      <c r="E7" s="4" t="inlineStr">
        <is>
          <t xml:space="preserve"> </t>
        </is>
      </c>
    </row>
    <row r="8">
      <c r="A8" s="3" t="inlineStr">
        <is>
          <t>Derivative Instruments, Pre-Tax Effects Of Derivatives Designated As Cash Flow Hedging Instruments [Roll Forward]</t>
        </is>
      </c>
      <c r="B8" s="4" t="inlineStr">
        <is>
          <t xml:space="preserve"> </t>
        </is>
      </c>
      <c r="C8" s="4" t="inlineStr">
        <is>
          <t xml:space="preserve"> </t>
        </is>
      </c>
      <c r="D8" s="4" t="inlineStr">
        <is>
          <t xml:space="preserve"> </t>
        </is>
      </c>
      <c r="E8" s="4" t="inlineStr">
        <is>
          <t xml:space="preserve"> </t>
        </is>
      </c>
    </row>
    <row r="9">
      <c r="A9" s="4" t="inlineStr">
        <is>
          <t>Net (gains) losses reclassified from cash flow hedge in accumulated other comprehensive income into profit or loss:</t>
        </is>
      </c>
      <c r="B9" s="5" t="n">
        <v>282</v>
      </c>
      <c r="C9" s="5" t="n">
        <v>172</v>
      </c>
      <c r="D9" s="5" t="n">
        <v>1407</v>
      </c>
      <c r="E9" s="5" t="n">
        <v>158</v>
      </c>
    </row>
    <row r="10">
      <c r="A10" s="4" t="inlineStr">
        <is>
          <t>Recognized in research and development</t>
        </is>
      </c>
      <c r="B10" s="4" t="inlineStr">
        <is>
          <t xml:space="preserve"> </t>
        </is>
      </c>
      <c r="C10" s="4" t="inlineStr">
        <is>
          <t xml:space="preserve"> </t>
        </is>
      </c>
      <c r="D10" s="4" t="inlineStr">
        <is>
          <t xml:space="preserve"> </t>
        </is>
      </c>
      <c r="E10" s="4" t="inlineStr">
        <is>
          <t xml:space="preserve"> </t>
        </is>
      </c>
    </row>
    <row r="11">
      <c r="A11" s="3" t="inlineStr">
        <is>
          <t>Derivative Instruments, Pre-Tax Effects Of Derivatives Designated As Cash Flow Hedging Instruments [Roll Forward]</t>
        </is>
      </c>
      <c r="B11" s="4" t="inlineStr">
        <is>
          <t xml:space="preserve"> </t>
        </is>
      </c>
      <c r="C11" s="4" t="inlineStr">
        <is>
          <t xml:space="preserve"> </t>
        </is>
      </c>
      <c r="D11" s="4" t="inlineStr">
        <is>
          <t xml:space="preserve"> </t>
        </is>
      </c>
      <c r="E11" s="4" t="inlineStr">
        <is>
          <t xml:space="preserve"> </t>
        </is>
      </c>
    </row>
    <row r="12">
      <c r="A12" s="4" t="inlineStr">
        <is>
          <t>Net (gains) losses reclassified from cash flow hedge in accumulated other comprehensive income into profit or loss:</t>
        </is>
      </c>
      <c r="B12" s="5" t="n">
        <v>1393</v>
      </c>
      <c r="C12" s="5" t="n">
        <v>4147</v>
      </c>
      <c r="D12" s="5" t="n">
        <v>13258</v>
      </c>
      <c r="E12" s="5" t="n">
        <v>6711</v>
      </c>
    </row>
    <row r="13">
      <c r="A13" s="4" t="inlineStr">
        <is>
          <t>Recognized in marketing and sales</t>
        </is>
      </c>
      <c r="B13" s="4" t="inlineStr">
        <is>
          <t xml:space="preserve"> </t>
        </is>
      </c>
      <c r="C13" s="4" t="inlineStr">
        <is>
          <t xml:space="preserve"> </t>
        </is>
      </c>
      <c r="D13" s="4" t="inlineStr">
        <is>
          <t xml:space="preserve"> </t>
        </is>
      </c>
      <c r="E13" s="4" t="inlineStr">
        <is>
          <t xml:space="preserve"> </t>
        </is>
      </c>
    </row>
    <row r="14">
      <c r="A14" s="3" t="inlineStr">
        <is>
          <t>Derivative Instruments, Pre-Tax Effects Of Derivatives Designated As Cash Flow Hedging Instruments [Roll Forward]</t>
        </is>
      </c>
      <c r="B14" s="4" t="inlineStr">
        <is>
          <t xml:space="preserve"> </t>
        </is>
      </c>
      <c r="C14" s="4" t="inlineStr">
        <is>
          <t xml:space="preserve"> </t>
        </is>
      </c>
      <c r="D14" s="4" t="inlineStr">
        <is>
          <t xml:space="preserve"> </t>
        </is>
      </c>
      <c r="E14" s="4" t="inlineStr">
        <is>
          <t xml:space="preserve"> </t>
        </is>
      </c>
    </row>
    <row r="15">
      <c r="A15" s="4" t="inlineStr">
        <is>
          <t>Net (gains) losses reclassified from cash flow hedge in accumulated other comprehensive income into profit or loss:</t>
        </is>
      </c>
      <c r="B15" s="5" t="n">
        <v>198</v>
      </c>
      <c r="C15" s="5" t="n">
        <v>56</v>
      </c>
      <c r="D15" s="5" t="n">
        <v>970</v>
      </c>
      <c r="E15" s="5" t="n">
        <v>94</v>
      </c>
    </row>
    <row r="16">
      <c r="A16" s="4" t="inlineStr">
        <is>
          <t>Recognized in general and administrative</t>
        </is>
      </c>
      <c r="B16" s="4" t="inlineStr">
        <is>
          <t xml:space="preserve"> </t>
        </is>
      </c>
      <c r="C16" s="4" t="inlineStr">
        <is>
          <t xml:space="preserve"> </t>
        </is>
      </c>
      <c r="D16" s="4" t="inlineStr">
        <is>
          <t xml:space="preserve"> </t>
        </is>
      </c>
      <c r="E16" s="4" t="inlineStr">
        <is>
          <t xml:space="preserve"> </t>
        </is>
      </c>
    </row>
    <row r="17">
      <c r="A17" s="3" t="inlineStr">
        <is>
          <t>Derivative Instruments, Pre-Tax Effects Of Derivatives Designated As Cash Flow Hedging Instruments [Roll Forward]</t>
        </is>
      </c>
      <c r="B17" s="4" t="inlineStr">
        <is>
          <t xml:space="preserve"> </t>
        </is>
      </c>
      <c r="C17" s="4" t="inlineStr">
        <is>
          <t xml:space="preserve"> </t>
        </is>
      </c>
      <c r="D17" s="4" t="inlineStr">
        <is>
          <t xml:space="preserve"> </t>
        </is>
      </c>
      <c r="E17" s="4" t="inlineStr">
        <is>
          <t xml:space="preserve"> </t>
        </is>
      </c>
    </row>
    <row r="18">
      <c r="A18" s="4" t="inlineStr">
        <is>
          <t>Net (gains) losses reclassified from cash flow hedge in accumulated other comprehensive income into profit or loss:</t>
        </is>
      </c>
      <c r="B18" s="5" t="n">
        <v>966</v>
      </c>
      <c r="C18" s="5" t="n">
        <v>694</v>
      </c>
      <c r="D18" s="5" t="n">
        <v>4696</v>
      </c>
      <c r="E18" s="5" t="n">
        <v>592</v>
      </c>
    </row>
    <row r="19">
      <c r="A19" s="4" t="inlineStr">
        <is>
          <t>Recognized in interest expense</t>
        </is>
      </c>
      <c r="B19" s="4" t="inlineStr">
        <is>
          <t xml:space="preserve"> </t>
        </is>
      </c>
      <c r="C19" s="4" t="inlineStr">
        <is>
          <t xml:space="preserve"> </t>
        </is>
      </c>
      <c r="D19" s="4" t="inlineStr">
        <is>
          <t xml:space="preserve"> </t>
        </is>
      </c>
      <c r="E19" s="4" t="inlineStr">
        <is>
          <t xml:space="preserve"> </t>
        </is>
      </c>
    </row>
    <row r="20">
      <c r="A20" s="3" t="inlineStr">
        <is>
          <t>Derivative Instruments, Pre-Tax Effects Of Derivatives Designated As Cash Flow Hedging Instruments [Roll Forward]</t>
        </is>
      </c>
      <c r="B20" s="4" t="inlineStr">
        <is>
          <t xml:space="preserve"> </t>
        </is>
      </c>
      <c r="C20" s="4" t="inlineStr">
        <is>
          <t xml:space="preserve"> </t>
        </is>
      </c>
      <c r="D20" s="4" t="inlineStr">
        <is>
          <t xml:space="preserve"> </t>
        </is>
      </c>
      <c r="E20" s="4" t="inlineStr">
        <is>
          <t xml:space="preserve"> </t>
        </is>
      </c>
    </row>
    <row r="21">
      <c r="A21" s="4" t="inlineStr">
        <is>
          <t>Net (gains) losses reclassified from cash flow hedge in accumulated other comprehensive income into profit or loss:</t>
        </is>
      </c>
      <c r="B21" s="6" t="n">
        <v>-6082</v>
      </c>
      <c r="C21" s="6" t="n">
        <v>1082</v>
      </c>
      <c r="D21" s="6" t="n">
        <v>-13017</v>
      </c>
      <c r="E21" s="6" t="n">
        <v>306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6" t="n">
        <v>190484</v>
      </c>
      <c r="C3" s="6" t="n">
        <v>177379</v>
      </c>
    </row>
    <row r="4">
      <c r="A4" s="4" t="inlineStr">
        <is>
          <t>Less: accumulated depreciation and impairment</t>
        </is>
      </c>
      <c r="B4" s="5" t="n">
        <v>-104920</v>
      </c>
      <c r="C4" s="5" t="n">
        <v>-76717</v>
      </c>
    </row>
    <row r="5">
      <c r="A5" s="4" t="inlineStr">
        <is>
          <t>Property and equipment, net</t>
        </is>
      </c>
      <c r="B5" s="5" t="n">
        <v>85564</v>
      </c>
      <c r="C5" s="5" t="n">
        <v>10066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643</v>
      </c>
      <c r="C8" s="5" t="n">
        <v>9140</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563</v>
      </c>
      <c r="C11" s="5" t="n">
        <v>18324</v>
      </c>
    </row>
    <row r="12">
      <c r="A12" s="4" t="inlineStr">
        <is>
          <t>Furniture and Fitt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4861</v>
      </c>
      <c r="C14" s="5" t="n">
        <v>25157</v>
      </c>
    </row>
    <row r="15">
      <c r="A15" s="4" t="inlineStr">
        <is>
          <t>Leasehold Improvement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27417</v>
      </c>
      <c r="C17" s="6" t="n">
        <v>1247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09037</v>
      </c>
      <c r="C4" s="6" t="n">
        <v>4661</v>
      </c>
      <c r="D4" s="6" t="n">
        <v>-427809</v>
      </c>
      <c r="E4" s="6" t="n">
        <v>-428871</v>
      </c>
    </row>
    <row r="5">
      <c r="A5" s="3" t="inlineStr">
        <is>
          <t>Other comprehensive income (loss), net of reclassific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22</v>
      </c>
      <c r="C6" s="5" t="n">
        <v>-952</v>
      </c>
      <c r="D6" s="5" t="n">
        <v>-4614</v>
      </c>
      <c r="E6" s="5" t="n">
        <v>-7114</v>
      </c>
    </row>
    <row r="7">
      <c r="A7" s="4" t="inlineStr">
        <is>
          <t>Net change in unrealized gains (losses) on marketable and privately held debt securities</t>
        </is>
      </c>
      <c r="B7" s="5" t="n">
        <v>183</v>
      </c>
      <c r="C7" s="5" t="n">
        <v>-2015</v>
      </c>
      <c r="D7" s="5" t="n">
        <v>1403</v>
      </c>
      <c r="E7" s="5" t="n">
        <v>-3387</v>
      </c>
    </row>
    <row r="8">
      <c r="A8" s="4" t="inlineStr">
        <is>
          <t>Net gain (loss) on cash flow hedging derivative instruments</t>
        </is>
      </c>
      <c r="B8" s="5" t="n">
        <v>-13763</v>
      </c>
      <c r="C8" s="5" t="n">
        <v>46300</v>
      </c>
      <c r="D8" s="5" t="n">
        <v>18961</v>
      </c>
      <c r="E8" s="5" t="n">
        <v>46666</v>
      </c>
    </row>
    <row r="9">
      <c r="A9" s="4" t="inlineStr">
        <is>
          <t>Other comprehensive income (loss), before tax</t>
        </is>
      </c>
      <c r="B9" s="5" t="n">
        <v>-13902</v>
      </c>
      <c r="C9" s="5" t="n">
        <v>43333</v>
      </c>
      <c r="D9" s="5" t="n">
        <v>15750</v>
      </c>
      <c r="E9" s="5" t="n">
        <v>36165</v>
      </c>
    </row>
    <row r="10">
      <c r="A10" s="4" t="inlineStr">
        <is>
          <t>Income tax effect</t>
        </is>
      </c>
      <c r="B10" s="5" t="n">
        <v>0</v>
      </c>
      <c r="C10" s="5" t="n">
        <v>0</v>
      </c>
      <c r="D10" s="5" t="n">
        <v>0</v>
      </c>
      <c r="E10" s="5" t="n">
        <v>134</v>
      </c>
    </row>
    <row r="11">
      <c r="A11" s="4" t="inlineStr">
        <is>
          <t>Other comprehensive income (loss), net of tax</t>
        </is>
      </c>
      <c r="B11" s="5" t="n">
        <v>-13902</v>
      </c>
      <c r="C11" s="5" t="n">
        <v>43333</v>
      </c>
      <c r="D11" s="5" t="n">
        <v>15750</v>
      </c>
      <c r="E11" s="5" t="n">
        <v>36299</v>
      </c>
    </row>
    <row r="12">
      <c r="A12" s="4" t="inlineStr">
        <is>
          <t>Total comprehensive income (loss), net of tax</t>
        </is>
      </c>
      <c r="B12" s="6" t="n">
        <v>-222939</v>
      </c>
      <c r="C12" s="6" t="n">
        <v>47994</v>
      </c>
      <c r="D12" s="6" t="n">
        <v>-412059</v>
      </c>
      <c r="E12" s="6" t="n">
        <v>-39257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9" t="n">
        <v>7.4</v>
      </c>
      <c r="C4" s="9" t="n">
        <v>4.1</v>
      </c>
      <c r="D4" s="9" t="n">
        <v>20.9</v>
      </c>
      <c r="E4" s="9" t="n">
        <v>13.7</v>
      </c>
    </row>
    <row r="5">
      <c r="A5" s="4" t="inlineStr">
        <is>
          <t>Lease Consolidation</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charges for leases and leasehold improvements</t>
        </is>
      </c>
      <c r="B7" s="9" t="n">
        <v>8.4</v>
      </c>
      <c r="C7" s="4" t="inlineStr">
        <is>
          <t xml:space="preserve"> </t>
        </is>
      </c>
      <c r="D7" s="9" t="n">
        <v>8.4</v>
      </c>
      <c r="E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Mar. 31, 2023 USD ($)</t>
        </is>
      </c>
    </row>
    <row r="3">
      <c r="A3" s="3" t="inlineStr">
        <is>
          <t>Goodwill [Roll Forward]</t>
        </is>
      </c>
      <c r="B3" s="4" t="inlineStr">
        <is>
          <t xml:space="preserve"> </t>
        </is>
      </c>
    </row>
    <row r="4">
      <c r="A4" s="4" t="inlineStr">
        <is>
          <t>Goodwill, beginning balance</t>
        </is>
      </c>
      <c r="B4" s="6" t="n">
        <v>722838</v>
      </c>
    </row>
    <row r="5">
      <c r="A5" s="4" t="inlineStr">
        <is>
          <t>Effect of change in exchange rates</t>
        </is>
      </c>
      <c r="B5" s="5" t="n">
        <v>604</v>
      </c>
    </row>
    <row r="6">
      <c r="A6" s="4" t="inlineStr">
        <is>
          <t>Goodwill, ending balance</t>
        </is>
      </c>
      <c r="B6" s="6" t="n">
        <v>72344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Thousands</t>
        </is>
      </c>
      <c r="B1" s="2" t="inlineStr">
        <is>
          <t>9 Months Ended</t>
        </is>
      </c>
    </row>
    <row r="2">
      <c r="B2" s="2" t="inlineStr">
        <is>
          <t>Mar. 31, 2023</t>
        </is>
      </c>
      <c r="C2" s="2" t="inlineStr">
        <is>
          <t>Jun. 30, 2022</t>
        </is>
      </c>
    </row>
    <row r="3">
      <c r="A3" s="3" t="inlineStr">
        <is>
          <t>Finite-Lived Intangible Assets [Line Items]</t>
        </is>
      </c>
      <c r="B3" s="4" t="inlineStr">
        <is>
          <t xml:space="preserve"> </t>
        </is>
      </c>
      <c r="C3" s="4" t="inlineStr">
        <is>
          <t xml:space="preserve"> </t>
        </is>
      </c>
    </row>
    <row r="4">
      <c r="A4" s="4" t="inlineStr">
        <is>
          <t>Cost</t>
        </is>
      </c>
      <c r="B4" s="6" t="n">
        <v>397513</v>
      </c>
      <c r="C4" s="6" t="n">
        <v>397513</v>
      </c>
    </row>
    <row r="5">
      <c r="A5" s="4" t="inlineStr">
        <is>
          <t>Less: accumulated amortization</t>
        </is>
      </c>
      <c r="B5" s="5" t="n">
        <v>-321420</v>
      </c>
      <c r="C5" s="5" t="n">
        <v>-296673</v>
      </c>
    </row>
    <row r="6">
      <c r="A6" s="4" t="inlineStr">
        <is>
          <t>Intangible assets, net</t>
        </is>
      </c>
      <c r="B6" s="5" t="n">
        <v>76093</v>
      </c>
      <c r="C6" s="5" t="n">
        <v>100840</v>
      </c>
    </row>
    <row r="7">
      <c r="A7" s="4" t="inlineStr">
        <is>
          <t>Acquired 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6" t="n">
        <v>234618</v>
      </c>
      <c r="C9" s="5" t="n">
        <v>234618</v>
      </c>
    </row>
    <row r="10">
      <c r="A10" s="4" t="inlineStr">
        <is>
          <t>Weighted-Average Remaining Useful Lives (Years)</t>
        </is>
      </c>
      <c r="B10" s="4" t="inlineStr">
        <is>
          <t>2 years</t>
        </is>
      </c>
      <c r="C10" s="4" t="inlineStr">
        <is>
          <t xml:space="preserve"> </t>
        </is>
      </c>
    </row>
    <row r="11">
      <c r="A11" s="4" t="inlineStr">
        <is>
          <t>Patents, trademarks and other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33393</v>
      </c>
      <c r="C13" s="5" t="n">
        <v>33393</v>
      </c>
    </row>
    <row r="14">
      <c r="A14" s="4" t="inlineStr">
        <is>
          <t>Weighted-Average Remaining Useful Lives (Years)</t>
        </is>
      </c>
      <c r="B14" s="4" t="inlineStr">
        <is>
          <t>5 years</t>
        </is>
      </c>
      <c r="C14" s="4" t="inlineStr">
        <is>
          <t xml:space="preserve"> </t>
        </is>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Cost</t>
        </is>
      </c>
      <c r="B17" s="6" t="n">
        <v>129502</v>
      </c>
      <c r="C17" s="6" t="n">
        <v>129502</v>
      </c>
    </row>
    <row r="18">
      <c r="A18" s="4" t="inlineStr">
        <is>
          <t>Weighted-Average Remaining Useful Lives (Years)</t>
        </is>
      </c>
      <c r="B18" s="4" t="inlineStr">
        <is>
          <t>5 years</t>
        </is>
      </c>
      <c r="C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9" t="n">
        <v>8.199999999999999</v>
      </c>
      <c r="C4" s="9" t="n">
        <v>8.1</v>
      </c>
      <c r="D4" s="9" t="n">
        <v>24.7</v>
      </c>
      <c r="E4" s="9" t="n">
        <v>24.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Mar. 31, 2023 USD ($)</t>
        </is>
      </c>
    </row>
    <row r="2">
      <c r="A2" s="3" t="inlineStr">
        <is>
          <t>Goodwill and Intangible Assets Disclosure [Abstract]</t>
        </is>
      </c>
      <c r="B2" s="4" t="inlineStr">
        <is>
          <t xml:space="preserve"> </t>
        </is>
      </c>
    </row>
    <row r="3">
      <c r="A3" s="4" t="inlineStr">
        <is>
          <t>Remainder of 2023</t>
        </is>
      </c>
      <c r="B3" s="6" t="n">
        <v>8155</v>
      </c>
    </row>
    <row r="4">
      <c r="A4" s="4" t="inlineStr">
        <is>
          <t>2024</t>
        </is>
      </c>
      <c r="B4" s="5" t="n">
        <v>26267</v>
      </c>
    </row>
    <row r="5">
      <c r="A5" s="4" t="inlineStr">
        <is>
          <t>2025</t>
        </is>
      </c>
      <c r="B5" s="5" t="n">
        <v>14908</v>
      </c>
    </row>
    <row r="6">
      <c r="A6" s="4" t="inlineStr">
        <is>
          <t>2026</t>
        </is>
      </c>
      <c r="B6" s="5" t="n">
        <v>12370</v>
      </c>
    </row>
    <row r="7">
      <c r="A7" s="4" t="inlineStr">
        <is>
          <t>2027</t>
        </is>
      </c>
      <c r="B7" s="5" t="n">
        <v>7267</v>
      </c>
    </row>
    <row r="8">
      <c r="A8" s="4" t="inlineStr">
        <is>
          <t>Thereafter</t>
        </is>
      </c>
      <c r="B8" s="5" t="n">
        <v>7126</v>
      </c>
    </row>
    <row r="9">
      <c r="A9" s="4" t="inlineStr">
        <is>
          <t>Total future amortization expense</t>
        </is>
      </c>
      <c r="B9" s="6" t="n">
        <v>760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Leases - Lease Cost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13101</v>
      </c>
      <c r="C4" s="6" t="n">
        <v>12549</v>
      </c>
      <c r="D4" s="6" t="n">
        <v>39438</v>
      </c>
      <c r="E4" s="6" t="n">
        <v>36964</v>
      </c>
      <c r="F4" s="4" t="inlineStr">
        <is>
          <t xml:space="preserve"> </t>
        </is>
      </c>
    </row>
    <row r="5">
      <c r="A5" s="4" t="inlineStr">
        <is>
          <t>Short-term lease costs</t>
        </is>
      </c>
      <c r="B5" s="5" t="n">
        <v>101</v>
      </c>
      <c r="C5" s="5" t="n">
        <v>62</v>
      </c>
      <c r="D5" s="5" t="n">
        <v>199</v>
      </c>
      <c r="E5" s="5" t="n">
        <v>330</v>
      </c>
      <c r="F5" s="4" t="inlineStr">
        <is>
          <t xml:space="preserve"> </t>
        </is>
      </c>
    </row>
    <row r="6">
      <c r="A6" s="4" t="inlineStr">
        <is>
          <t>Total lease costs</t>
        </is>
      </c>
      <c r="B6" s="6" t="n">
        <v>13202</v>
      </c>
      <c r="C6" s="6" t="n">
        <v>12611</v>
      </c>
      <c r="D6" s="6" t="n">
        <v>39637</v>
      </c>
      <c r="E6" s="6" t="n">
        <v>37294</v>
      </c>
      <c r="F6" s="4" t="inlineStr">
        <is>
          <t xml:space="preserve"> </t>
        </is>
      </c>
    </row>
    <row r="7">
      <c r="A7" s="4" t="inlineStr">
        <is>
          <t>Weighted average remaining lease term (in years)</t>
        </is>
      </c>
      <c r="B7" s="4" t="inlineStr">
        <is>
          <t>7 years</t>
        </is>
      </c>
      <c r="C7" s="4" t="inlineStr">
        <is>
          <t xml:space="preserve"> </t>
        </is>
      </c>
      <c r="D7" s="4" t="inlineStr">
        <is>
          <t>7 years</t>
        </is>
      </c>
      <c r="E7" s="4" t="inlineStr">
        <is>
          <t xml:space="preserve"> </t>
        </is>
      </c>
      <c r="F7" s="4" t="inlineStr">
        <is>
          <t>8 years</t>
        </is>
      </c>
    </row>
    <row r="8">
      <c r="A8" s="4" t="inlineStr">
        <is>
          <t>Weighted average discount rate</t>
        </is>
      </c>
      <c r="B8" s="11" t="n">
        <v>0.024</v>
      </c>
      <c r="C8" s="4" t="inlineStr">
        <is>
          <t xml:space="preserve"> </t>
        </is>
      </c>
      <c r="D8" s="11" t="n">
        <v>0.024</v>
      </c>
      <c r="E8" s="4" t="inlineStr">
        <is>
          <t xml:space="preserve"> </t>
        </is>
      </c>
      <c r="F8" s="11" t="n">
        <v>0.02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Tabl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14796</v>
      </c>
      <c r="C4" s="6" t="n">
        <v>14278</v>
      </c>
      <c r="D4" s="6" t="n">
        <v>40458</v>
      </c>
      <c r="E4" s="6" t="n">
        <v>38090</v>
      </c>
    </row>
    <row r="5">
      <c r="A5" s="4" t="inlineStr">
        <is>
          <t>Lease liabilities arising from obtaining right-of-use assets and receipt of lease incentive</t>
        </is>
      </c>
      <c r="B5" s="6" t="n">
        <v>0</v>
      </c>
      <c r="C5" s="6" t="n">
        <v>0</v>
      </c>
      <c r="D5" s="6" t="n">
        <v>11905</v>
      </c>
      <c r="E5" s="6" t="n">
        <v>9274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 Future Lease Payments (Details) $ in Thousands</t>
        </is>
      </c>
      <c r="B1" s="2" t="inlineStr">
        <is>
          <t>Mar. 31, 2023 USD ($)</t>
        </is>
      </c>
    </row>
    <row r="2">
      <c r="A2" s="3" t="inlineStr">
        <is>
          <t>Leases [Abstract]</t>
        </is>
      </c>
      <c r="B2" s="4" t="inlineStr">
        <is>
          <t xml:space="preserve"> </t>
        </is>
      </c>
    </row>
    <row r="3">
      <c r="A3" s="4" t="inlineStr">
        <is>
          <t>Remainder of 2023</t>
        </is>
      </c>
      <c r="B3" s="6" t="n">
        <v>13374</v>
      </c>
    </row>
    <row r="4">
      <c r="A4" s="4" t="inlineStr">
        <is>
          <t>2024</t>
        </is>
      </c>
      <c r="B4" s="5" t="n">
        <v>51009</v>
      </c>
    </row>
    <row r="5">
      <c r="A5" s="4" t="inlineStr">
        <is>
          <t>2025</t>
        </is>
      </c>
      <c r="B5" s="5" t="n">
        <v>48484</v>
      </c>
    </row>
    <row r="6">
      <c r="A6" s="4" t="inlineStr">
        <is>
          <t>2026</t>
        </is>
      </c>
      <c r="B6" s="5" t="n">
        <v>41613</v>
      </c>
    </row>
    <row r="7">
      <c r="A7" s="4" t="inlineStr">
        <is>
          <t>2027</t>
        </is>
      </c>
      <c r="B7" s="5" t="n">
        <v>36755</v>
      </c>
    </row>
    <row r="8">
      <c r="A8" s="4" t="inlineStr">
        <is>
          <t>Thereafter</t>
        </is>
      </c>
      <c r="B8" s="5" t="n">
        <v>127682</v>
      </c>
    </row>
    <row r="9">
      <c r="A9" s="4" t="inlineStr">
        <is>
          <t>Total future operating lease payments</t>
        </is>
      </c>
      <c r="B9" s="5" t="n">
        <v>318917</v>
      </c>
    </row>
    <row r="10">
      <c r="A10" s="4" t="inlineStr">
        <is>
          <t>Less: imputed interest</t>
        </is>
      </c>
      <c r="B10" s="5" t="n">
        <v>-28257</v>
      </c>
    </row>
    <row r="11">
      <c r="A11" s="4" t="inlineStr">
        <is>
          <t>Total lease liability balance</t>
        </is>
      </c>
      <c r="B11" s="6" t="n">
        <v>2906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38" customWidth="1" min="2" max="2"/>
  </cols>
  <sheetData>
    <row r="1">
      <c r="A1" s="1" t="inlineStr">
        <is>
          <t>Leases - Additional Information (Details) $ in Millions</t>
        </is>
      </c>
      <c r="B1" s="2" t="inlineStr">
        <is>
          <t>3 Months Ended</t>
        </is>
      </c>
    </row>
    <row r="2">
      <c r="B2" s="2" t="inlineStr">
        <is>
          <t>Mar. 31, 2023 USD ($) extensionOption</t>
        </is>
      </c>
    </row>
    <row r="3">
      <c r="A3" s="3" t="inlineStr">
        <is>
          <t>Lessee, Lease, Description [Line Items]</t>
        </is>
      </c>
      <c r="B3" s="4" t="inlineStr">
        <is>
          <t xml:space="preserve"> </t>
        </is>
      </c>
    </row>
    <row r="4">
      <c r="A4" s="4" t="inlineStr">
        <is>
          <t>Term of future lease payment</t>
        </is>
      </c>
      <c r="B4" s="4" t="inlineStr">
        <is>
          <t>15 years</t>
        </is>
      </c>
    </row>
    <row r="5">
      <c r="A5" s="4" t="inlineStr">
        <is>
          <t>Number of extension options | extensionOption</t>
        </is>
      </c>
      <c r="B5" s="5" t="n">
        <v>2</v>
      </c>
    </row>
    <row r="6">
      <c r="A6" s="4" t="inlineStr">
        <is>
          <t>Length of additional extension periods</t>
        </is>
      </c>
      <c r="B6" s="4" t="inlineStr">
        <is>
          <t>10 years</t>
        </is>
      </c>
    </row>
    <row r="7">
      <c r="A7" s="4" t="inlineStr">
        <is>
          <t>Future lease payments</t>
        </is>
      </c>
      <c r="B7" s="9" t="n">
        <v>929.4</v>
      </c>
    </row>
    <row r="8">
      <c r="A8" s="4" t="inlineStr">
        <is>
          <t>Lease Consolidation</t>
        </is>
      </c>
      <c r="B8" s="4" t="inlineStr">
        <is>
          <t xml:space="preserve"> </t>
        </is>
      </c>
    </row>
    <row r="9">
      <c r="A9" s="3" t="inlineStr">
        <is>
          <t>Lessee, Lease, Description [Line Items]</t>
        </is>
      </c>
      <c r="B9" s="4" t="inlineStr">
        <is>
          <t xml:space="preserve"> </t>
        </is>
      </c>
    </row>
    <row r="10">
      <c r="A10" s="4" t="inlineStr">
        <is>
          <t>Impairment charge</t>
        </is>
      </c>
      <c r="B10" s="9" t="n">
        <v>52.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Held for Sale (Details) - USD ($) $ in Thousands</t>
        </is>
      </c>
      <c r="B1" s="2" t="inlineStr">
        <is>
          <t>9 Months Ended</t>
        </is>
      </c>
    </row>
    <row r="2">
      <c r="B2" s="2" t="inlineStr">
        <is>
          <t>Mar. 31, 2023</t>
        </is>
      </c>
      <c r="C2" s="2" t="inlineStr">
        <is>
          <t>Jun. 30, 2022</t>
        </is>
      </c>
      <c r="D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from sale</t>
        </is>
      </c>
      <c r="B4" s="6" t="n">
        <v>45200</v>
      </c>
      <c r="C4" s="4" t="inlineStr">
        <is>
          <t xml:space="preserve"> </t>
        </is>
      </c>
      <c r="D4" s="4" t="inlineStr">
        <is>
          <t xml:space="preserve"> </t>
        </is>
      </c>
    </row>
    <row r="5">
      <c r="A5" s="4" t="inlineStr">
        <is>
          <t>Cash and cash equivalents</t>
        </is>
      </c>
      <c r="B5" s="5" t="n">
        <v>1972217</v>
      </c>
      <c r="C5" s="6" t="n">
        <v>1385265</v>
      </c>
      <c r="D5" s="6" t="n">
        <v>1194803</v>
      </c>
    </row>
    <row r="6">
      <c r="A6" s="4" t="inlineStr">
        <is>
          <t>Property and equipment, net</t>
        </is>
      </c>
      <c r="B6" s="5" t="n">
        <v>85564</v>
      </c>
      <c r="C6" s="5" t="n">
        <v>100662</v>
      </c>
      <c r="D6" s="4" t="inlineStr">
        <is>
          <t xml:space="preserve"> </t>
        </is>
      </c>
    </row>
    <row r="7">
      <c r="A7" s="4" t="inlineStr">
        <is>
          <t>Assets classified as held-for-sal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Cash and cash equivalents</t>
        </is>
      </c>
      <c r="B9" s="5" t="n">
        <v>0</v>
      </c>
      <c r="C9" s="5" t="n">
        <v>2701</v>
      </c>
      <c r="D9" s="4" t="inlineStr">
        <is>
          <t xml:space="preserve"> </t>
        </is>
      </c>
    </row>
    <row r="10">
      <c r="A10" s="4" t="inlineStr">
        <is>
          <t>Property and equipment, net</t>
        </is>
      </c>
      <c r="B10" s="6" t="n">
        <v>0</v>
      </c>
      <c r="C10" s="6" t="n">
        <v>57482</v>
      </c>
      <c r="D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7" customWidth="1" min="7" max="7"/>
    <col width="39" customWidth="1" min="8" max="8"/>
    <col width="20" customWidth="1" min="9" max="9"/>
  </cols>
  <sheetData>
    <row r="1">
      <c r="A1" s="1" t="inlineStr">
        <is>
          <t>CONDENSED CONSOLIDATED STATEMENTS OF STOCKHOLDERS’ EQUITY - USD ($) $ in Thousands</t>
        </is>
      </c>
      <c r="B1" s="2" t="inlineStr">
        <is>
          <t>Total</t>
        </is>
      </c>
      <c r="C1" s="2" t="inlineStr">
        <is>
          <t>Class A</t>
        </is>
      </c>
      <c r="D1" s="2" t="inlineStr">
        <is>
          <t>Class B</t>
        </is>
      </c>
      <c r="E1" s="2" t="inlineStr">
        <is>
          <t>Common Stock Class A</t>
        </is>
      </c>
      <c r="F1" s="2" t="inlineStr">
        <is>
          <t>Common Stock Class B</t>
        </is>
      </c>
      <c r="G1" s="2" t="inlineStr">
        <is>
          <t>Additional paid in capital</t>
        </is>
      </c>
      <c r="H1" s="2" t="inlineStr">
        <is>
          <t>Accumulated other comprehensive income</t>
        </is>
      </c>
      <c r="I1" s="2" t="inlineStr">
        <is>
          <t>Accumulated Deficit</t>
        </is>
      </c>
    </row>
    <row r="2">
      <c r="A2" s="4" t="inlineStr">
        <is>
          <t>Shares, beginning balance (in shares) at Jun. 30, 2021</t>
        </is>
      </c>
      <c r="B2" s="4" t="inlineStr">
        <is>
          <t xml:space="preserve"> </t>
        </is>
      </c>
      <c r="C2" s="4" t="inlineStr">
        <is>
          <t xml:space="preserve"> </t>
        </is>
      </c>
      <c r="D2" s="4" t="inlineStr">
        <is>
          <t xml:space="preserve"> </t>
        </is>
      </c>
      <c r="E2" s="5" t="n">
        <v>137038000</v>
      </c>
      <c r="F2" s="5" t="n">
        <v>114610000</v>
      </c>
      <c r="G2" s="4" t="inlineStr">
        <is>
          <t xml:space="preserve"> </t>
        </is>
      </c>
      <c r="H2" s="4" t="inlineStr">
        <is>
          <t xml:space="preserve"> </t>
        </is>
      </c>
      <c r="I2" s="4" t="inlineStr">
        <is>
          <t xml:space="preserve"> </t>
        </is>
      </c>
    </row>
    <row r="3">
      <c r="A3" s="4" t="inlineStr">
        <is>
          <t>Beginning balance at Jun. 30, 2021</t>
        </is>
      </c>
      <c r="B3" s="6" t="n">
        <v>313262</v>
      </c>
      <c r="C3" s="4" t="inlineStr">
        <is>
          <t xml:space="preserve"> </t>
        </is>
      </c>
      <c r="D3" s="4" t="inlineStr">
        <is>
          <t xml:space="preserve"> </t>
        </is>
      </c>
      <c r="E3" s="6" t="n">
        <v>1</v>
      </c>
      <c r="F3" s="6" t="n">
        <v>1</v>
      </c>
      <c r="G3" s="6" t="n">
        <v>1657426</v>
      </c>
      <c r="H3" s="6" t="n">
        <v>5354</v>
      </c>
      <c r="I3" s="6" t="n">
        <v>-13495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under employee stock plans (in shares)</t>
        </is>
      </c>
      <c r="B5" s="4" t="inlineStr">
        <is>
          <t xml:space="preserve"> </t>
        </is>
      </c>
      <c r="C5" s="4" t="inlineStr">
        <is>
          <t xml:space="preserve"> </t>
        </is>
      </c>
      <c r="D5" s="4" t="inlineStr">
        <is>
          <t xml:space="preserve"> </t>
        </is>
      </c>
      <c r="E5" s="5" t="n">
        <v>2472000</v>
      </c>
      <c r="F5" s="4" t="inlineStr">
        <is>
          <t xml:space="preserve"> </t>
        </is>
      </c>
      <c r="G5" s="4" t="inlineStr">
        <is>
          <t xml:space="preserve"> </t>
        </is>
      </c>
      <c r="H5" s="4" t="inlineStr">
        <is>
          <t xml:space="preserve"> </t>
        </is>
      </c>
      <c r="I5" s="4" t="inlineStr">
        <is>
          <t xml:space="preserve"> </t>
        </is>
      </c>
    </row>
    <row r="6">
      <c r="A6" s="4" t="inlineStr">
        <is>
          <t>Common stock issued under employee stock plans</t>
        </is>
      </c>
      <c r="B6" s="5" t="n">
        <v>15</v>
      </c>
      <c r="C6" s="4" t="inlineStr">
        <is>
          <t xml:space="preserve"> </t>
        </is>
      </c>
      <c r="D6" s="4" t="inlineStr">
        <is>
          <t xml:space="preserve"> </t>
        </is>
      </c>
      <c r="E6" s="4" t="inlineStr">
        <is>
          <t xml:space="preserve"> </t>
        </is>
      </c>
      <c r="F6" s="4" t="inlineStr">
        <is>
          <t xml:space="preserve"> </t>
        </is>
      </c>
      <c r="G6" s="5" t="n">
        <v>15</v>
      </c>
      <c r="H6" s="4" t="inlineStr">
        <is>
          <t xml:space="preserve"> </t>
        </is>
      </c>
      <c r="I6" s="4" t="inlineStr">
        <is>
          <t xml:space="preserve"> </t>
        </is>
      </c>
    </row>
    <row r="7">
      <c r="A7" s="4" t="inlineStr">
        <is>
          <t>Conversion from Class B Common Stock to Class A Common Stock (in shares)</t>
        </is>
      </c>
      <c r="B7" s="4" t="inlineStr">
        <is>
          <t xml:space="preserve"> </t>
        </is>
      </c>
      <c r="C7" s="5" t="n">
        <v>0</v>
      </c>
      <c r="D7" s="5" t="n">
        <v>0</v>
      </c>
      <c r="E7" s="5" t="n">
        <v>3380000</v>
      </c>
      <c r="F7" s="5" t="n">
        <v>-3380000</v>
      </c>
      <c r="G7" s="4" t="inlineStr">
        <is>
          <t xml:space="preserve"> </t>
        </is>
      </c>
      <c r="H7" s="4" t="inlineStr">
        <is>
          <t xml:space="preserve"> </t>
        </is>
      </c>
      <c r="I7" s="4" t="inlineStr">
        <is>
          <t xml:space="preserve"> </t>
        </is>
      </c>
    </row>
    <row r="8">
      <c r="A8" s="4" t="inlineStr">
        <is>
          <t>Stock-based compensation</t>
        </is>
      </c>
      <c r="B8" s="5" t="n">
        <v>383320</v>
      </c>
      <c r="C8" s="4" t="inlineStr">
        <is>
          <t xml:space="preserve"> </t>
        </is>
      </c>
      <c r="D8" s="4" t="inlineStr">
        <is>
          <t xml:space="preserve"> </t>
        </is>
      </c>
      <c r="E8" s="4" t="inlineStr">
        <is>
          <t xml:space="preserve"> </t>
        </is>
      </c>
      <c r="F8" s="4" t="inlineStr">
        <is>
          <t xml:space="preserve"> </t>
        </is>
      </c>
      <c r="G8" s="5" t="n">
        <v>383320</v>
      </c>
      <c r="H8" s="4" t="inlineStr">
        <is>
          <t xml:space="preserve"> </t>
        </is>
      </c>
      <c r="I8" s="4" t="inlineStr">
        <is>
          <t xml:space="preserve"> </t>
        </is>
      </c>
    </row>
    <row r="9">
      <c r="A9" s="4" t="inlineStr">
        <is>
          <t>Other comprehensive income, net of tax</t>
        </is>
      </c>
      <c r="B9" s="5" t="n">
        <v>36299</v>
      </c>
      <c r="C9" s="4" t="inlineStr">
        <is>
          <t xml:space="preserve"> </t>
        </is>
      </c>
      <c r="D9" s="4" t="inlineStr">
        <is>
          <t xml:space="preserve"> </t>
        </is>
      </c>
      <c r="E9" s="4" t="inlineStr">
        <is>
          <t xml:space="preserve"> </t>
        </is>
      </c>
      <c r="F9" s="4" t="inlineStr">
        <is>
          <t xml:space="preserve"> </t>
        </is>
      </c>
      <c r="G9" s="4" t="inlineStr">
        <is>
          <t xml:space="preserve"> </t>
        </is>
      </c>
      <c r="H9" s="5" t="n">
        <v>36299</v>
      </c>
      <c r="I9" s="4" t="inlineStr">
        <is>
          <t xml:space="preserve"> </t>
        </is>
      </c>
    </row>
    <row r="10">
      <c r="A10" s="4" t="inlineStr">
        <is>
          <t>Net income (loss)</t>
        </is>
      </c>
      <c r="B10" s="5" t="n">
        <v>-4288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28871</v>
      </c>
    </row>
    <row r="11">
      <c r="A11" s="4" t="inlineStr">
        <is>
          <t>Shares, ending balance (in shares) at Mar. 31, 2022</t>
        </is>
      </c>
      <c r="B11" s="4" t="inlineStr">
        <is>
          <t xml:space="preserve"> </t>
        </is>
      </c>
      <c r="C11" s="4" t="inlineStr">
        <is>
          <t xml:space="preserve"> </t>
        </is>
      </c>
      <c r="D11" s="4" t="inlineStr">
        <is>
          <t xml:space="preserve"> </t>
        </is>
      </c>
      <c r="E11" s="5" t="n">
        <v>142890000</v>
      </c>
      <c r="F11" s="5" t="n">
        <v>111230000</v>
      </c>
      <c r="G11" s="4" t="inlineStr">
        <is>
          <t xml:space="preserve"> </t>
        </is>
      </c>
      <c r="H11" s="4" t="inlineStr">
        <is>
          <t xml:space="preserve"> </t>
        </is>
      </c>
      <c r="I11" s="4" t="inlineStr">
        <is>
          <t xml:space="preserve"> </t>
        </is>
      </c>
    </row>
    <row r="12">
      <c r="A12" s="4" t="inlineStr">
        <is>
          <t>Ending balance at Mar. 31, 2022</t>
        </is>
      </c>
      <c r="B12" s="5" t="n">
        <v>304025</v>
      </c>
      <c r="C12" s="4" t="inlineStr">
        <is>
          <t xml:space="preserve"> </t>
        </is>
      </c>
      <c r="D12" s="4" t="inlineStr">
        <is>
          <t xml:space="preserve"> </t>
        </is>
      </c>
      <c r="E12" s="6" t="n">
        <v>1</v>
      </c>
      <c r="F12" s="6" t="n">
        <v>1</v>
      </c>
      <c r="G12" s="5" t="n">
        <v>2040761</v>
      </c>
      <c r="H12" s="5" t="n">
        <v>41653</v>
      </c>
      <c r="I12" s="5" t="n">
        <v>-1778391</v>
      </c>
    </row>
    <row r="13">
      <c r="A13" s="4" t="inlineStr">
        <is>
          <t>Shares, beginning balance (in shares) at Dec. 31, 2021</t>
        </is>
      </c>
      <c r="B13" s="4" t="inlineStr">
        <is>
          <t xml:space="preserve"> </t>
        </is>
      </c>
      <c r="C13" s="4" t="inlineStr">
        <is>
          <t xml:space="preserve"> </t>
        </is>
      </c>
      <c r="D13" s="4" t="inlineStr">
        <is>
          <t xml:space="preserve"> </t>
        </is>
      </c>
      <c r="E13" s="5" t="n">
        <v>141021000</v>
      </c>
      <c r="F13" s="5" t="n">
        <v>112333000</v>
      </c>
      <c r="G13" s="4" t="inlineStr">
        <is>
          <t xml:space="preserve"> </t>
        </is>
      </c>
      <c r="H13" s="4" t="inlineStr">
        <is>
          <t xml:space="preserve"> </t>
        </is>
      </c>
      <c r="I13" s="4" t="inlineStr">
        <is>
          <t xml:space="preserve"> </t>
        </is>
      </c>
    </row>
    <row r="14">
      <c r="A14" s="4" t="inlineStr">
        <is>
          <t>Beginning balance at Dec. 31, 2021</t>
        </is>
      </c>
      <c r="B14" s="5" t="n">
        <v>119527</v>
      </c>
      <c r="C14" s="4" t="inlineStr">
        <is>
          <t xml:space="preserve"> </t>
        </is>
      </c>
      <c r="D14" s="4" t="inlineStr">
        <is>
          <t xml:space="preserve"> </t>
        </is>
      </c>
      <c r="E14" s="6" t="n">
        <v>1</v>
      </c>
      <c r="F14" s="6" t="n">
        <v>1</v>
      </c>
      <c r="G14" s="5" t="n">
        <v>1904257</v>
      </c>
      <c r="H14" s="5" t="n">
        <v>-1680</v>
      </c>
      <c r="I14" s="5" t="n">
        <v>-178305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under employee stock plans (in shares)</t>
        </is>
      </c>
      <c r="B16" s="4" t="inlineStr">
        <is>
          <t xml:space="preserve"> </t>
        </is>
      </c>
      <c r="C16" s="4" t="inlineStr">
        <is>
          <t xml:space="preserve"> </t>
        </is>
      </c>
      <c r="D16" s="4" t="inlineStr">
        <is>
          <t xml:space="preserve"> </t>
        </is>
      </c>
      <c r="E16" s="5" t="n">
        <v>766000</v>
      </c>
      <c r="F16" s="4" t="inlineStr">
        <is>
          <t xml:space="preserve"> </t>
        </is>
      </c>
      <c r="G16" s="4" t="inlineStr">
        <is>
          <t xml:space="preserve"> </t>
        </is>
      </c>
      <c r="H16" s="4" t="inlineStr">
        <is>
          <t xml:space="preserve"> </t>
        </is>
      </c>
      <c r="I16" s="4" t="inlineStr">
        <is>
          <t xml:space="preserve"> </t>
        </is>
      </c>
    </row>
    <row r="17">
      <c r="A17" s="4" t="inlineStr">
        <is>
          <t>Common stock issued under employee stock plans</t>
        </is>
      </c>
      <c r="B17" s="5" t="n">
        <v>10</v>
      </c>
      <c r="C17" s="4" t="inlineStr">
        <is>
          <t xml:space="preserve"> </t>
        </is>
      </c>
      <c r="D17" s="4" t="inlineStr">
        <is>
          <t xml:space="preserve"> </t>
        </is>
      </c>
      <c r="E17" s="4" t="inlineStr">
        <is>
          <t xml:space="preserve"> </t>
        </is>
      </c>
      <c r="F17" s="4" t="inlineStr">
        <is>
          <t xml:space="preserve"> </t>
        </is>
      </c>
      <c r="G17" s="5" t="n">
        <v>10</v>
      </c>
      <c r="H17" s="4" t="inlineStr">
        <is>
          <t xml:space="preserve"> </t>
        </is>
      </c>
      <c r="I17" s="4" t="inlineStr">
        <is>
          <t xml:space="preserve"> </t>
        </is>
      </c>
    </row>
    <row r="18">
      <c r="A18" s="4" t="inlineStr">
        <is>
          <t>Conversion from Class B Common Stock to Class A Common Stock (in shares)</t>
        </is>
      </c>
      <c r="B18" s="4" t="inlineStr">
        <is>
          <t xml:space="preserve"> </t>
        </is>
      </c>
      <c r="C18" s="5" t="n">
        <v>111229000</v>
      </c>
      <c r="D18" s="5" t="n">
        <v>0</v>
      </c>
      <c r="E18" s="5" t="n">
        <v>1103000</v>
      </c>
      <c r="F18" s="5" t="n">
        <v>-1103000</v>
      </c>
      <c r="G18" s="4" t="inlineStr">
        <is>
          <t xml:space="preserve"> </t>
        </is>
      </c>
      <c r="H18" s="4" t="inlineStr">
        <is>
          <t xml:space="preserve"> </t>
        </is>
      </c>
      <c r="I18" s="4" t="inlineStr">
        <is>
          <t xml:space="preserve"> </t>
        </is>
      </c>
    </row>
    <row r="19">
      <c r="A19" s="4" t="inlineStr">
        <is>
          <t>Stock-based compensation</t>
        </is>
      </c>
      <c r="B19" s="5" t="n">
        <v>136494</v>
      </c>
      <c r="C19" s="4" t="inlineStr">
        <is>
          <t xml:space="preserve"> </t>
        </is>
      </c>
      <c r="D19" s="4" t="inlineStr">
        <is>
          <t xml:space="preserve"> </t>
        </is>
      </c>
      <c r="E19" s="4" t="inlineStr">
        <is>
          <t xml:space="preserve"> </t>
        </is>
      </c>
      <c r="F19" s="4" t="inlineStr">
        <is>
          <t xml:space="preserve"> </t>
        </is>
      </c>
      <c r="G19" s="5" t="n">
        <v>136494</v>
      </c>
      <c r="H19" s="4" t="inlineStr">
        <is>
          <t xml:space="preserve"> </t>
        </is>
      </c>
      <c r="I19" s="4" t="inlineStr">
        <is>
          <t xml:space="preserve"> </t>
        </is>
      </c>
    </row>
    <row r="20">
      <c r="A20" s="4" t="inlineStr">
        <is>
          <t>Other comprehensive income, net of tax</t>
        </is>
      </c>
      <c r="B20" s="5" t="n">
        <v>43333</v>
      </c>
      <c r="C20" s="4" t="inlineStr">
        <is>
          <t xml:space="preserve"> </t>
        </is>
      </c>
      <c r="D20" s="4" t="inlineStr">
        <is>
          <t xml:space="preserve"> </t>
        </is>
      </c>
      <c r="E20" s="4" t="inlineStr">
        <is>
          <t xml:space="preserve"> </t>
        </is>
      </c>
      <c r="F20" s="4" t="inlineStr">
        <is>
          <t xml:space="preserve"> </t>
        </is>
      </c>
      <c r="G20" s="4" t="inlineStr">
        <is>
          <t xml:space="preserve"> </t>
        </is>
      </c>
      <c r="H20" s="5" t="n">
        <v>43333</v>
      </c>
      <c r="I20" s="4" t="inlineStr">
        <is>
          <t xml:space="preserve"> </t>
        </is>
      </c>
    </row>
    <row r="21">
      <c r="A21" s="4" t="inlineStr">
        <is>
          <t>Net income (loss)</t>
        </is>
      </c>
      <c r="B21" s="5" t="n">
        <v>46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661</v>
      </c>
    </row>
    <row r="22">
      <c r="A22" s="4" t="inlineStr">
        <is>
          <t>Shares, ending balance (in shares) at Mar. 31, 2022</t>
        </is>
      </c>
      <c r="B22" s="4" t="inlineStr">
        <is>
          <t xml:space="preserve"> </t>
        </is>
      </c>
      <c r="C22" s="4" t="inlineStr">
        <is>
          <t xml:space="preserve"> </t>
        </is>
      </c>
      <c r="D22" s="4" t="inlineStr">
        <is>
          <t xml:space="preserve"> </t>
        </is>
      </c>
      <c r="E22" s="5" t="n">
        <v>142890000</v>
      </c>
      <c r="F22" s="5" t="n">
        <v>111230000</v>
      </c>
      <c r="G22" s="4" t="inlineStr">
        <is>
          <t xml:space="preserve"> </t>
        </is>
      </c>
      <c r="H22" s="4" t="inlineStr">
        <is>
          <t xml:space="preserve"> </t>
        </is>
      </c>
      <c r="I22" s="4" t="inlineStr">
        <is>
          <t xml:space="preserve"> </t>
        </is>
      </c>
    </row>
    <row r="23">
      <c r="A23" s="4" t="inlineStr">
        <is>
          <t>Ending balance at Mar. 31, 2022</t>
        </is>
      </c>
      <c r="B23" s="5" t="n">
        <v>304025</v>
      </c>
      <c r="C23" s="4" t="inlineStr">
        <is>
          <t xml:space="preserve"> </t>
        </is>
      </c>
      <c r="D23" s="4" t="inlineStr">
        <is>
          <t xml:space="preserve"> </t>
        </is>
      </c>
      <c r="E23" s="6" t="n">
        <v>1</v>
      </c>
      <c r="F23" s="6" t="n">
        <v>1</v>
      </c>
      <c r="G23" s="5" t="n">
        <v>2040761</v>
      </c>
      <c r="H23" s="5" t="n">
        <v>41653</v>
      </c>
      <c r="I23" s="5" t="n">
        <v>-1778391</v>
      </c>
    </row>
    <row r="24">
      <c r="A24" s="4" t="inlineStr">
        <is>
          <t>Shares, beginning balance (in shares) at Jun. 30, 2022</t>
        </is>
      </c>
      <c r="B24" s="4" t="inlineStr">
        <is>
          <t xml:space="preserve"> </t>
        </is>
      </c>
      <c r="C24" s="5" t="n">
        <v>144891749</v>
      </c>
      <c r="D24" s="5" t="n">
        <v>110035649</v>
      </c>
      <c r="E24" s="5" t="n">
        <v>144820000</v>
      </c>
      <c r="F24" s="5" t="n">
        <v>110036000</v>
      </c>
      <c r="G24" s="4" t="inlineStr">
        <is>
          <t xml:space="preserve"> </t>
        </is>
      </c>
      <c r="H24" s="4" t="inlineStr">
        <is>
          <t xml:space="preserve"> </t>
        </is>
      </c>
      <c r="I24" s="4" t="inlineStr">
        <is>
          <t xml:space="preserve"> </t>
        </is>
      </c>
    </row>
    <row r="25">
      <c r="A25" s="4" t="inlineStr">
        <is>
          <t>Beginning balance at Jun. 30, 2022</t>
        </is>
      </c>
      <c r="B25" s="5" t="n">
        <v>327372</v>
      </c>
      <c r="C25" s="4" t="inlineStr">
        <is>
          <t xml:space="preserve"> </t>
        </is>
      </c>
      <c r="D25" s="4" t="inlineStr">
        <is>
          <t xml:space="preserve"> </t>
        </is>
      </c>
      <c r="E25" s="6" t="n">
        <v>1</v>
      </c>
      <c r="F25" s="6" t="n">
        <v>1</v>
      </c>
      <c r="G25" s="5" t="n">
        <v>2182536</v>
      </c>
      <c r="H25" s="5" t="n">
        <v>13864</v>
      </c>
      <c r="I25" s="5" t="n">
        <v>-186903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 under employee stock plans (in shares)</t>
        </is>
      </c>
      <c r="B27" s="4" t="inlineStr">
        <is>
          <t xml:space="preserve"> </t>
        </is>
      </c>
      <c r="C27" s="4" t="inlineStr">
        <is>
          <t xml:space="preserve"> </t>
        </is>
      </c>
      <c r="D27" s="4" t="inlineStr">
        <is>
          <t xml:space="preserve"> </t>
        </is>
      </c>
      <c r="E27" s="5" t="n">
        <v>2601000</v>
      </c>
      <c r="F27" s="4" t="inlineStr">
        <is>
          <t xml:space="preserve"> </t>
        </is>
      </c>
      <c r="G27" s="4" t="inlineStr">
        <is>
          <t xml:space="preserve"> </t>
        </is>
      </c>
      <c r="H27" s="4" t="inlineStr">
        <is>
          <t xml:space="preserve"> </t>
        </is>
      </c>
      <c r="I27" s="4" t="inlineStr">
        <is>
          <t xml:space="preserve"> </t>
        </is>
      </c>
    </row>
    <row r="28">
      <c r="A28" s="4" t="inlineStr">
        <is>
          <t>Common stock issued under employee stock plans</t>
        </is>
      </c>
      <c r="B28" s="5" t="n">
        <v>-173</v>
      </c>
      <c r="C28" s="4" t="inlineStr">
        <is>
          <t xml:space="preserve"> </t>
        </is>
      </c>
      <c r="D28" s="4" t="inlineStr">
        <is>
          <t xml:space="preserve"> </t>
        </is>
      </c>
      <c r="E28" s="4" t="inlineStr">
        <is>
          <t xml:space="preserve"> </t>
        </is>
      </c>
      <c r="F28" s="4" t="inlineStr">
        <is>
          <t xml:space="preserve"> </t>
        </is>
      </c>
      <c r="G28" s="5" t="n">
        <v>-173</v>
      </c>
      <c r="H28" s="4" t="inlineStr">
        <is>
          <t xml:space="preserve"> </t>
        </is>
      </c>
      <c r="I28" s="4" t="inlineStr">
        <is>
          <t xml:space="preserve"> </t>
        </is>
      </c>
    </row>
    <row r="29">
      <c r="A29" s="4" t="inlineStr">
        <is>
          <t>Conversion from Class B Common Stock to Class A Common Stock (in shares)</t>
        </is>
      </c>
      <c r="B29" s="4" t="inlineStr">
        <is>
          <t xml:space="preserve"> </t>
        </is>
      </c>
      <c r="C29" s="5" t="n">
        <v>0</v>
      </c>
      <c r="D29" s="5" t="n">
        <v>0</v>
      </c>
      <c r="E29" s="5" t="n">
        <v>3856000</v>
      </c>
      <c r="F29" s="5" t="n">
        <v>-3856000</v>
      </c>
      <c r="G29" s="4" t="inlineStr">
        <is>
          <t xml:space="preserve"> </t>
        </is>
      </c>
      <c r="H29" s="4" t="inlineStr">
        <is>
          <t xml:space="preserve"> </t>
        </is>
      </c>
      <c r="I29" s="4" t="inlineStr">
        <is>
          <t xml:space="preserve"> </t>
        </is>
      </c>
    </row>
    <row r="30">
      <c r="A30" s="4" t="inlineStr">
        <is>
          <t>Stock-based compensation</t>
        </is>
      </c>
      <c r="B30" s="5" t="n">
        <v>702843</v>
      </c>
      <c r="C30" s="4" t="inlineStr">
        <is>
          <t xml:space="preserve"> </t>
        </is>
      </c>
      <c r="D30" s="4" t="inlineStr">
        <is>
          <t xml:space="preserve"> </t>
        </is>
      </c>
      <c r="E30" s="4" t="inlineStr">
        <is>
          <t xml:space="preserve"> </t>
        </is>
      </c>
      <c r="F30" s="4" t="inlineStr">
        <is>
          <t xml:space="preserve"> </t>
        </is>
      </c>
      <c r="G30" s="5" t="n">
        <v>702843</v>
      </c>
      <c r="H30" s="4" t="inlineStr">
        <is>
          <t xml:space="preserve"> </t>
        </is>
      </c>
      <c r="I30" s="4" t="inlineStr">
        <is>
          <t xml:space="preserve"> </t>
        </is>
      </c>
    </row>
    <row r="31">
      <c r="A31" s="4" t="inlineStr">
        <is>
          <t>Repurchases of Class A Common Stock (in shares)</t>
        </is>
      </c>
      <c r="B31" s="4" t="inlineStr">
        <is>
          <t xml:space="preserve"> </t>
        </is>
      </c>
      <c r="C31" s="4" t="inlineStr">
        <is>
          <t xml:space="preserve"> </t>
        </is>
      </c>
      <c r="D31" s="4" t="inlineStr">
        <is>
          <t xml:space="preserve"> </t>
        </is>
      </c>
      <c r="E31" s="5" t="n">
        <v>-226000</v>
      </c>
      <c r="F31" s="4" t="inlineStr">
        <is>
          <t xml:space="preserve"> </t>
        </is>
      </c>
      <c r="G31" s="4" t="inlineStr">
        <is>
          <t xml:space="preserve"> </t>
        </is>
      </c>
      <c r="H31" s="4" t="inlineStr">
        <is>
          <t xml:space="preserve"> </t>
        </is>
      </c>
      <c r="I31" s="4" t="inlineStr">
        <is>
          <t xml:space="preserve"> </t>
        </is>
      </c>
    </row>
    <row r="32">
      <c r="A32" s="4" t="inlineStr">
        <is>
          <t>Repurchases of Class A Common Stock</t>
        </is>
      </c>
      <c r="B32" s="5" t="n">
        <v>-357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5716</v>
      </c>
    </row>
    <row r="33">
      <c r="A33" s="4" t="inlineStr">
        <is>
          <t>Other comprehensive income, net of tax</t>
        </is>
      </c>
      <c r="B33" s="5" t="n">
        <v>15750</v>
      </c>
      <c r="C33" s="4" t="inlineStr">
        <is>
          <t xml:space="preserve"> </t>
        </is>
      </c>
      <c r="D33" s="4" t="inlineStr">
        <is>
          <t xml:space="preserve"> </t>
        </is>
      </c>
      <c r="E33" s="4" t="inlineStr">
        <is>
          <t xml:space="preserve"> </t>
        </is>
      </c>
      <c r="F33" s="4" t="inlineStr">
        <is>
          <t xml:space="preserve"> </t>
        </is>
      </c>
      <c r="G33" s="4" t="inlineStr">
        <is>
          <t xml:space="preserve"> </t>
        </is>
      </c>
      <c r="H33" s="5" t="n">
        <v>15750</v>
      </c>
      <c r="I33" s="4" t="inlineStr">
        <is>
          <t xml:space="preserve"> </t>
        </is>
      </c>
    </row>
    <row r="34">
      <c r="A34" s="4" t="inlineStr">
        <is>
          <t>Net income (loss)</t>
        </is>
      </c>
      <c r="B34" s="5" t="n">
        <v>-4278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27809</v>
      </c>
    </row>
    <row r="35">
      <c r="A35" s="4" t="inlineStr">
        <is>
          <t>Shares, ending balance (in shares) at Mar. 31, 2023</t>
        </is>
      </c>
      <c r="B35" s="4" t="inlineStr">
        <is>
          <t xml:space="preserve"> </t>
        </is>
      </c>
      <c r="C35" s="5" t="n">
        <v>151064698</v>
      </c>
      <c r="D35" s="5" t="n">
        <v>106179557</v>
      </c>
      <c r="E35" s="5" t="n">
        <v>151051000</v>
      </c>
      <c r="F35" s="5" t="n">
        <v>106180000</v>
      </c>
      <c r="G35" s="4" t="inlineStr">
        <is>
          <t xml:space="preserve"> </t>
        </is>
      </c>
      <c r="H35" s="4" t="inlineStr">
        <is>
          <t xml:space="preserve"> </t>
        </is>
      </c>
      <c r="I35" s="4" t="inlineStr">
        <is>
          <t xml:space="preserve"> </t>
        </is>
      </c>
    </row>
    <row r="36">
      <c r="A36" s="4" t="inlineStr">
        <is>
          <t>Ending balance at Mar. 31, 2023</t>
        </is>
      </c>
      <c r="B36" s="5" t="n">
        <v>582267</v>
      </c>
      <c r="C36" s="4" t="inlineStr">
        <is>
          <t xml:space="preserve"> </t>
        </is>
      </c>
      <c r="D36" s="4" t="inlineStr">
        <is>
          <t xml:space="preserve"> </t>
        </is>
      </c>
      <c r="E36" s="6" t="n">
        <v>1</v>
      </c>
      <c r="F36" s="6" t="n">
        <v>1</v>
      </c>
      <c r="G36" s="5" t="n">
        <v>2885206</v>
      </c>
      <c r="H36" s="5" t="n">
        <v>29614</v>
      </c>
      <c r="I36" s="5" t="n">
        <v>-2332555</v>
      </c>
    </row>
    <row r="37">
      <c r="A37" s="4" t="inlineStr">
        <is>
          <t>Shares, beginning balance (in shares) at Dec. 31, 2022</t>
        </is>
      </c>
      <c r="B37" s="4" t="inlineStr">
        <is>
          <t xml:space="preserve"> </t>
        </is>
      </c>
      <c r="C37" s="4" t="inlineStr">
        <is>
          <t xml:space="preserve"> </t>
        </is>
      </c>
      <c r="D37" s="4" t="inlineStr">
        <is>
          <t xml:space="preserve"> </t>
        </is>
      </c>
      <c r="E37" s="5" t="n">
        <v>149020000</v>
      </c>
      <c r="F37" s="5" t="n">
        <v>107248000</v>
      </c>
      <c r="G37" s="4" t="inlineStr">
        <is>
          <t xml:space="preserve"> </t>
        </is>
      </c>
      <c r="H37" s="4" t="inlineStr">
        <is>
          <t xml:space="preserve"> </t>
        </is>
      </c>
      <c r="I37" s="4" t="inlineStr">
        <is>
          <t xml:space="preserve"> </t>
        </is>
      </c>
    </row>
    <row r="38">
      <c r="A38" s="4" t="inlineStr">
        <is>
          <t>Beginning balance at Dec. 31, 2022</t>
        </is>
      </c>
      <c r="B38" s="5" t="n">
        <v>577492</v>
      </c>
      <c r="C38" s="4" t="inlineStr">
        <is>
          <t xml:space="preserve"> </t>
        </is>
      </c>
      <c r="D38" s="4" t="inlineStr">
        <is>
          <t xml:space="preserve"> </t>
        </is>
      </c>
      <c r="E38" s="6" t="n">
        <v>1</v>
      </c>
      <c r="F38" s="6" t="n">
        <v>1</v>
      </c>
      <c r="G38" s="5" t="n">
        <v>2621776</v>
      </c>
      <c r="H38" s="5" t="n">
        <v>43516</v>
      </c>
      <c r="I38" s="5" t="n">
        <v>-208780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issued under employee stock plans (in shares)</t>
        </is>
      </c>
      <c r="B40" s="4" t="inlineStr">
        <is>
          <t xml:space="preserve"> </t>
        </is>
      </c>
      <c r="C40" s="4" t="inlineStr">
        <is>
          <t xml:space="preserve"> </t>
        </is>
      </c>
      <c r="D40" s="4" t="inlineStr">
        <is>
          <t xml:space="preserve"> </t>
        </is>
      </c>
      <c r="E40" s="5" t="n">
        <v>1189000</v>
      </c>
      <c r="F40" s="4" t="inlineStr">
        <is>
          <t xml:space="preserve"> </t>
        </is>
      </c>
      <c r="G40" s="4" t="inlineStr">
        <is>
          <t xml:space="preserve"> </t>
        </is>
      </c>
      <c r="H40" s="4" t="inlineStr">
        <is>
          <t xml:space="preserve"> </t>
        </is>
      </c>
      <c r="I40" s="4" t="inlineStr">
        <is>
          <t xml:space="preserve"> </t>
        </is>
      </c>
    </row>
    <row r="41">
      <c r="A41" s="4" t="inlineStr">
        <is>
          <t>Common stock issued under employee stock plans</t>
        </is>
      </c>
      <c r="B41" s="5" t="n">
        <v>3</v>
      </c>
      <c r="C41" s="4" t="inlineStr">
        <is>
          <t xml:space="preserve"> </t>
        </is>
      </c>
      <c r="D41" s="4" t="inlineStr">
        <is>
          <t xml:space="preserve"> </t>
        </is>
      </c>
      <c r="E41" s="4" t="inlineStr">
        <is>
          <t xml:space="preserve"> </t>
        </is>
      </c>
      <c r="F41" s="4" t="inlineStr">
        <is>
          <t xml:space="preserve"> </t>
        </is>
      </c>
      <c r="G41" s="5" t="n">
        <v>3</v>
      </c>
      <c r="H41" s="4" t="inlineStr">
        <is>
          <t xml:space="preserve"> </t>
        </is>
      </c>
      <c r="I41" s="4" t="inlineStr">
        <is>
          <t xml:space="preserve"> </t>
        </is>
      </c>
    </row>
    <row r="42">
      <c r="A42" s="4" t="inlineStr">
        <is>
          <t>Conversion from Class B Common Stock to Class A Common Stock (in shares)</t>
        </is>
      </c>
      <c r="B42" s="4" t="inlineStr">
        <is>
          <t xml:space="preserve"> </t>
        </is>
      </c>
      <c r="C42" s="5" t="n">
        <v>0</v>
      </c>
      <c r="D42" s="5" t="n">
        <v>0</v>
      </c>
      <c r="E42" s="5" t="n">
        <v>1068000</v>
      </c>
      <c r="F42" s="5" t="n">
        <v>-1068000</v>
      </c>
      <c r="G42" s="4" t="inlineStr">
        <is>
          <t xml:space="preserve"> </t>
        </is>
      </c>
      <c r="H42" s="4" t="inlineStr">
        <is>
          <t xml:space="preserve"> </t>
        </is>
      </c>
      <c r="I42" s="4" t="inlineStr">
        <is>
          <t xml:space="preserve"> </t>
        </is>
      </c>
    </row>
    <row r="43">
      <c r="A43" s="4" t="inlineStr">
        <is>
          <t>Stock-based compensation</t>
        </is>
      </c>
      <c r="B43" s="5" t="n">
        <v>263427</v>
      </c>
      <c r="C43" s="4" t="inlineStr">
        <is>
          <t xml:space="preserve"> </t>
        </is>
      </c>
      <c r="D43" s="4" t="inlineStr">
        <is>
          <t xml:space="preserve"> </t>
        </is>
      </c>
      <c r="E43" s="4" t="inlineStr">
        <is>
          <t xml:space="preserve"> </t>
        </is>
      </c>
      <c r="F43" s="4" t="inlineStr">
        <is>
          <t xml:space="preserve"> </t>
        </is>
      </c>
      <c r="G43" s="5" t="n">
        <v>263427</v>
      </c>
      <c r="H43" s="4" t="inlineStr">
        <is>
          <t xml:space="preserve"> </t>
        </is>
      </c>
      <c r="I43" s="4" t="inlineStr">
        <is>
          <t xml:space="preserve"> </t>
        </is>
      </c>
    </row>
    <row r="44">
      <c r="A44" s="4" t="inlineStr">
        <is>
          <t>Repurchases of Class A Common Stock (in shares)</t>
        </is>
      </c>
      <c r="B44" s="4" t="inlineStr">
        <is>
          <t xml:space="preserve"> </t>
        </is>
      </c>
      <c r="C44" s="4" t="inlineStr">
        <is>
          <t xml:space="preserve"> </t>
        </is>
      </c>
      <c r="D44" s="4" t="inlineStr">
        <is>
          <t xml:space="preserve"> </t>
        </is>
      </c>
      <c r="E44" s="5" t="n">
        <v>-226000</v>
      </c>
      <c r="F44" s="4" t="inlineStr">
        <is>
          <t xml:space="preserve"> </t>
        </is>
      </c>
      <c r="G44" s="4" t="inlineStr">
        <is>
          <t xml:space="preserve"> </t>
        </is>
      </c>
      <c r="H44" s="4" t="inlineStr">
        <is>
          <t xml:space="preserve"> </t>
        </is>
      </c>
      <c r="I44" s="4" t="inlineStr">
        <is>
          <t xml:space="preserve"> </t>
        </is>
      </c>
    </row>
    <row r="45">
      <c r="A45" s="4" t="inlineStr">
        <is>
          <t>Repurchases of Class A Common Stock</t>
        </is>
      </c>
      <c r="B45" s="5" t="n">
        <v>-3571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5716</v>
      </c>
    </row>
    <row r="46">
      <c r="A46" s="4" t="inlineStr">
        <is>
          <t>Other comprehensive income, net of tax</t>
        </is>
      </c>
      <c r="B46" s="5" t="n">
        <v>-13902</v>
      </c>
      <c r="C46" s="4" t="inlineStr">
        <is>
          <t xml:space="preserve"> </t>
        </is>
      </c>
      <c r="D46" s="4" t="inlineStr">
        <is>
          <t xml:space="preserve"> </t>
        </is>
      </c>
      <c r="E46" s="4" t="inlineStr">
        <is>
          <t xml:space="preserve"> </t>
        </is>
      </c>
      <c r="F46" s="4" t="inlineStr">
        <is>
          <t xml:space="preserve"> </t>
        </is>
      </c>
      <c r="G46" s="4" t="inlineStr">
        <is>
          <t xml:space="preserve"> </t>
        </is>
      </c>
      <c r="H46" s="5" t="n">
        <v>-13902</v>
      </c>
      <c r="I46" s="4" t="inlineStr">
        <is>
          <t xml:space="preserve"> </t>
        </is>
      </c>
    </row>
    <row r="47">
      <c r="A47" s="4" t="inlineStr">
        <is>
          <t>Net income (loss)</t>
        </is>
      </c>
      <c r="B47" s="5" t="n">
        <v>-20903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09037</v>
      </c>
    </row>
    <row r="48">
      <c r="A48" s="4" t="inlineStr">
        <is>
          <t>Shares, ending balance (in shares) at Mar. 31, 2023</t>
        </is>
      </c>
      <c r="B48" s="4" t="inlineStr">
        <is>
          <t xml:space="preserve"> </t>
        </is>
      </c>
      <c r="C48" s="5" t="n">
        <v>151064698</v>
      </c>
      <c r="D48" s="5" t="n">
        <v>106179557</v>
      </c>
      <c r="E48" s="5" t="n">
        <v>151051000</v>
      </c>
      <c r="F48" s="5" t="n">
        <v>106180000</v>
      </c>
      <c r="G48" s="4" t="inlineStr">
        <is>
          <t xml:space="preserve"> </t>
        </is>
      </c>
      <c r="H48" s="4" t="inlineStr">
        <is>
          <t xml:space="preserve"> </t>
        </is>
      </c>
      <c r="I48" s="4" t="inlineStr">
        <is>
          <t xml:space="preserve"> </t>
        </is>
      </c>
    </row>
    <row r="49">
      <c r="A49" s="4" t="inlineStr">
        <is>
          <t>Ending balance at Mar. 31, 2023</t>
        </is>
      </c>
      <c r="B49" s="6" t="n">
        <v>582267</v>
      </c>
      <c r="C49" s="4" t="inlineStr">
        <is>
          <t xml:space="preserve"> </t>
        </is>
      </c>
      <c r="D49" s="4" t="inlineStr">
        <is>
          <t xml:space="preserve"> </t>
        </is>
      </c>
      <c r="E49" s="6" t="n">
        <v>1</v>
      </c>
      <c r="F49" s="6" t="n">
        <v>1</v>
      </c>
      <c r="G49" s="6" t="n">
        <v>2885206</v>
      </c>
      <c r="H49" s="6" t="n">
        <v>29614</v>
      </c>
      <c r="I49" s="6" t="n">
        <v>-23325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Jun. 30, 2022</t>
        </is>
      </c>
    </row>
    <row r="2">
      <c r="A2" s="3" t="inlineStr">
        <is>
          <t>Other Liabilities Disclosure [Abstract]</t>
        </is>
      </c>
      <c r="B2" s="4" t="inlineStr">
        <is>
          <t xml:space="preserve"> </t>
        </is>
      </c>
      <c r="C2" s="4" t="inlineStr">
        <is>
          <t xml:space="preserve"> </t>
        </is>
      </c>
    </row>
    <row r="3">
      <c r="A3" s="4" t="inlineStr">
        <is>
          <t>Accrued expenses</t>
        </is>
      </c>
      <c r="B3" s="6" t="n">
        <v>136502</v>
      </c>
      <c r="C3" s="6" t="n">
        <v>123381</v>
      </c>
    </row>
    <row r="4">
      <c r="A4" s="4" t="inlineStr">
        <is>
          <t>Employee benefits</t>
        </is>
      </c>
      <c r="B4" s="5" t="n">
        <v>157866</v>
      </c>
      <c r="C4" s="5" t="n">
        <v>197701</v>
      </c>
    </row>
    <row r="5">
      <c r="A5" s="4" t="inlineStr">
        <is>
          <t>Tax liabilities</t>
        </is>
      </c>
      <c r="B5" s="5" t="n">
        <v>83716</v>
      </c>
      <c r="C5" s="5" t="n">
        <v>26367</v>
      </c>
    </row>
    <row r="6">
      <c r="A6" s="4" t="inlineStr">
        <is>
          <t>Restructuring provision</t>
        </is>
      </c>
      <c r="B6" s="5" t="n">
        <v>20703</v>
      </c>
      <c r="C6" s="5" t="n">
        <v>0</v>
      </c>
    </row>
    <row r="7">
      <c r="A7" s="4" t="inlineStr">
        <is>
          <t>Customer deposits</t>
        </is>
      </c>
      <c r="B7" s="5" t="n">
        <v>11279</v>
      </c>
      <c r="C7" s="5" t="n">
        <v>9718</v>
      </c>
    </row>
    <row r="8">
      <c r="A8" s="4" t="inlineStr">
        <is>
          <t>Derivative liabilities</t>
        </is>
      </c>
      <c r="B8" s="5" t="n">
        <v>10168</v>
      </c>
      <c r="C8" s="5" t="n">
        <v>23288</v>
      </c>
    </row>
    <row r="9">
      <c r="A9" s="4" t="inlineStr">
        <is>
          <t>Liabilities held for sale</t>
        </is>
      </c>
      <c r="B9" s="5" t="n">
        <v>0</v>
      </c>
      <c r="C9" s="5" t="n">
        <v>17564</v>
      </c>
    </row>
    <row r="10">
      <c r="A10" s="4" t="inlineStr">
        <is>
          <t>Other payables</t>
        </is>
      </c>
      <c r="B10" s="5" t="n">
        <v>12835</v>
      </c>
      <c r="C10" s="5" t="n">
        <v>8120</v>
      </c>
    </row>
    <row r="11">
      <c r="A11" s="4" t="inlineStr">
        <is>
          <t>Total accrued expenses and other liabilities</t>
        </is>
      </c>
      <c r="B11" s="6" t="n">
        <v>433069</v>
      </c>
      <c r="C11" s="6" t="n">
        <v>4061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bt - Exchangeable Senior Notes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on exchange derivative and capped call transactions</t>
        </is>
      </c>
      <c r="B4" s="6" t="n">
        <v>0</v>
      </c>
      <c r="C4" s="6" t="n">
        <v>0</v>
      </c>
      <c r="D4" s="6" t="n">
        <v>0</v>
      </c>
      <c r="E4" s="6" t="n">
        <v>-424482</v>
      </c>
      <c r="F4" s="4" t="inlineStr">
        <is>
          <t xml:space="preserve"> </t>
        </is>
      </c>
    </row>
    <row r="5">
      <c r="A5" s="4" t="inlineStr">
        <is>
          <t>Senior Notes | Exchangeable Senior Notes Maturing May 1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6" t="n">
        <v>1000000</v>
      </c>
    </row>
    <row r="8">
      <c r="A8" s="4" t="inlineStr">
        <is>
          <t>Senior Notes | Exchangeable Senior Notes Maturing May 1 2023 | Capped call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cost of capped calls</t>
        </is>
      </c>
      <c r="B10" s="4" t="inlineStr">
        <is>
          <t xml:space="preserve"> </t>
        </is>
      </c>
      <c r="C10" s="4" t="inlineStr">
        <is>
          <t xml:space="preserve"> </t>
        </is>
      </c>
      <c r="D10" s="4" t="inlineStr">
        <is>
          <t xml:space="preserve"> </t>
        </is>
      </c>
      <c r="E10" s="4" t="inlineStr">
        <is>
          <t xml:space="preserve"> </t>
        </is>
      </c>
      <c r="F10" s="6" t="n">
        <v>877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Credit Facility (Details) - Line of Credit - The Credit Facility $ in Millions</t>
        </is>
      </c>
      <c r="B1" s="2" t="inlineStr">
        <is>
          <t>1 Months Ended</t>
        </is>
      </c>
      <c r="C1" s="2" t="inlineStr">
        <is>
          <t>9 Months Ended</t>
        </is>
      </c>
    </row>
    <row r="2">
      <c r="B2" s="2" t="inlineStr">
        <is>
          <t>Oct. 31, 2020 USD ($)</t>
        </is>
      </c>
      <c r="C2" s="2" t="inlineStr">
        <is>
          <t>Mar. 31, 2023 USD ($)</t>
        </is>
      </c>
    </row>
    <row r="3">
      <c r="A3" s="3" t="inlineStr">
        <is>
          <t>Line of Credit Facility [Line Items]</t>
        </is>
      </c>
      <c r="B3" s="4" t="inlineStr">
        <is>
          <t xml:space="preserve"> </t>
        </is>
      </c>
      <c r="C3" s="4" t="inlineStr">
        <is>
          <t xml:space="preserve"> </t>
        </is>
      </c>
    </row>
    <row r="4">
      <c r="A4" s="4" t="inlineStr">
        <is>
          <t>Obligated repayment amount, as a percentage</t>
        </is>
      </c>
      <c r="B4" s="11" t="n">
        <v>0.0125</v>
      </c>
      <c r="C4" s="4" t="inlineStr">
        <is>
          <t xml:space="preserve"> </t>
        </is>
      </c>
    </row>
    <row r="5">
      <c r="A5" s="4" t="inlineStr">
        <is>
          <t>Debt issuance costs</t>
        </is>
      </c>
      <c r="B5" s="9" t="n">
        <v>4.4</v>
      </c>
      <c r="C5" s="4" t="inlineStr">
        <is>
          <t xml:space="preserve"> </t>
        </is>
      </c>
    </row>
    <row r="6">
      <c r="A6" s="4" t="inlineStr">
        <is>
          <t>Consolidated leverage ratio</t>
        </is>
      </c>
      <c r="B6" s="4" t="inlineStr">
        <is>
          <t xml:space="preserve"> </t>
        </is>
      </c>
      <c r="C6" s="12" t="n">
        <v>3.5</v>
      </c>
    </row>
    <row r="7">
      <c r="A7" s="4" t="inlineStr">
        <is>
          <t>Consolidated leverage ration in event of a material acquisition</t>
        </is>
      </c>
      <c r="B7" s="4" t="inlineStr">
        <is>
          <t xml:space="preserve"> </t>
        </is>
      </c>
      <c r="C7" s="12" t="n">
        <v>4.5</v>
      </c>
    </row>
    <row r="8">
      <c r="A8" s="4" t="inlineStr">
        <is>
          <t>Base Rat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Variable rate</t>
        </is>
      </c>
      <c r="B10" s="11" t="n">
        <v>0.005</v>
      </c>
      <c r="C10" s="4" t="inlineStr">
        <is>
          <t xml:space="preserve"> </t>
        </is>
      </c>
    </row>
    <row r="11">
      <c r="A11" s="4" t="inlineStr">
        <is>
          <t>London Interbank Offered Rate (LIBOR) | Minimum</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Variable rate</t>
        </is>
      </c>
      <c r="B13" s="13" t="n">
        <v>0.008750000000000001</v>
      </c>
      <c r="C13" s="4" t="inlineStr">
        <is>
          <t xml:space="preserve"> </t>
        </is>
      </c>
    </row>
    <row r="14">
      <c r="A14" s="4" t="inlineStr">
        <is>
          <t>London Interbank Offered Rate (LIBOR) | Maximu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Variable rate</t>
        </is>
      </c>
      <c r="B16" s="11" t="n">
        <v>0.015</v>
      </c>
      <c r="C16" s="4" t="inlineStr">
        <is>
          <t xml:space="preserve"> </t>
        </is>
      </c>
    </row>
    <row r="17">
      <c r="A17" s="4" t="inlineStr">
        <is>
          <t>Unsecured Deb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orrowing capacity</t>
        </is>
      </c>
      <c r="B19" s="6" t="n">
        <v>1000</v>
      </c>
      <c r="C19" s="4" t="inlineStr">
        <is>
          <t xml:space="preserve"> </t>
        </is>
      </c>
    </row>
    <row r="20">
      <c r="A20" s="4" t="inlineStr">
        <is>
          <t>Amount drawn</t>
        </is>
      </c>
      <c r="B20" s="4" t="inlineStr">
        <is>
          <t xml:space="preserve"> </t>
        </is>
      </c>
      <c r="C20" s="6" t="n">
        <v>1000</v>
      </c>
    </row>
    <row r="21">
      <c r="A21" s="4" t="inlineStr">
        <is>
          <t>Commitment fee, as a percentage</t>
        </is>
      </c>
      <c r="B21" s="4" t="inlineStr">
        <is>
          <t xml:space="preserve"> </t>
        </is>
      </c>
      <c r="C21" s="13" t="n">
        <v>0.00075</v>
      </c>
    </row>
    <row r="22">
      <c r="A22" s="4" t="inlineStr">
        <is>
          <t>Revolving Credit Facility</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orrowing capacity</t>
        </is>
      </c>
      <c r="B24" s="5" t="n">
        <v>500</v>
      </c>
      <c r="C24" s="4" t="inlineStr">
        <is>
          <t xml:space="preserve"> </t>
        </is>
      </c>
    </row>
    <row r="25">
      <c r="A25" s="4" t="inlineStr">
        <is>
          <t>Amount of increase available</t>
        </is>
      </c>
      <c r="B25" s="6" t="n">
        <v>250</v>
      </c>
      <c r="C25" s="4" t="inlineStr">
        <is>
          <t xml:space="preserve"> </t>
        </is>
      </c>
    </row>
    <row r="26">
      <c r="A26" s="4" t="inlineStr">
        <is>
          <t>Commitment fee, as a percentage</t>
        </is>
      </c>
      <c r="B26" s="4" t="inlineStr">
        <is>
          <t xml:space="preserve"> </t>
        </is>
      </c>
      <c r="C26" s="11" t="n">
        <v>0.0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Billions</t>
        </is>
      </c>
      <c r="B1" s="2" t="inlineStr">
        <is>
          <t>9 Months Ended</t>
        </is>
      </c>
    </row>
    <row r="2">
      <c r="B2" s="2" t="inlineStr">
        <is>
          <t>Mar. 31, 2023 USD ($)</t>
        </is>
      </c>
    </row>
    <row r="3">
      <c r="A3" s="3" t="inlineStr">
        <is>
          <t>Long-Term Purchase Commitment [Line Items]</t>
        </is>
      </c>
      <c r="B3" s="4" t="inlineStr">
        <is>
          <t xml:space="preserve"> </t>
        </is>
      </c>
    </row>
    <row r="4">
      <c r="A4" s="4" t="inlineStr">
        <is>
          <t>Purchase commitment period</t>
        </is>
      </c>
      <c r="B4" s="4" t="inlineStr">
        <is>
          <t>5 years</t>
        </is>
      </c>
    </row>
    <row r="5">
      <c r="A5" s="4" t="inlineStr">
        <is>
          <t>Purchase commitment, amount</t>
        </is>
      </c>
      <c r="B5" s="9" t="n">
        <v>1.9</v>
      </c>
    </row>
    <row r="6">
      <c r="A6" s="4" t="inlineStr">
        <is>
          <t>Minimum</t>
        </is>
      </c>
      <c r="B6" s="4" t="inlineStr">
        <is>
          <t xml:space="preserve"> </t>
        </is>
      </c>
    </row>
    <row r="7">
      <c r="A7" s="3" t="inlineStr">
        <is>
          <t>Long-Term Purchase Commitment [Line Items]</t>
        </is>
      </c>
      <c r="B7" s="4" t="inlineStr">
        <is>
          <t xml:space="preserve"> </t>
        </is>
      </c>
    </row>
    <row r="8">
      <c r="A8" s="4" t="inlineStr">
        <is>
          <t>Purchase commitment period</t>
        </is>
      </c>
      <c r="B8" s="4" t="inlineStr">
        <is>
          <t>1 year</t>
        </is>
      </c>
    </row>
    <row r="9">
      <c r="A9" s="4" t="inlineStr">
        <is>
          <t>Maximum</t>
        </is>
      </c>
      <c r="B9" s="4" t="inlineStr">
        <is>
          <t xml:space="preserve"> </t>
        </is>
      </c>
    </row>
    <row r="10">
      <c r="A10" s="3" t="inlineStr">
        <is>
          <t>Long-Term Purchase Commitment [Line Items]</t>
        </is>
      </c>
      <c r="B10" s="4" t="inlineStr">
        <is>
          <t xml:space="preserve"> </t>
        </is>
      </c>
    </row>
    <row r="11">
      <c r="A11" s="4" t="inlineStr">
        <is>
          <t>Purchase commitment period</t>
        </is>
      </c>
      <c r="B11"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B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9" t="n">
        <v>1.6</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85</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ic Region and Deployment Option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915453</v>
      </c>
      <c r="C4" s="6" t="n">
        <v>740491</v>
      </c>
      <c r="D4" s="6" t="n">
        <v>2595549</v>
      </c>
      <c r="E4" s="6" t="n">
        <v>2043041</v>
      </c>
    </row>
    <row r="5">
      <c r="A5" s="4" t="inlineStr">
        <is>
          <t>Clou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34891</v>
      </c>
      <c r="C7" s="5" t="n">
        <v>399453</v>
      </c>
      <c r="D7" s="5" t="n">
        <v>1522269</v>
      </c>
      <c r="E7" s="5" t="n">
        <v>1081455</v>
      </c>
    </row>
    <row r="8">
      <c r="A8" s="4" t="inlineStr">
        <is>
          <t>Data Cent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21551</v>
      </c>
      <c r="C10" s="5" t="n">
        <v>151095</v>
      </c>
      <c r="D10" s="5" t="n">
        <v>587043</v>
      </c>
      <c r="E10" s="5" t="n">
        <v>401398</v>
      </c>
    </row>
    <row r="11">
      <c r="A11" s="4" t="inlineStr">
        <is>
          <t>Serv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94389</v>
      </c>
      <c r="C13" s="5" t="n">
        <v>132333</v>
      </c>
      <c r="D13" s="5" t="n">
        <v>314370</v>
      </c>
      <c r="E13" s="5" t="n">
        <v>407399</v>
      </c>
    </row>
    <row r="14">
      <c r="A14" s="4" t="inlineStr">
        <is>
          <t>Marketplace and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4622</v>
      </c>
      <c r="C16" s="5" t="n">
        <v>57610</v>
      </c>
      <c r="D16" s="5" t="n">
        <v>171867</v>
      </c>
      <c r="E16" s="5" t="n">
        <v>152789</v>
      </c>
    </row>
    <row r="17">
      <c r="A17" s="4" t="inlineStr">
        <is>
          <t>Total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55044</v>
      </c>
      <c r="C19" s="5" t="n">
        <v>366387</v>
      </c>
      <c r="D19" s="5" t="n">
        <v>1294674</v>
      </c>
      <c r="E19" s="5" t="n">
        <v>1023365</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95666</v>
      </c>
      <c r="C22" s="5" t="n">
        <v>320185</v>
      </c>
      <c r="D22" s="5" t="n">
        <v>1127390</v>
      </c>
      <c r="E22" s="5" t="n">
        <v>894902</v>
      </c>
    </row>
    <row r="23">
      <c r="A23" s="4" t="inlineStr">
        <is>
          <t>Other Americ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9378</v>
      </c>
      <c r="C25" s="5" t="n">
        <v>46202</v>
      </c>
      <c r="D25" s="5" t="n">
        <v>167284</v>
      </c>
      <c r="E25" s="5" t="n">
        <v>128463</v>
      </c>
    </row>
    <row r="26">
      <c r="A26" s="4" t="inlineStr">
        <is>
          <t>EME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56243</v>
      </c>
      <c r="C28" s="5" t="n">
        <v>290866</v>
      </c>
      <c r="D28" s="5" t="n">
        <v>1004291</v>
      </c>
      <c r="E28" s="5" t="n">
        <v>789576</v>
      </c>
    </row>
    <row r="29">
      <c r="A29" s="4" t="inlineStr">
        <is>
          <t>Asia 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104166</v>
      </c>
      <c r="C31" s="6" t="n">
        <v>83238</v>
      </c>
      <c r="D31" s="6" t="n">
        <v>296584</v>
      </c>
      <c r="E31" s="6" t="n">
        <v>2301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emier support revenues</t>
        </is>
      </c>
      <c r="B4" s="6" t="n">
        <v>915453</v>
      </c>
      <c r="C4" s="6" t="n">
        <v>740491</v>
      </c>
      <c r="D4" s="6" t="n">
        <v>2595549</v>
      </c>
      <c r="E4" s="6" t="n">
        <v>2043041</v>
      </c>
    </row>
    <row r="5">
      <c r="A5" s="4" t="inlineStr">
        <is>
          <t>Deferred revenue recognized, as a percentage</t>
        </is>
      </c>
      <c r="B5" s="10" t="n">
        <v>0.22</v>
      </c>
      <c r="C5" s="10" t="n">
        <v>0.21</v>
      </c>
      <c r="D5" s="10" t="n">
        <v>0.37</v>
      </c>
      <c r="E5" s="10" t="n">
        <v>0.36</v>
      </c>
    </row>
    <row r="6">
      <c r="A6" s="4" t="inlineStr">
        <is>
          <t>Premier support</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remier support revenues</t>
        </is>
      </c>
      <c r="B8" s="6" t="n">
        <v>4200</v>
      </c>
      <c r="C8" s="6" t="n">
        <v>4600</v>
      </c>
      <c r="D8" s="6" t="n">
        <v>13600</v>
      </c>
      <c r="E8" s="6" t="n">
        <v>166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hange in Contract Balanc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ntract With Customer, Liability, Revenue Recognized, Change In Contract Balanc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274081</v>
      </c>
      <c r="C4" s="6" t="n">
        <v>975478</v>
      </c>
      <c r="D4" s="6" t="n">
        <v>1182680</v>
      </c>
      <c r="E4" s="6" t="n">
        <v>897595</v>
      </c>
    </row>
    <row r="5">
      <c r="A5" s="4" t="inlineStr">
        <is>
          <t>Additions</t>
        </is>
      </c>
      <c r="B5" s="5" t="n">
        <v>1039089</v>
      </c>
      <c r="C5" s="5" t="n">
        <v>857098</v>
      </c>
      <c r="D5" s="5" t="n">
        <v>2810586</v>
      </c>
      <c r="E5" s="5" t="n">
        <v>2237531</v>
      </c>
    </row>
    <row r="6">
      <c r="A6" s="4" t="inlineStr">
        <is>
          <t>Revenue</t>
        </is>
      </c>
      <c r="B6" s="5" t="n">
        <v>-915453</v>
      </c>
      <c r="C6" s="5" t="n">
        <v>-740491</v>
      </c>
      <c r="D6" s="5" t="n">
        <v>-2595549</v>
      </c>
      <c r="E6" s="5" t="n">
        <v>-2043041</v>
      </c>
    </row>
    <row r="7">
      <c r="A7" s="4" t="inlineStr">
        <is>
          <t>Balance, end of period</t>
        </is>
      </c>
      <c r="B7" s="6" t="n">
        <v>1397717</v>
      </c>
      <c r="C7" s="6" t="n">
        <v>1092085</v>
      </c>
      <c r="D7" s="6" t="n">
        <v>1397717</v>
      </c>
      <c r="E7" s="6" t="n">
        <v>109208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hanges in Balance of Deferred Commissio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apitalized Contract Cos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7988</v>
      </c>
      <c r="C4" s="6" t="n">
        <v>13203</v>
      </c>
      <c r="D4" s="6" t="n">
        <v>27141</v>
      </c>
      <c r="E4" s="6" t="n">
        <v>9011</v>
      </c>
    </row>
    <row r="5">
      <c r="A5" s="4" t="inlineStr">
        <is>
          <t>Additions</t>
        </is>
      </c>
      <c r="B5" s="5" t="n">
        <v>7051</v>
      </c>
      <c r="C5" s="5" t="n">
        <v>8109</v>
      </c>
      <c r="D5" s="5" t="n">
        <v>23466</v>
      </c>
      <c r="E5" s="5" t="n">
        <v>14746</v>
      </c>
    </row>
    <row r="6">
      <c r="A6" s="4" t="inlineStr">
        <is>
          <t>Amortization expense</t>
        </is>
      </c>
      <c r="B6" s="5" t="n">
        <v>-3606</v>
      </c>
      <c r="C6" s="5" t="n">
        <v>-1670</v>
      </c>
      <c r="D6" s="5" t="n">
        <v>-9174</v>
      </c>
      <c r="E6" s="5" t="n">
        <v>-4115</v>
      </c>
    </row>
    <row r="7">
      <c r="A7" s="4" t="inlineStr">
        <is>
          <t>Balance, end of period</t>
        </is>
      </c>
      <c r="B7" s="5" t="n">
        <v>41433</v>
      </c>
      <c r="C7" s="5" t="n">
        <v>19642</v>
      </c>
      <c r="D7" s="5" t="n">
        <v>41433</v>
      </c>
      <c r="E7" s="5" t="n">
        <v>19642</v>
      </c>
    </row>
    <row r="8">
      <c r="A8" s="3" t="inlineStr">
        <is>
          <t>Deferred contract acquisition costs included in:</t>
        </is>
      </c>
      <c r="B8" s="4" t="inlineStr">
        <is>
          <t xml:space="preserve"> </t>
        </is>
      </c>
      <c r="C8" s="4" t="inlineStr">
        <is>
          <t xml:space="preserve"> </t>
        </is>
      </c>
      <c r="D8" s="4" t="inlineStr">
        <is>
          <t xml:space="preserve"> </t>
        </is>
      </c>
      <c r="E8" s="4" t="inlineStr">
        <is>
          <t xml:space="preserve"> </t>
        </is>
      </c>
    </row>
    <row r="9">
      <c r="A9" s="4" t="inlineStr">
        <is>
          <t>Prepaid expenses and other current assets</t>
        </is>
      </c>
      <c r="B9" s="5" t="n">
        <v>14219</v>
      </c>
      <c r="C9" s="5" t="n">
        <v>6696</v>
      </c>
      <c r="D9" s="5" t="n">
        <v>14219</v>
      </c>
      <c r="E9" s="5" t="n">
        <v>6696</v>
      </c>
    </row>
    <row r="10">
      <c r="A10" s="4" t="inlineStr">
        <is>
          <t>Other non-current assets</t>
        </is>
      </c>
      <c r="B10" s="5" t="n">
        <v>27214</v>
      </c>
      <c r="C10" s="5" t="n">
        <v>12946</v>
      </c>
      <c r="D10" s="5" t="n">
        <v>27214</v>
      </c>
      <c r="E10" s="5" t="n">
        <v>12946</v>
      </c>
    </row>
    <row r="11">
      <c r="A11" s="4" t="inlineStr">
        <is>
          <t>Capitalized Contract Cost, Net</t>
        </is>
      </c>
      <c r="B11" s="6" t="n">
        <v>41433</v>
      </c>
      <c r="C11" s="6" t="n">
        <v>19642</v>
      </c>
      <c r="D11" s="6" t="n">
        <v>41433</v>
      </c>
      <c r="E11" s="6" t="n">
        <v>1964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30" customWidth="1" min="6" max="6"/>
  </cols>
  <sheetData>
    <row r="1">
      <c r="A1" s="1" t="inlineStr">
        <is>
          <t>Restructuring - Additional Information (Details) $ in Thousands</t>
        </is>
      </c>
      <c r="B1" s="2" t="inlineStr">
        <is>
          <t>3 Months Ended</t>
        </is>
      </c>
      <c r="D1" s="2" t="inlineStr">
        <is>
          <t>9 Months Ended</t>
        </is>
      </c>
    </row>
    <row r="2">
      <c r="B2" s="2" t="inlineStr">
        <is>
          <t>Mar. 31, 2023 USD ($)</t>
        </is>
      </c>
      <c r="C2" s="2" t="inlineStr">
        <is>
          <t>Mar. 31, 2022 USD ($)</t>
        </is>
      </c>
      <c r="D2" s="2" t="inlineStr">
        <is>
          <t>Mar. 31, 2023 USD ($)</t>
        </is>
      </c>
      <c r="E2" s="2" t="inlineStr">
        <is>
          <t>Mar. 31, 2022 USD ($)</t>
        </is>
      </c>
      <c r="F2" s="2" t="inlineStr">
        <is>
          <t>Mar. 06, 2023 extensionOption</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limination of full-time employees | extensionOption</t>
        </is>
      </c>
      <c r="B4" s="4" t="inlineStr">
        <is>
          <t xml:space="preserve"> </t>
        </is>
      </c>
      <c r="C4" s="4" t="inlineStr">
        <is>
          <t xml:space="preserve"> </t>
        </is>
      </c>
      <c r="D4" s="4" t="inlineStr">
        <is>
          <t xml:space="preserve"> </t>
        </is>
      </c>
      <c r="E4" s="4" t="inlineStr">
        <is>
          <t xml:space="preserve"> </t>
        </is>
      </c>
      <c r="F4" s="5" t="n">
        <v>500</v>
      </c>
    </row>
    <row r="5">
      <c r="A5" s="4" t="inlineStr">
        <is>
          <t>Elimination of full-time employees, as a percentage</t>
        </is>
      </c>
      <c r="B5" s="4" t="inlineStr">
        <is>
          <t xml:space="preserve"> </t>
        </is>
      </c>
      <c r="C5" s="4" t="inlineStr">
        <is>
          <t xml:space="preserve"> </t>
        </is>
      </c>
      <c r="D5" s="4" t="inlineStr">
        <is>
          <t xml:space="preserve"> </t>
        </is>
      </c>
      <c r="E5" s="4" t="inlineStr">
        <is>
          <t xml:space="preserve"> </t>
        </is>
      </c>
      <c r="F5" s="10" t="n">
        <v>0.05</v>
      </c>
    </row>
    <row r="6">
      <c r="A6" s="4" t="inlineStr">
        <is>
          <t>Restructuring charges</t>
        </is>
      </c>
      <c r="B6" s="6" t="n">
        <v>97848</v>
      </c>
      <c r="C6" s="4" t="inlineStr">
        <is>
          <t xml:space="preserve"> </t>
        </is>
      </c>
      <c r="D6" s="4" t="inlineStr">
        <is>
          <t xml:space="preserve"> </t>
        </is>
      </c>
      <c r="E6" s="4" t="inlineStr">
        <is>
          <t xml:space="preserve"> </t>
        </is>
      </c>
      <c r="F6" s="4" t="inlineStr">
        <is>
          <t xml:space="preserve"> </t>
        </is>
      </c>
    </row>
    <row r="7">
      <c r="A7" s="4" t="inlineStr">
        <is>
          <t>Impairment charges for leases and leasehold improvements</t>
        </is>
      </c>
      <c r="B7" s="5" t="n">
        <v>61098</v>
      </c>
      <c r="C7" s="6" t="n">
        <v>0</v>
      </c>
      <c r="D7" s="6" t="n">
        <v>61098</v>
      </c>
      <c r="E7" s="6" t="n">
        <v>0</v>
      </c>
      <c r="F7" s="4" t="inlineStr">
        <is>
          <t xml:space="preserve"> </t>
        </is>
      </c>
    </row>
    <row r="8">
      <c r="A8" s="4" t="inlineStr">
        <is>
          <t>Severance and Other Termination Benef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5" t="n">
        <v>25793</v>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5" t="n">
        <v>10749</v>
      </c>
      <c r="C13" s="4" t="inlineStr">
        <is>
          <t xml:space="preserve"> </t>
        </is>
      </c>
      <c r="D13" s="4" t="inlineStr">
        <is>
          <t xml:space="preserve"> </t>
        </is>
      </c>
      <c r="E13" s="4" t="inlineStr">
        <is>
          <t xml:space="preserve"> </t>
        </is>
      </c>
      <c r="F13" s="4" t="inlineStr">
        <is>
          <t xml:space="preserve"> </t>
        </is>
      </c>
    </row>
    <row r="14">
      <c r="A14" s="4" t="inlineStr">
        <is>
          <t>Lease Consolid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5" t="n">
        <v>61306</v>
      </c>
      <c r="C16" s="4" t="inlineStr">
        <is>
          <t xml:space="preserve"> </t>
        </is>
      </c>
      <c r="D16" s="4" t="inlineStr">
        <is>
          <t xml:space="preserve"> </t>
        </is>
      </c>
      <c r="E16" s="4" t="inlineStr">
        <is>
          <t xml:space="preserve"> </t>
        </is>
      </c>
      <c r="F16" s="4" t="inlineStr">
        <is>
          <t xml:space="preserve"> </t>
        </is>
      </c>
    </row>
    <row r="17">
      <c r="A17" s="4" t="inlineStr">
        <is>
          <t>Impairment charges for leases and leasehold improvements</t>
        </is>
      </c>
      <c r="B17" s="6" t="n">
        <v>61100</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09037</v>
      </c>
      <c r="C4" s="6" t="n">
        <v>4661</v>
      </c>
      <c r="D4" s="6" t="n">
        <v>-427809</v>
      </c>
      <c r="E4" s="6" t="n">
        <v>-428871</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5523</v>
      </c>
      <c r="C6" s="5" t="n">
        <v>12239</v>
      </c>
      <c r="D6" s="5" t="n">
        <v>45619</v>
      </c>
      <c r="E6" s="5" t="n">
        <v>37841</v>
      </c>
    </row>
    <row r="7">
      <c r="A7" s="4" t="inlineStr">
        <is>
          <t>Stock-based compensation</t>
        </is>
      </c>
      <c r="B7" s="5" t="n">
        <v>263427</v>
      </c>
      <c r="C7" s="5" t="n">
        <v>136402</v>
      </c>
      <c r="D7" s="5" t="n">
        <v>702843</v>
      </c>
      <c r="E7" s="5" t="n">
        <v>383129</v>
      </c>
    </row>
    <row r="8">
      <c r="A8" s="4" t="inlineStr">
        <is>
          <t>Impairment charges for leases and leasehold improvements</t>
        </is>
      </c>
      <c r="B8" s="5" t="n">
        <v>61098</v>
      </c>
      <c r="C8" s="5" t="n">
        <v>0</v>
      </c>
      <c r="D8" s="5" t="n">
        <v>61098</v>
      </c>
      <c r="E8" s="5" t="n">
        <v>0</v>
      </c>
    </row>
    <row r="9">
      <c r="A9" s="4" t="inlineStr">
        <is>
          <t>Deferred income taxes</t>
        </is>
      </c>
      <c r="B9" s="5" t="n">
        <v>1495</v>
      </c>
      <c r="C9" s="5" t="n">
        <v>-879</v>
      </c>
      <c r="D9" s="5" t="n">
        <v>6308</v>
      </c>
      <c r="E9" s="5" t="n">
        <v>-2920</v>
      </c>
    </row>
    <row r="10">
      <c r="A10" s="4" t="inlineStr">
        <is>
          <t>Net loss on exchange derivative and capped call transactions</t>
        </is>
      </c>
      <c r="B10" s="5" t="n">
        <v>0</v>
      </c>
      <c r="C10" s="5" t="n">
        <v>0</v>
      </c>
      <c r="D10" s="5" t="n">
        <v>0</v>
      </c>
      <c r="E10" s="5" t="n">
        <v>424482</v>
      </c>
    </row>
    <row r="11">
      <c r="A11" s="4" t="inlineStr">
        <is>
          <t>Amortization of debt discount and issuance cost</t>
        </is>
      </c>
      <c r="B11" s="5" t="n">
        <v>118</v>
      </c>
      <c r="C11" s="5" t="n">
        <v>117</v>
      </c>
      <c r="D11" s="5" t="n">
        <v>353</v>
      </c>
      <c r="E11" s="5" t="n">
        <v>26933</v>
      </c>
    </row>
    <row r="12">
      <c r="A12" s="4" t="inlineStr">
        <is>
          <t>Net loss (gain) on strategic investments</t>
        </is>
      </c>
      <c r="B12" s="5" t="n">
        <v>-1812</v>
      </c>
      <c r="C12" s="5" t="n">
        <v>18665</v>
      </c>
      <c r="D12" s="5" t="n">
        <v>17264</v>
      </c>
      <c r="E12" s="5" t="n">
        <v>72222</v>
      </c>
    </row>
    <row r="13">
      <c r="A13" s="4" t="inlineStr">
        <is>
          <t>Net foreign currency loss (gain)</t>
        </is>
      </c>
      <c r="B13" s="5" t="n">
        <v>-177</v>
      </c>
      <c r="C13" s="5" t="n">
        <v>3623</v>
      </c>
      <c r="D13" s="5" t="n">
        <v>-6005</v>
      </c>
      <c r="E13" s="5" t="n">
        <v>-8033</v>
      </c>
    </row>
    <row r="14">
      <c r="A14" s="4" t="inlineStr">
        <is>
          <t>Gain on a non-cash sale of a controlling interest of a subsidiary</t>
        </is>
      </c>
      <c r="B14" s="5" t="n">
        <v>0</v>
      </c>
      <c r="C14" s="5" t="n">
        <v>0</v>
      </c>
      <c r="D14" s="5" t="n">
        <v>-45158</v>
      </c>
      <c r="E14" s="5" t="n">
        <v>0</v>
      </c>
    </row>
    <row r="15">
      <c r="A15" s="4" t="inlineStr">
        <is>
          <t>Other</t>
        </is>
      </c>
      <c r="B15" s="5" t="n">
        <v>1263</v>
      </c>
      <c r="C15" s="5" t="n">
        <v>94</v>
      </c>
      <c r="D15" s="5" t="n">
        <v>1258</v>
      </c>
      <c r="E15" s="5" t="n">
        <v>-224</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 net</t>
        </is>
      </c>
      <c r="B17" s="5" t="n">
        <v>8460</v>
      </c>
      <c r="C17" s="5" t="n">
        <v>-14980</v>
      </c>
      <c r="D17" s="5" t="n">
        <v>-38031</v>
      </c>
      <c r="E17" s="5" t="n">
        <v>-83183</v>
      </c>
    </row>
    <row r="18">
      <c r="A18" s="4" t="inlineStr">
        <is>
          <t>Prepaid expenses and other assets</t>
        </is>
      </c>
      <c r="B18" s="5" t="n">
        <v>-15163</v>
      </c>
      <c r="C18" s="5" t="n">
        <v>-11373</v>
      </c>
      <c r="D18" s="5" t="n">
        <v>-40530</v>
      </c>
      <c r="E18" s="5" t="n">
        <v>-36455</v>
      </c>
    </row>
    <row r="19">
      <c r="A19" s="4" t="inlineStr">
        <is>
          <t>Accounts payable</t>
        </is>
      </c>
      <c r="B19" s="5" t="n">
        <v>-27700</v>
      </c>
      <c r="C19" s="5" t="n">
        <v>5148</v>
      </c>
      <c r="D19" s="5" t="n">
        <v>22034</v>
      </c>
      <c r="E19" s="5" t="n">
        <v>25655</v>
      </c>
    </row>
    <row r="20">
      <c r="A20" s="4" t="inlineStr">
        <is>
          <t>Accrued expenses and other liabilities</t>
        </is>
      </c>
      <c r="B20" s="5" t="n">
        <v>131238</v>
      </c>
      <c r="C20" s="5" t="n">
        <v>64533</v>
      </c>
      <c r="D20" s="5" t="n">
        <v>81055</v>
      </c>
      <c r="E20" s="5" t="n">
        <v>1246</v>
      </c>
    </row>
    <row r="21">
      <c r="A21" s="4" t="inlineStr">
        <is>
          <t>Deferred revenue</t>
        </is>
      </c>
      <c r="B21" s="5" t="n">
        <v>123636</v>
      </c>
      <c r="C21" s="5" t="n">
        <v>116459</v>
      </c>
      <c r="D21" s="5" t="n">
        <v>215037</v>
      </c>
      <c r="E21" s="5" t="n">
        <v>194343</v>
      </c>
    </row>
    <row r="22">
      <c r="A22" s="4" t="inlineStr">
        <is>
          <t>Net cash provided by operating activities</t>
        </is>
      </c>
      <c r="B22" s="5" t="n">
        <v>352369</v>
      </c>
      <c r="C22" s="5" t="n">
        <v>334709</v>
      </c>
      <c r="D22" s="5" t="n">
        <v>595336</v>
      </c>
      <c r="E22" s="5" t="n">
        <v>606165</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Business combinations, net of cash acquired</t>
        </is>
      </c>
      <c r="B24" s="5" t="n">
        <v>0</v>
      </c>
      <c r="C24" s="5" t="n">
        <v>-13022</v>
      </c>
      <c r="D24" s="5" t="n">
        <v>-600</v>
      </c>
      <c r="E24" s="5" t="n">
        <v>-16861</v>
      </c>
    </row>
    <row r="25">
      <c r="A25" s="4" t="inlineStr">
        <is>
          <t>Purchases of intangible assets</t>
        </is>
      </c>
      <c r="B25" s="4" t="inlineStr">
        <is>
          <t xml:space="preserve"> </t>
        </is>
      </c>
      <c r="C25" s="4" t="inlineStr">
        <is>
          <t xml:space="preserve"> </t>
        </is>
      </c>
      <c r="D25" s="5" t="n">
        <v>0</v>
      </c>
      <c r="E25" s="5" t="n">
        <v>-4018</v>
      </c>
    </row>
    <row r="26">
      <c r="A26" s="4" t="inlineStr">
        <is>
          <t>Purchases of property and equipment</t>
        </is>
      </c>
      <c r="B26" s="5" t="n">
        <v>-2691</v>
      </c>
      <c r="C26" s="5" t="n">
        <v>-26473</v>
      </c>
      <c r="D26" s="5" t="n">
        <v>-23227</v>
      </c>
      <c r="E26" s="5" t="n">
        <v>-45935</v>
      </c>
    </row>
    <row r="27">
      <c r="A27" s="4" t="inlineStr">
        <is>
          <t>Purchases of strategic investments</t>
        </is>
      </c>
      <c r="B27" s="5" t="n">
        <v>-9000</v>
      </c>
      <c r="C27" s="5" t="n">
        <v>-7918</v>
      </c>
      <c r="D27" s="5" t="n">
        <v>-18450</v>
      </c>
      <c r="E27" s="5" t="n">
        <v>-102918</v>
      </c>
    </row>
    <row r="28">
      <c r="A28" s="4" t="inlineStr">
        <is>
          <t>Purchases of marketable securities</t>
        </is>
      </c>
      <c r="B28" s="5" t="n">
        <v>0</v>
      </c>
      <c r="C28" s="5" t="n">
        <v>0</v>
      </c>
      <c r="D28" s="5" t="n">
        <v>-10000</v>
      </c>
      <c r="E28" s="5" t="n">
        <v>-21003</v>
      </c>
    </row>
    <row r="29">
      <c r="A29" s="4" t="inlineStr">
        <is>
          <t>Proceeds from maturities of marketable securities</t>
        </is>
      </c>
      <c r="B29" s="5" t="n">
        <v>26250</v>
      </c>
      <c r="C29" s="5" t="n">
        <v>2600</v>
      </c>
      <c r="D29" s="5" t="n">
        <v>73950</v>
      </c>
      <c r="E29" s="5" t="n">
        <v>64087</v>
      </c>
    </row>
    <row r="30">
      <c r="A30" s="4" t="inlineStr">
        <is>
          <t>Proceeds from sales of marketable securities and strategic investments</t>
        </is>
      </c>
      <c r="B30" s="5" t="n">
        <v>8</v>
      </c>
      <c r="C30" s="5" t="n">
        <v>0</v>
      </c>
      <c r="D30" s="5" t="n">
        <v>629</v>
      </c>
      <c r="E30" s="5" t="n">
        <v>186262</v>
      </c>
    </row>
    <row r="31">
      <c r="A31" s="4" t="inlineStr">
        <is>
          <t>Net cash provided by (used in) investing activities</t>
        </is>
      </c>
      <c r="B31" s="5" t="n">
        <v>14567</v>
      </c>
      <c r="C31" s="5" t="n">
        <v>-48831</v>
      </c>
      <c r="D31" s="5" t="n">
        <v>22302</v>
      </c>
      <c r="E31" s="5" t="n">
        <v>59614</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term loan facility</t>
        </is>
      </c>
      <c r="B33" s="5" t="n">
        <v>0</v>
      </c>
      <c r="C33" s="5" t="n">
        <v>0</v>
      </c>
      <c r="D33" s="5" t="n">
        <v>0</v>
      </c>
      <c r="E33" s="5" t="n">
        <v>1000000</v>
      </c>
    </row>
    <row r="34">
      <c r="A34" s="4" t="inlineStr">
        <is>
          <t>Repayment of exchangeable senior notes</t>
        </is>
      </c>
      <c r="B34" s="5" t="n">
        <v>0</v>
      </c>
      <c r="C34" s="5" t="n">
        <v>0</v>
      </c>
      <c r="D34" s="5" t="n">
        <v>0</v>
      </c>
      <c r="E34" s="5" t="n">
        <v>-1548686</v>
      </c>
    </row>
    <row r="35">
      <c r="A35" s="4" t="inlineStr">
        <is>
          <t>Proceeds from settlement of capped call transactions</t>
        </is>
      </c>
      <c r="B35" s="5" t="n">
        <v>0</v>
      </c>
      <c r="C35" s="5" t="n">
        <v>0</v>
      </c>
      <c r="D35" s="5" t="n">
        <v>0</v>
      </c>
      <c r="E35" s="5" t="n">
        <v>135497</v>
      </c>
    </row>
    <row r="36">
      <c r="A36" s="4" t="inlineStr">
        <is>
          <t>Repurchases of Class A Common Stock</t>
        </is>
      </c>
      <c r="B36" s="5" t="n">
        <v>-31748</v>
      </c>
      <c r="C36" s="5" t="n">
        <v>0</v>
      </c>
      <c r="D36" s="5" t="n">
        <v>-31748</v>
      </c>
      <c r="E36" s="5" t="n">
        <v>0</v>
      </c>
    </row>
    <row r="37">
      <c r="A37" s="4" t="inlineStr">
        <is>
          <t>Proceeds from other financing arrangements</t>
        </is>
      </c>
      <c r="B37" s="5" t="n">
        <v>2</v>
      </c>
      <c r="C37" s="5" t="n">
        <v>9525</v>
      </c>
      <c r="D37" s="5" t="n">
        <v>1398</v>
      </c>
      <c r="E37" s="5" t="n">
        <v>9530</v>
      </c>
    </row>
    <row r="38">
      <c r="A38" s="4" t="inlineStr">
        <is>
          <t>Net cash provided by (used in) financing activities</t>
        </is>
      </c>
      <c r="B38" s="5" t="n">
        <v>-31746</v>
      </c>
      <c r="C38" s="5" t="n">
        <v>9525</v>
      </c>
      <c r="D38" s="5" t="n">
        <v>-30350</v>
      </c>
      <c r="E38" s="5" t="n">
        <v>-403659</v>
      </c>
    </row>
    <row r="39">
      <c r="A39" s="4" t="inlineStr">
        <is>
          <t>Effect of foreign exchange rate changes on cash, cash equivalents and restricted cash</t>
        </is>
      </c>
      <c r="B39" s="5" t="n">
        <v>421</v>
      </c>
      <c r="C39" s="5" t="n">
        <v>-283</v>
      </c>
      <c r="D39" s="5" t="n">
        <v>-996</v>
      </c>
      <c r="E39" s="5" t="n">
        <v>-2638</v>
      </c>
    </row>
    <row r="40">
      <c r="A40" s="4" t="inlineStr">
        <is>
          <t>Net increase in cash, cash equivalents, and restricted cash</t>
        </is>
      </c>
      <c r="B40" s="5" t="n">
        <v>335611</v>
      </c>
      <c r="C40" s="5" t="n">
        <v>295120</v>
      </c>
      <c r="D40" s="5" t="n">
        <v>586292</v>
      </c>
      <c r="E40" s="5" t="n">
        <v>259482</v>
      </c>
    </row>
    <row r="41">
      <c r="A41" s="4" t="inlineStr">
        <is>
          <t>Cash, cash equivalents, and restricted cash at beginning of period</t>
        </is>
      </c>
      <c r="B41" s="5" t="n">
        <v>1637969</v>
      </c>
      <c r="C41" s="5" t="n">
        <v>900069</v>
      </c>
      <c r="D41" s="5" t="n">
        <v>1386686</v>
      </c>
      <c r="E41" s="5" t="n">
        <v>931023</v>
      </c>
    </row>
    <row r="42">
      <c r="A42" s="4" t="inlineStr">
        <is>
          <t>Net decrease in cash and cash equivalents included in assets held for sale</t>
        </is>
      </c>
      <c r="B42" s="5" t="n">
        <v>0</v>
      </c>
      <c r="C42" s="5" t="n">
        <v>276</v>
      </c>
      <c r="D42" s="5" t="n">
        <v>602</v>
      </c>
      <c r="E42" s="5" t="n">
        <v>4960</v>
      </c>
    </row>
    <row r="43">
      <c r="A43" s="4" t="inlineStr">
        <is>
          <t>Cash, cash equivalents, and restricted cash at end of period</t>
        </is>
      </c>
      <c r="B43" s="5" t="n">
        <v>1973580</v>
      </c>
      <c r="C43" s="5" t="n">
        <v>1195465</v>
      </c>
      <c r="D43" s="5" t="n">
        <v>1973580</v>
      </c>
      <c r="E43" s="5" t="n">
        <v>1195465</v>
      </c>
    </row>
    <row r="44">
      <c r="A44" s="3" t="inlineStr">
        <is>
          <t>Reconciliation of cash, cash equivalents, and restricted cash within the consolidated balance sheets to the amounts shown in the consolidated statements of cash flows above:</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4" t="inlineStr">
        <is>
          <t xml:space="preserve"> </t>
        </is>
      </c>
      <c r="C45" s="4" t="inlineStr">
        <is>
          <t xml:space="preserve"> </t>
        </is>
      </c>
      <c r="D45" s="5" t="n">
        <v>1385265</v>
      </c>
      <c r="E45" s="4" t="inlineStr">
        <is>
          <t xml:space="preserve"> </t>
        </is>
      </c>
    </row>
    <row r="46">
      <c r="A46" s="4" t="inlineStr">
        <is>
          <t>Restricted cash included in other non-current assets</t>
        </is>
      </c>
      <c r="B46" s="5" t="n">
        <v>1363</v>
      </c>
      <c r="C46" s="5" t="n">
        <v>662</v>
      </c>
      <c r="D46" s="5" t="n">
        <v>1363</v>
      </c>
      <c r="E46" s="5" t="n">
        <v>662</v>
      </c>
    </row>
    <row r="47">
      <c r="A47" s="4" t="inlineStr">
        <is>
          <t>Total cash, cash equivalents, and restricted cash</t>
        </is>
      </c>
      <c r="B47" s="5" t="n">
        <v>1973580</v>
      </c>
      <c r="C47" s="5" t="n">
        <v>1195465</v>
      </c>
      <c r="D47" s="5" t="n">
        <v>1973580</v>
      </c>
      <c r="E47" s="5" t="n">
        <v>1195465</v>
      </c>
    </row>
    <row r="48">
      <c r="A48" s="3" t="inlineStr">
        <is>
          <t>Supplemental disclosures of cash flow information:</t>
        </is>
      </c>
      <c r="B48" s="4" t="inlineStr">
        <is>
          <t xml:space="preserve"> </t>
        </is>
      </c>
      <c r="C48" s="4" t="inlineStr">
        <is>
          <t xml:space="preserve"> </t>
        </is>
      </c>
      <c r="D48" s="4" t="inlineStr">
        <is>
          <t xml:space="preserve"> </t>
        </is>
      </c>
      <c r="E48" s="4" t="inlineStr">
        <is>
          <t xml:space="preserve"> </t>
        </is>
      </c>
    </row>
    <row r="49">
      <c r="A49" s="4" t="inlineStr">
        <is>
          <t>Income taxes paid, net of refunds</t>
        </is>
      </c>
      <c r="B49" s="5" t="n">
        <v>5043</v>
      </c>
      <c r="C49" s="5" t="n">
        <v>5309</v>
      </c>
      <c r="D49" s="5" t="n">
        <v>98005</v>
      </c>
      <c r="E49" s="5" t="n">
        <v>59250</v>
      </c>
    </row>
    <row r="50">
      <c r="A50" s="4" t="inlineStr">
        <is>
          <t>Interest paid, net of hedging</t>
        </is>
      </c>
      <c r="B50" s="5" t="n">
        <v>7747</v>
      </c>
      <c r="C50" s="5" t="n">
        <v>4042</v>
      </c>
      <c r="D50" s="5" t="n">
        <v>20135</v>
      </c>
      <c r="E50" s="5" t="n">
        <v>8844</v>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Purchase of property and equipment included in accrued expenses and other current liabilities</t>
        </is>
      </c>
      <c r="B52" s="5" t="n">
        <v>760</v>
      </c>
      <c r="C52" s="5" t="n">
        <v>6899</v>
      </c>
      <c r="D52" s="5" t="n">
        <v>760</v>
      </c>
      <c r="E52" s="5" t="n">
        <v>6899</v>
      </c>
    </row>
    <row r="53">
      <c r="A53" s="4" t="inlineStr">
        <is>
          <t>Repurchases of Class A Common Stock included in accrued expenses and other current liabilities</t>
        </is>
      </c>
      <c r="B53" s="6" t="n">
        <v>3968</v>
      </c>
      <c r="C53" s="6" t="n">
        <v>0</v>
      </c>
      <c r="D53" s="6" t="n">
        <v>3968</v>
      </c>
      <c r="E53" s="6" t="n">
        <v>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Restructuring Charges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Restructuring charges</t>
        </is>
      </c>
      <c r="B4" s="6" t="n">
        <v>97848</v>
      </c>
    </row>
    <row r="5">
      <c r="A5" s="4" t="inlineStr">
        <is>
          <t>Severance and Other Termination Benefits</t>
        </is>
      </c>
      <c r="B5" s="4" t="inlineStr">
        <is>
          <t xml:space="preserve"> </t>
        </is>
      </c>
    </row>
    <row r="6">
      <c r="A6" s="3" t="inlineStr">
        <is>
          <t>Restructuring Cost and Reserve [Line Items]</t>
        </is>
      </c>
      <c r="B6" s="4" t="inlineStr">
        <is>
          <t xml:space="preserve"> </t>
        </is>
      </c>
    </row>
    <row r="7">
      <c r="A7" s="4" t="inlineStr">
        <is>
          <t>Restructuring charges</t>
        </is>
      </c>
      <c r="B7" s="5" t="n">
        <v>25793</v>
      </c>
    </row>
    <row r="8">
      <c r="A8" s="4" t="inlineStr">
        <is>
          <t>Lease Consolidation</t>
        </is>
      </c>
      <c r="B8" s="4" t="inlineStr">
        <is>
          <t xml:space="preserve"> </t>
        </is>
      </c>
    </row>
    <row r="9">
      <c r="A9" s="3" t="inlineStr">
        <is>
          <t>Restructuring Cost and Reserve [Line Items]</t>
        </is>
      </c>
      <c r="B9" s="4" t="inlineStr">
        <is>
          <t xml:space="preserve"> </t>
        </is>
      </c>
    </row>
    <row r="10">
      <c r="A10" s="4" t="inlineStr">
        <is>
          <t>Restructuring charges</t>
        </is>
      </c>
      <c r="B10" s="5" t="n">
        <v>61306</v>
      </c>
    </row>
    <row r="11">
      <c r="A11" s="4" t="inlineStr">
        <is>
          <t>Stock-based Compensation</t>
        </is>
      </c>
      <c r="B11" s="4" t="inlineStr">
        <is>
          <t xml:space="preserve"> </t>
        </is>
      </c>
    </row>
    <row r="12">
      <c r="A12" s="3" t="inlineStr">
        <is>
          <t>Restructuring Cost and Reserve [Line Items]</t>
        </is>
      </c>
      <c r="B12" s="4" t="inlineStr">
        <is>
          <t xml:space="preserve"> </t>
        </is>
      </c>
    </row>
    <row r="13">
      <c r="A13" s="4" t="inlineStr">
        <is>
          <t>Restructuring charges</t>
        </is>
      </c>
      <c r="B13" s="5" t="n">
        <v>10749</v>
      </c>
    </row>
    <row r="14">
      <c r="A14" s="4" t="inlineStr">
        <is>
          <t>Recognized in cost of revenues</t>
        </is>
      </c>
      <c r="B14" s="4" t="inlineStr">
        <is>
          <t xml:space="preserve"> </t>
        </is>
      </c>
    </row>
    <row r="15">
      <c r="A15" s="3" t="inlineStr">
        <is>
          <t>Restructuring Cost and Reserve [Line Items]</t>
        </is>
      </c>
      <c r="B15" s="4" t="inlineStr">
        <is>
          <t xml:space="preserve"> </t>
        </is>
      </c>
    </row>
    <row r="16">
      <c r="A16" s="4" t="inlineStr">
        <is>
          <t>Restructuring charges</t>
        </is>
      </c>
      <c r="B16" s="5" t="n">
        <v>9247</v>
      </c>
    </row>
    <row r="17">
      <c r="A17" s="4" t="inlineStr">
        <is>
          <t>Recognized in cost of revenues | Severance and Other Termination Benefits</t>
        </is>
      </c>
      <c r="B17" s="4" t="inlineStr">
        <is>
          <t xml:space="preserve"> </t>
        </is>
      </c>
    </row>
    <row r="18">
      <c r="A18" s="3" t="inlineStr">
        <is>
          <t>Restructuring Cost and Reserve [Line Items]</t>
        </is>
      </c>
      <c r="B18" s="4" t="inlineStr">
        <is>
          <t xml:space="preserve"> </t>
        </is>
      </c>
    </row>
    <row r="19">
      <c r="A19" s="4" t="inlineStr">
        <is>
          <t>Restructuring charges</t>
        </is>
      </c>
      <c r="B19" s="5" t="n">
        <v>1066</v>
      </c>
    </row>
    <row r="20">
      <c r="A20" s="4" t="inlineStr">
        <is>
          <t>Recognized in cost of revenues | Lease Consolidation</t>
        </is>
      </c>
      <c r="B20" s="4" t="inlineStr">
        <is>
          <t xml:space="preserve"> </t>
        </is>
      </c>
    </row>
    <row r="21">
      <c r="A21" s="3" t="inlineStr">
        <is>
          <t>Restructuring Cost and Reserve [Line Items]</t>
        </is>
      </c>
      <c r="B21" s="4" t="inlineStr">
        <is>
          <t xml:space="preserve"> </t>
        </is>
      </c>
    </row>
    <row r="22">
      <c r="A22" s="4" t="inlineStr">
        <is>
          <t>Restructuring charges</t>
        </is>
      </c>
      <c r="B22" s="5" t="n">
        <v>7893</v>
      </c>
    </row>
    <row r="23">
      <c r="A23" s="4" t="inlineStr">
        <is>
          <t>Recognized in cost of revenues | Stock-based Compensation</t>
        </is>
      </c>
      <c r="B23" s="4" t="inlineStr">
        <is>
          <t xml:space="preserve"> </t>
        </is>
      </c>
    </row>
    <row r="24">
      <c r="A24" s="3" t="inlineStr">
        <is>
          <t>Restructuring Cost and Reserve [Line Items]</t>
        </is>
      </c>
      <c r="B24" s="4" t="inlineStr">
        <is>
          <t xml:space="preserve"> </t>
        </is>
      </c>
    </row>
    <row r="25">
      <c r="A25" s="4" t="inlineStr">
        <is>
          <t>Restructuring charges</t>
        </is>
      </c>
      <c r="B25" s="5" t="n">
        <v>288</v>
      </c>
    </row>
    <row r="26">
      <c r="A26" s="4" t="inlineStr">
        <is>
          <t>Recognized in research and development</t>
        </is>
      </c>
      <c r="B26" s="4" t="inlineStr">
        <is>
          <t xml:space="preserve"> </t>
        </is>
      </c>
    </row>
    <row r="27">
      <c r="A27" s="3" t="inlineStr">
        <is>
          <t>Restructuring Cost and Reserve [Line Items]</t>
        </is>
      </c>
      <c r="B27" s="4" t="inlineStr">
        <is>
          <t xml:space="preserve"> </t>
        </is>
      </c>
    </row>
    <row r="28">
      <c r="A28" s="4" t="inlineStr">
        <is>
          <t>Restructuring charges</t>
        </is>
      </c>
      <c r="B28" s="5" t="n">
        <v>43321</v>
      </c>
    </row>
    <row r="29">
      <c r="A29" s="4" t="inlineStr">
        <is>
          <t>Recognized in research and development | Severance and Other Termination Benefits</t>
        </is>
      </c>
      <c r="B29" s="4" t="inlineStr">
        <is>
          <t xml:space="preserve"> </t>
        </is>
      </c>
    </row>
    <row r="30">
      <c r="A30" s="3" t="inlineStr">
        <is>
          <t>Restructuring Cost and Reserve [Line Items]</t>
        </is>
      </c>
      <c r="B30" s="4" t="inlineStr">
        <is>
          <t xml:space="preserve"> </t>
        </is>
      </c>
    </row>
    <row r="31">
      <c r="A31" s="4" t="inlineStr">
        <is>
          <t>Restructuring charges</t>
        </is>
      </c>
      <c r="B31" s="5" t="n">
        <v>8271</v>
      </c>
    </row>
    <row r="32">
      <c r="A32" s="4" t="inlineStr">
        <is>
          <t>Recognized in research and development | Lease Consolidation</t>
        </is>
      </c>
      <c r="B32" s="4" t="inlineStr">
        <is>
          <t xml:space="preserve"> </t>
        </is>
      </c>
    </row>
    <row r="33">
      <c r="A33" s="3" t="inlineStr">
        <is>
          <t>Restructuring Cost and Reserve [Line Items]</t>
        </is>
      </c>
      <c r="B33" s="4" t="inlineStr">
        <is>
          <t xml:space="preserve"> </t>
        </is>
      </c>
    </row>
    <row r="34">
      <c r="A34" s="4" t="inlineStr">
        <is>
          <t>Restructuring charges</t>
        </is>
      </c>
      <c r="B34" s="5" t="n">
        <v>29004</v>
      </c>
    </row>
    <row r="35">
      <c r="A35" s="4" t="inlineStr">
        <is>
          <t>Recognized in research and development | Stock-based Compensation</t>
        </is>
      </c>
      <c r="B35" s="4" t="inlineStr">
        <is>
          <t xml:space="preserve"> </t>
        </is>
      </c>
    </row>
    <row r="36">
      <c r="A36" s="3" t="inlineStr">
        <is>
          <t>Restructuring Cost and Reserve [Line Items]</t>
        </is>
      </c>
      <c r="B36" s="4" t="inlineStr">
        <is>
          <t xml:space="preserve"> </t>
        </is>
      </c>
    </row>
    <row r="37">
      <c r="A37" s="4" t="inlineStr">
        <is>
          <t>Restructuring charges</t>
        </is>
      </c>
      <c r="B37" s="5" t="n">
        <v>6046</v>
      </c>
    </row>
    <row r="38">
      <c r="A38" s="4" t="inlineStr">
        <is>
          <t>Recognized in marketing and sales</t>
        </is>
      </c>
      <c r="B38" s="4" t="inlineStr">
        <is>
          <t xml:space="preserve"> </t>
        </is>
      </c>
    </row>
    <row r="39">
      <c r="A39" s="3" t="inlineStr">
        <is>
          <t>Restructuring Cost and Reserve [Line Items]</t>
        </is>
      </c>
      <c r="B39" s="4" t="inlineStr">
        <is>
          <t xml:space="preserve"> </t>
        </is>
      </c>
    </row>
    <row r="40">
      <c r="A40" s="4" t="inlineStr">
        <is>
          <t>Restructuring charges</t>
        </is>
      </c>
      <c r="B40" s="5" t="n">
        <v>24186</v>
      </c>
    </row>
    <row r="41">
      <c r="A41" s="4" t="inlineStr">
        <is>
          <t>Recognized in marketing and sales | Severance and Other Termination Benefits</t>
        </is>
      </c>
      <c r="B41" s="4" t="inlineStr">
        <is>
          <t xml:space="preserve"> </t>
        </is>
      </c>
    </row>
    <row r="42">
      <c r="A42" s="3" t="inlineStr">
        <is>
          <t>Restructuring Cost and Reserve [Line Items]</t>
        </is>
      </c>
      <c r="B42" s="4" t="inlineStr">
        <is>
          <t xml:space="preserve"> </t>
        </is>
      </c>
    </row>
    <row r="43">
      <c r="A43" s="4" t="inlineStr">
        <is>
          <t>Restructuring charges</t>
        </is>
      </c>
      <c r="B43" s="5" t="n">
        <v>7293</v>
      </c>
    </row>
    <row r="44">
      <c r="A44" s="4" t="inlineStr">
        <is>
          <t>Recognized in marketing and sales | Lease Consolidation</t>
        </is>
      </c>
      <c r="B44" s="4" t="inlineStr">
        <is>
          <t xml:space="preserve"> </t>
        </is>
      </c>
    </row>
    <row r="45">
      <c r="A45" s="3" t="inlineStr">
        <is>
          <t>Restructuring Cost and Reserve [Line Items]</t>
        </is>
      </c>
      <c r="B45" s="4" t="inlineStr">
        <is>
          <t xml:space="preserve"> </t>
        </is>
      </c>
    </row>
    <row r="46">
      <c r="A46" s="4" t="inlineStr">
        <is>
          <t>Restructuring charges</t>
        </is>
      </c>
      <c r="B46" s="5" t="n">
        <v>14984</v>
      </c>
    </row>
    <row r="47">
      <c r="A47" s="4" t="inlineStr">
        <is>
          <t>Recognized in marketing and sales | Stock-based Compensation</t>
        </is>
      </c>
      <c r="B47" s="4" t="inlineStr">
        <is>
          <t xml:space="preserve"> </t>
        </is>
      </c>
    </row>
    <row r="48">
      <c r="A48" s="3" t="inlineStr">
        <is>
          <t>Restructuring Cost and Reserve [Line Items]</t>
        </is>
      </c>
      <c r="B48" s="4" t="inlineStr">
        <is>
          <t xml:space="preserve"> </t>
        </is>
      </c>
    </row>
    <row r="49">
      <c r="A49" s="4" t="inlineStr">
        <is>
          <t>Restructuring charges</t>
        </is>
      </c>
      <c r="B49" s="5" t="n">
        <v>1909</v>
      </c>
    </row>
    <row r="50">
      <c r="A50" s="4" t="inlineStr">
        <is>
          <t>Recognized in general and administrative</t>
        </is>
      </c>
      <c r="B50" s="4" t="inlineStr">
        <is>
          <t xml:space="preserve"> </t>
        </is>
      </c>
    </row>
    <row r="51">
      <c r="A51" s="3" t="inlineStr">
        <is>
          <t>Restructuring Cost and Reserve [Line Items]</t>
        </is>
      </c>
      <c r="B51" s="4" t="inlineStr">
        <is>
          <t xml:space="preserve"> </t>
        </is>
      </c>
    </row>
    <row r="52">
      <c r="A52" s="4" t="inlineStr">
        <is>
          <t>Restructuring charges</t>
        </is>
      </c>
      <c r="B52" s="5" t="n">
        <v>21094</v>
      </c>
    </row>
    <row r="53">
      <c r="A53" s="4" t="inlineStr">
        <is>
          <t>Recognized in general and administrative | Severance and Other Termination Benefits</t>
        </is>
      </c>
      <c r="B53" s="4" t="inlineStr">
        <is>
          <t xml:space="preserve"> </t>
        </is>
      </c>
    </row>
    <row r="54">
      <c r="A54" s="3" t="inlineStr">
        <is>
          <t>Restructuring Cost and Reserve [Line Items]</t>
        </is>
      </c>
      <c r="B54" s="4" t="inlineStr">
        <is>
          <t xml:space="preserve"> </t>
        </is>
      </c>
    </row>
    <row r="55">
      <c r="A55" s="4" t="inlineStr">
        <is>
          <t>Restructuring charges</t>
        </is>
      </c>
      <c r="B55" s="5" t="n">
        <v>9163</v>
      </c>
    </row>
    <row r="56">
      <c r="A56" s="4" t="inlineStr">
        <is>
          <t>Recognized in general and administrative | Lease Consolidation</t>
        </is>
      </c>
      <c r="B56" s="4" t="inlineStr">
        <is>
          <t xml:space="preserve"> </t>
        </is>
      </c>
    </row>
    <row r="57">
      <c r="A57" s="3" t="inlineStr">
        <is>
          <t>Restructuring Cost and Reserve [Line Items]</t>
        </is>
      </c>
      <c r="B57" s="4" t="inlineStr">
        <is>
          <t xml:space="preserve"> </t>
        </is>
      </c>
    </row>
    <row r="58">
      <c r="A58" s="4" t="inlineStr">
        <is>
          <t>Restructuring charges</t>
        </is>
      </c>
      <c r="B58" s="5" t="n">
        <v>9425</v>
      </c>
    </row>
    <row r="59">
      <c r="A59" s="4" t="inlineStr">
        <is>
          <t>Recognized in general and administrative | Stock-based Compensation</t>
        </is>
      </c>
      <c r="B59" s="4" t="inlineStr">
        <is>
          <t xml:space="preserve"> </t>
        </is>
      </c>
    </row>
    <row r="60">
      <c r="A60" s="3" t="inlineStr">
        <is>
          <t>Restructuring Cost and Reserve [Line Items]</t>
        </is>
      </c>
      <c r="B60" s="4" t="inlineStr">
        <is>
          <t xml:space="preserve"> </t>
        </is>
      </c>
    </row>
    <row r="61">
      <c r="A61" s="4" t="inlineStr">
        <is>
          <t>Restructuring charges</t>
        </is>
      </c>
      <c r="B61" s="6" t="n">
        <v>250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Changes in Liabilities (Details) - USD ($) $ in Thousands</t>
        </is>
      </c>
      <c r="B1" s="2" t="inlineStr">
        <is>
          <t>3 Months Ended</t>
        </is>
      </c>
    </row>
    <row r="2">
      <c r="B2" s="2" t="inlineStr">
        <is>
          <t>Mar. 31, 2023</t>
        </is>
      </c>
      <c r="C2" s="2" t="inlineStr">
        <is>
          <t>Jun. 30, 2022</t>
        </is>
      </c>
    </row>
    <row r="3">
      <c r="A3" s="3" t="inlineStr">
        <is>
          <t>Restructuring Cost and Reserve [Line Items]</t>
        </is>
      </c>
      <c r="B3" s="4" t="inlineStr">
        <is>
          <t xml:space="preserve"> </t>
        </is>
      </c>
      <c r="C3" s="4" t="inlineStr">
        <is>
          <t xml:space="preserve"> </t>
        </is>
      </c>
    </row>
    <row r="4">
      <c r="A4" s="4" t="inlineStr">
        <is>
          <t>Charges</t>
        </is>
      </c>
      <c r="B4" s="6" t="n">
        <v>97848</v>
      </c>
      <c r="C4" s="4" t="inlineStr">
        <is>
          <t xml:space="preserve"> </t>
        </is>
      </c>
    </row>
    <row r="5">
      <c r="A5" s="4" t="inlineStr">
        <is>
          <t>Payments</t>
        </is>
      </c>
      <c r="B5" s="5" t="n">
        <v>-4665</v>
      </c>
      <c r="C5" s="4" t="inlineStr">
        <is>
          <t xml:space="preserve"> </t>
        </is>
      </c>
    </row>
    <row r="6">
      <c r="A6" s="4" t="inlineStr">
        <is>
          <t>Non-cash items</t>
        </is>
      </c>
      <c r="B6" s="5" t="n">
        <v>-72480</v>
      </c>
      <c r="C6" s="4" t="inlineStr">
        <is>
          <t xml:space="preserve"> </t>
        </is>
      </c>
    </row>
    <row r="7">
      <c r="A7" s="4" t="inlineStr">
        <is>
          <t>Restructuring provision</t>
        </is>
      </c>
      <c r="B7" s="5" t="n">
        <v>20703</v>
      </c>
      <c r="C7" s="6" t="n">
        <v>0</v>
      </c>
    </row>
    <row r="8">
      <c r="A8" s="4" t="inlineStr">
        <is>
          <t>Severance and Other Termination Benefi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harges</t>
        </is>
      </c>
      <c r="B10" s="5" t="n">
        <v>25793</v>
      </c>
      <c r="C10" s="4" t="inlineStr">
        <is>
          <t xml:space="preserve"> </t>
        </is>
      </c>
    </row>
    <row r="11">
      <c r="A11" s="4" t="inlineStr">
        <is>
          <t>Payments</t>
        </is>
      </c>
      <c r="B11" s="5" t="n">
        <v>-4665</v>
      </c>
      <c r="C11" s="4" t="inlineStr">
        <is>
          <t xml:space="preserve"> </t>
        </is>
      </c>
    </row>
    <row r="12">
      <c r="A12" s="4" t="inlineStr">
        <is>
          <t>Non-cash items</t>
        </is>
      </c>
      <c r="B12" s="5" t="n">
        <v>-633</v>
      </c>
      <c r="C12" s="4" t="inlineStr">
        <is>
          <t xml:space="preserve"> </t>
        </is>
      </c>
    </row>
    <row r="13">
      <c r="A13" s="4" t="inlineStr">
        <is>
          <t>Restructuring provision</t>
        </is>
      </c>
      <c r="B13" s="5" t="n">
        <v>20495</v>
      </c>
      <c r="C13" s="4" t="inlineStr">
        <is>
          <t xml:space="preserve"> </t>
        </is>
      </c>
    </row>
    <row r="14">
      <c r="A14" s="4" t="inlineStr">
        <is>
          <t>Lease Consolidation</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Charges</t>
        </is>
      </c>
      <c r="B16" s="5" t="n">
        <v>61306</v>
      </c>
      <c r="C16" s="4" t="inlineStr">
        <is>
          <t xml:space="preserve"> </t>
        </is>
      </c>
    </row>
    <row r="17">
      <c r="A17" s="4" t="inlineStr">
        <is>
          <t>Payments</t>
        </is>
      </c>
      <c r="B17" s="5" t="n">
        <v>0</v>
      </c>
      <c r="C17" s="4" t="inlineStr">
        <is>
          <t xml:space="preserve"> </t>
        </is>
      </c>
    </row>
    <row r="18">
      <c r="A18" s="4" t="inlineStr">
        <is>
          <t>Non-cash items</t>
        </is>
      </c>
      <c r="B18" s="5" t="n">
        <v>-61098</v>
      </c>
      <c r="C18" s="4" t="inlineStr">
        <is>
          <t xml:space="preserve"> </t>
        </is>
      </c>
    </row>
    <row r="19">
      <c r="A19" s="4" t="inlineStr">
        <is>
          <t>Restructuring provision</t>
        </is>
      </c>
      <c r="B19" s="5" t="n">
        <v>208</v>
      </c>
      <c r="C19" s="4" t="inlineStr">
        <is>
          <t xml:space="preserve"> </t>
        </is>
      </c>
    </row>
    <row r="20">
      <c r="A20" s="4" t="inlineStr">
        <is>
          <t>Stock-based Compensation</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Charges</t>
        </is>
      </c>
      <c r="B22" s="5" t="n">
        <v>10749</v>
      </c>
      <c r="C22" s="4" t="inlineStr">
        <is>
          <t xml:space="preserve"> </t>
        </is>
      </c>
    </row>
    <row r="23">
      <c r="A23" s="4" t="inlineStr">
        <is>
          <t>Payments</t>
        </is>
      </c>
      <c r="B23" s="5" t="n">
        <v>0</v>
      </c>
      <c r="C23" s="4" t="inlineStr">
        <is>
          <t xml:space="preserve"> </t>
        </is>
      </c>
    </row>
    <row r="24">
      <c r="A24" s="4" t="inlineStr">
        <is>
          <t>Non-cash items</t>
        </is>
      </c>
      <c r="B24" s="5" t="n">
        <v>-10749</v>
      </c>
      <c r="C24" s="4" t="inlineStr">
        <is>
          <t xml:space="preserve"> </t>
        </is>
      </c>
    </row>
    <row r="25">
      <c r="A25" s="4" t="inlineStr">
        <is>
          <t>Restructuring provision</t>
        </is>
      </c>
      <c r="B25" s="6" t="n">
        <v>0</v>
      </c>
      <c r="C2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21" customWidth="1" min="5" max="5"/>
    <col width="16" customWidth="1" min="6" max="6"/>
    <col width="40" customWidth="1" min="7" max="7"/>
  </cols>
  <sheetData>
    <row r="1">
      <c r="A1" s="1" t="inlineStr">
        <is>
          <t>Stockholder's Equity - Additional Information (Details) $ / shares in Units, $ in Thousands</t>
        </is>
      </c>
      <c r="B1" s="2" t="inlineStr">
        <is>
          <t>1 Months Ended</t>
        </is>
      </c>
      <c r="D1" s="2" t="inlineStr">
        <is>
          <t>9 Months Ended</t>
        </is>
      </c>
      <c r="F1" s="2" t="inlineStr">
        <is>
          <t>12 Months Ended</t>
        </is>
      </c>
    </row>
    <row r="2">
      <c r="B2" s="2" t="inlineStr">
        <is>
          <t>Apr. 30, 2021</t>
        </is>
      </c>
      <c r="C2" s="2" t="inlineStr">
        <is>
          <t>Nov. 30, 2015</t>
        </is>
      </c>
      <c r="D2" s="2" t="inlineStr">
        <is>
          <t>Mar. 31, 2023 USD ($) vote $ / shares shares</t>
        </is>
      </c>
      <c r="E2" s="2" t="inlineStr">
        <is>
          <t>Mar. 31, 2022 shares</t>
        </is>
      </c>
      <c r="F2" s="2" t="inlineStr">
        <is>
          <t>Dec. 31, 2015</t>
        </is>
      </c>
      <c r="G2" s="2" t="inlineStr">
        <is>
          <t>Jun. 30,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ent required to convert, percentage</t>
        </is>
      </c>
      <c r="B4" s="4" t="inlineStr">
        <is>
          <t xml:space="preserve"> </t>
        </is>
      </c>
      <c r="C4" s="4" t="inlineStr">
        <is>
          <t xml:space="preserve"> </t>
        </is>
      </c>
      <c r="D4" s="11" t="n">
        <v>0.6666</v>
      </c>
      <c r="E4" s="4" t="inlineStr">
        <is>
          <t xml:space="preserve"> </t>
        </is>
      </c>
      <c r="F4" s="4" t="inlineStr">
        <is>
          <t xml:space="preserve"> </t>
        </is>
      </c>
      <c r="G4" s="4" t="inlineStr">
        <is>
          <t xml:space="preserve"> </t>
        </is>
      </c>
    </row>
    <row r="5">
      <c r="A5" s="4" t="inlineStr">
        <is>
          <t>Conversion threshold, percentage</t>
        </is>
      </c>
      <c r="B5" s="4" t="inlineStr">
        <is>
          <t xml:space="preserve"> </t>
        </is>
      </c>
      <c r="C5" s="4" t="inlineStr">
        <is>
          <t xml:space="preserve"> </t>
        </is>
      </c>
      <c r="D5" s="10" t="n">
        <v>0.1</v>
      </c>
      <c r="E5" s="4" t="inlineStr">
        <is>
          <t xml:space="preserve"> </t>
        </is>
      </c>
      <c r="F5" s="4" t="inlineStr">
        <is>
          <t xml:space="preserve"> </t>
        </is>
      </c>
      <c r="G5" s="4" t="inlineStr">
        <is>
          <t xml:space="preserve"> </t>
        </is>
      </c>
    </row>
    <row r="6">
      <c r="A6" s="4" t="inlineStr">
        <is>
          <t>Shares available for issuance (in shares)</t>
        </is>
      </c>
      <c r="B6" s="4" t="inlineStr">
        <is>
          <t xml:space="preserve"> </t>
        </is>
      </c>
      <c r="C6" s="4" t="inlineStr">
        <is>
          <t xml:space="preserve"> </t>
        </is>
      </c>
      <c r="D6" s="5" t="n">
        <v>10000000</v>
      </c>
      <c r="E6" s="4" t="inlineStr">
        <is>
          <t xml:space="preserve"> </t>
        </is>
      </c>
      <c r="F6" s="4" t="inlineStr">
        <is>
          <t xml:space="preserve"> </t>
        </is>
      </c>
      <c r="G6" s="4" t="inlineStr">
        <is>
          <t xml:space="preserve"> </t>
        </is>
      </c>
    </row>
    <row r="7">
      <c r="A7" s="4" t="inlineStr">
        <is>
          <t>Shares outstanding (in shares)</t>
        </is>
      </c>
      <c r="B7" s="4" t="inlineStr">
        <is>
          <t xml:space="preserve"> </t>
        </is>
      </c>
      <c r="C7" s="4" t="inlineStr">
        <is>
          <t xml:space="preserve"> </t>
        </is>
      </c>
      <c r="D7" s="5" t="n">
        <v>0</v>
      </c>
      <c r="E7" s="4" t="inlineStr">
        <is>
          <t xml:space="preserve"> </t>
        </is>
      </c>
      <c r="F7" s="4" t="inlineStr">
        <is>
          <t xml:space="preserve"> </t>
        </is>
      </c>
      <c r="G7" s="5" t="n">
        <v>0</v>
      </c>
    </row>
    <row r="8">
      <c r="A8" s="4" t="inlineStr">
        <is>
          <t>Number of shares available for grant (in shares)</t>
        </is>
      </c>
      <c r="B8" s="4" t="inlineStr">
        <is>
          <t xml:space="preserve"> </t>
        </is>
      </c>
      <c r="C8" s="4" t="inlineStr">
        <is>
          <t xml:space="preserve"> </t>
        </is>
      </c>
      <c r="D8" s="5" t="n">
        <v>31024990</v>
      </c>
      <c r="E8" s="4" t="inlineStr">
        <is>
          <t xml:space="preserve"> </t>
        </is>
      </c>
      <c r="F8" s="4" t="inlineStr">
        <is>
          <t xml:space="preserve"> </t>
        </is>
      </c>
      <c r="G8" s="4" t="inlineStr">
        <is>
          <t xml:space="preserve"> </t>
        </is>
      </c>
    </row>
    <row r="9">
      <c r="A9" s="4" t="inlineStr">
        <is>
          <t>Vesting period</t>
        </is>
      </c>
      <c r="B9" s="4" t="inlineStr">
        <is>
          <t xml:space="preserve"> </t>
        </is>
      </c>
      <c r="C9" s="4" t="inlineStr">
        <is>
          <t>4 years</t>
        </is>
      </c>
      <c r="D9" s="4" t="inlineStr">
        <is>
          <t xml:space="preserve"> </t>
        </is>
      </c>
      <c r="E9" s="4" t="inlineStr">
        <is>
          <t xml:space="preserve"> </t>
        </is>
      </c>
      <c r="F9" s="4" t="inlineStr">
        <is>
          <t xml:space="preserve"> </t>
        </is>
      </c>
      <c r="G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iod</t>
        </is>
      </c>
      <c r="B12" s="4" t="inlineStr">
        <is>
          <t>4 years</t>
        </is>
      </c>
      <c r="C12" s="4" t="inlineStr">
        <is>
          <t xml:space="preserve"> </t>
        </is>
      </c>
      <c r="D12" s="4" t="inlineStr">
        <is>
          <t xml:space="preserve"> </t>
        </is>
      </c>
      <c r="E12" s="4" t="inlineStr">
        <is>
          <t xml:space="preserve"> </t>
        </is>
      </c>
      <c r="F12" s="4" t="inlineStr">
        <is>
          <t>4 years</t>
        </is>
      </c>
      <c r="G12" s="4" t="inlineStr">
        <is>
          <t xml:space="preserve"> </t>
        </is>
      </c>
    </row>
    <row r="13">
      <c r="A13" s="4" t="inlineStr">
        <is>
          <t>Cost not yet recognized | $</t>
        </is>
      </c>
      <c r="B13" s="4" t="inlineStr">
        <is>
          <t xml:space="preserve"> </t>
        </is>
      </c>
      <c r="C13" s="4" t="inlineStr">
        <is>
          <t xml:space="preserve"> </t>
        </is>
      </c>
      <c r="D13" s="6" t="n">
        <v>1800000</v>
      </c>
      <c r="E13" s="4" t="inlineStr">
        <is>
          <t xml:space="preserve"> </t>
        </is>
      </c>
      <c r="F13" s="4" t="inlineStr">
        <is>
          <t xml:space="preserve"> </t>
        </is>
      </c>
      <c r="G13" s="4" t="inlineStr">
        <is>
          <t xml:space="preserve"> </t>
        </is>
      </c>
    </row>
    <row r="14">
      <c r="A14" s="4" t="inlineStr">
        <is>
          <t>Cost not yet recognized, period for recognition</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row>
    <row r="15">
      <c r="A15" s="4" t="inlineStr">
        <is>
          <t>Granted (in shares)</t>
        </is>
      </c>
      <c r="B15" s="4" t="inlineStr">
        <is>
          <t xml:space="preserve"> </t>
        </is>
      </c>
      <c r="C15" s="4" t="inlineStr">
        <is>
          <t xml:space="preserve"> </t>
        </is>
      </c>
      <c r="D15" s="5" t="n">
        <v>7688446</v>
      </c>
      <c r="E15" s="4" t="inlineStr">
        <is>
          <t xml:space="preserve"> </t>
        </is>
      </c>
      <c r="F15" s="4" t="inlineStr">
        <is>
          <t xml:space="preserve"> </t>
        </is>
      </c>
      <c r="G15" s="4" t="inlineStr">
        <is>
          <t xml:space="preserve"> </t>
        </is>
      </c>
    </row>
    <row r="16">
      <c r="A16" s="4" t="inlineStr">
        <is>
          <t>Shares outstanding (in shares)</t>
        </is>
      </c>
      <c r="B16" s="4" t="inlineStr">
        <is>
          <t xml:space="preserve"> </t>
        </is>
      </c>
      <c r="C16" s="4" t="inlineStr">
        <is>
          <t xml:space="preserve"> </t>
        </is>
      </c>
      <c r="D16" s="5" t="n">
        <v>10550334</v>
      </c>
      <c r="E16" s="4" t="inlineStr">
        <is>
          <t xml:space="preserve"> </t>
        </is>
      </c>
      <c r="F16" s="4" t="inlineStr">
        <is>
          <t xml:space="preserve"> </t>
        </is>
      </c>
      <c r="G16" s="5" t="n">
        <v>6023997</v>
      </c>
    </row>
    <row r="17">
      <c r="A17" s="4" t="inlineStr">
        <is>
          <t>Aggregate intrinsic value, outstanding | $</t>
        </is>
      </c>
      <c r="B17" s="4" t="inlineStr">
        <is>
          <t xml:space="preserve"> </t>
        </is>
      </c>
      <c r="C17" s="4" t="inlineStr">
        <is>
          <t xml:space="preserve"> </t>
        </is>
      </c>
      <c r="D17" s="6" t="n">
        <v>1805901</v>
      </c>
      <c r="E17" s="4" t="inlineStr">
        <is>
          <t xml:space="preserve"> </t>
        </is>
      </c>
      <c r="F17" s="4" t="inlineStr">
        <is>
          <t xml:space="preserve"> </t>
        </is>
      </c>
      <c r="G17" s="6" t="n">
        <v>1128897</v>
      </c>
    </row>
    <row r="18">
      <c r="A18" s="4" t="inlineStr">
        <is>
          <t>Restricted Stock Units (RSUs) | Share-Based Payment Arrangement,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row>
    <row r="21">
      <c r="A21" s="4" t="inlineStr">
        <is>
          <t>Award vesting rights, percentage</t>
        </is>
      </c>
      <c r="B21" s="4" t="inlineStr">
        <is>
          <t xml:space="preserve"> </t>
        </is>
      </c>
      <c r="C21" s="4" t="inlineStr">
        <is>
          <t xml:space="preserve"> </t>
        </is>
      </c>
      <c r="D21" s="4" t="inlineStr">
        <is>
          <t xml:space="preserve"> </t>
        </is>
      </c>
      <c r="E21" s="4" t="inlineStr">
        <is>
          <t xml:space="preserve"> </t>
        </is>
      </c>
      <c r="F21" s="10" t="n">
        <v>0.25</v>
      </c>
      <c r="G21" s="4" t="inlineStr">
        <is>
          <t xml:space="preserve"> </t>
        </is>
      </c>
    </row>
    <row r="22">
      <c r="A22" s="4" t="inlineStr">
        <is>
          <t>Restricted Stock Units (RSUs) | Share-Based Payment Arrangement,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row>
    <row r="25">
      <c r="A25" s="4" t="inlineStr">
        <is>
          <t>Award vesting rights, percentage</t>
        </is>
      </c>
      <c r="B25" s="4" t="inlineStr">
        <is>
          <t xml:space="preserve"> </t>
        </is>
      </c>
      <c r="C25" s="13" t="n">
        <v>0.08333</v>
      </c>
      <c r="D25" s="4" t="inlineStr">
        <is>
          <t xml:space="preserve"> </t>
        </is>
      </c>
      <c r="E25" s="4" t="inlineStr">
        <is>
          <t xml:space="preserve"> </t>
        </is>
      </c>
      <c r="F25" s="4" t="inlineStr">
        <is>
          <t xml:space="preserve"> </t>
        </is>
      </c>
      <c r="G25" s="4" t="inlineStr">
        <is>
          <t xml:space="preserve"> </t>
        </is>
      </c>
    </row>
    <row r="26">
      <c r="A26" s="4" t="inlineStr">
        <is>
          <t>Class A Common Stock 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ed (in shares)</t>
        </is>
      </c>
      <c r="B28" s="4" t="inlineStr">
        <is>
          <t xml:space="preserve"> </t>
        </is>
      </c>
      <c r="C28" s="4" t="inlineStr">
        <is>
          <t xml:space="preserve"> </t>
        </is>
      </c>
      <c r="D28" s="5" t="n">
        <v>0</v>
      </c>
      <c r="E28" s="5" t="n">
        <v>0</v>
      </c>
      <c r="F28" s="4" t="inlineStr">
        <is>
          <t xml:space="preserve"> </t>
        </is>
      </c>
      <c r="G28" s="4" t="inlineStr">
        <is>
          <t xml:space="preserve"> </t>
        </is>
      </c>
    </row>
    <row r="29">
      <c r="A29" s="4" t="inlineStr">
        <is>
          <t>Shares outstanding (in shares)</t>
        </is>
      </c>
      <c r="B29" s="4" t="inlineStr">
        <is>
          <t xml:space="preserve"> </t>
        </is>
      </c>
      <c r="C29" s="4" t="inlineStr">
        <is>
          <t xml:space="preserve"> </t>
        </is>
      </c>
      <c r="D29" s="5" t="n">
        <v>13622</v>
      </c>
      <c r="E29" s="4" t="inlineStr">
        <is>
          <t xml:space="preserve"> </t>
        </is>
      </c>
      <c r="F29" s="4" t="inlineStr">
        <is>
          <t xml:space="preserve"> </t>
        </is>
      </c>
      <c r="G29" s="5" t="n">
        <v>72484</v>
      </c>
    </row>
    <row r="30">
      <c r="A30" s="4" t="inlineStr">
        <is>
          <t>Aggregate intrinsic value, outstanding | $</t>
        </is>
      </c>
      <c r="B30" s="4" t="inlineStr">
        <is>
          <t xml:space="preserve"> </t>
        </is>
      </c>
      <c r="C30" s="4" t="inlineStr">
        <is>
          <t xml:space="preserve"> </t>
        </is>
      </c>
      <c r="D30" s="6" t="n">
        <v>2300</v>
      </c>
      <c r="E30" s="4" t="inlineStr">
        <is>
          <t xml:space="preserve"> </t>
        </is>
      </c>
      <c r="F30" s="4" t="inlineStr">
        <is>
          <t xml:space="preserve"> </t>
        </is>
      </c>
      <c r="G30" s="6" t="n">
        <v>13600</v>
      </c>
    </row>
    <row r="31">
      <c r="A31" s="4" t="inlineStr">
        <is>
          <t>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par value (in dollars per share) | $ / shares</t>
        </is>
      </c>
      <c r="B33" s="4" t="inlineStr">
        <is>
          <t xml:space="preserve"> </t>
        </is>
      </c>
      <c r="C33" s="4" t="inlineStr">
        <is>
          <t xml:space="preserve"> </t>
        </is>
      </c>
      <c r="D33" s="7" t="n">
        <v>1e-05</v>
      </c>
      <c r="E33" s="4" t="inlineStr">
        <is>
          <t xml:space="preserve"> </t>
        </is>
      </c>
      <c r="F33" s="4" t="inlineStr">
        <is>
          <t xml:space="preserve"> </t>
        </is>
      </c>
      <c r="G33" s="7" t="n">
        <v>1e-05</v>
      </c>
    </row>
    <row r="34">
      <c r="A34" s="4" t="inlineStr">
        <is>
          <t>Voting rights, number | vote</t>
        </is>
      </c>
      <c r="B34" s="4" t="inlineStr">
        <is>
          <t xml:space="preserve"> </t>
        </is>
      </c>
      <c r="C34" s="4" t="inlineStr">
        <is>
          <t xml:space="preserve"> </t>
        </is>
      </c>
      <c r="D34" s="5" t="n">
        <v>1</v>
      </c>
      <c r="E34" s="4" t="inlineStr">
        <is>
          <t xml:space="preserve"> </t>
        </is>
      </c>
      <c r="F34" s="4" t="inlineStr">
        <is>
          <t xml:space="preserve"> </t>
        </is>
      </c>
      <c r="G34" s="4" t="inlineStr">
        <is>
          <t xml:space="preserve"> </t>
        </is>
      </c>
    </row>
    <row r="35">
      <c r="A35" s="4" t="inlineStr">
        <is>
          <t>Class 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ratio</t>
        </is>
      </c>
      <c r="B37" s="4" t="inlineStr">
        <is>
          <t xml:space="preserve"> </t>
        </is>
      </c>
      <c r="C37" s="4" t="inlineStr">
        <is>
          <t xml:space="preserve"> </t>
        </is>
      </c>
      <c r="D37" s="5" t="n">
        <v>1</v>
      </c>
      <c r="E37" s="4" t="inlineStr">
        <is>
          <t xml:space="preserve"> </t>
        </is>
      </c>
      <c r="F37" s="4" t="inlineStr">
        <is>
          <t xml:space="preserve"> </t>
        </is>
      </c>
      <c r="G37" s="4" t="inlineStr">
        <is>
          <t xml:space="preserve"> </t>
        </is>
      </c>
    </row>
    <row r="38">
      <c r="A38" s="4" t="inlineStr">
        <is>
          <t>Common stock, par value (in dollars per share) | $ / shares</t>
        </is>
      </c>
      <c r="B38" s="4" t="inlineStr">
        <is>
          <t xml:space="preserve"> </t>
        </is>
      </c>
      <c r="C38" s="4" t="inlineStr">
        <is>
          <t xml:space="preserve"> </t>
        </is>
      </c>
      <c r="D38" s="7" t="n">
        <v>1e-05</v>
      </c>
      <c r="E38" s="4" t="inlineStr">
        <is>
          <t xml:space="preserve"> </t>
        </is>
      </c>
      <c r="F38" s="4" t="inlineStr">
        <is>
          <t xml:space="preserve"> </t>
        </is>
      </c>
      <c r="G38" s="7" t="n">
        <v>1e-05</v>
      </c>
    </row>
    <row r="39">
      <c r="A39" s="4" t="inlineStr">
        <is>
          <t>Voting rights, number | vote</t>
        </is>
      </c>
      <c r="B39" s="4" t="inlineStr">
        <is>
          <t xml:space="preserve"> </t>
        </is>
      </c>
      <c r="C39" s="4" t="inlineStr">
        <is>
          <t xml:space="preserve"> </t>
        </is>
      </c>
      <c r="D39" s="5" t="n">
        <v>10</v>
      </c>
      <c r="E39" s="4" t="inlineStr">
        <is>
          <t xml:space="preserve"> </t>
        </is>
      </c>
      <c r="F39" s="4" t="inlineStr">
        <is>
          <t xml:space="preserve"> </t>
        </is>
      </c>
      <c r="G39"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SU Activity (Details) - Restricted Stock Units (RSUs) - USD ($) $ / shares in Units, $ in Thousands</t>
        </is>
      </c>
      <c r="B1" s="2" t="inlineStr">
        <is>
          <t>9 Months Ended</t>
        </is>
      </c>
    </row>
    <row r="2">
      <c r="B2" s="2" t="inlineStr">
        <is>
          <t>Mar. 31, 2023</t>
        </is>
      </c>
      <c r="C2" s="2" t="inlineStr">
        <is>
          <t>Jun. 30, 2022</t>
        </is>
      </c>
    </row>
    <row r="3">
      <c r="A3" s="3" t="inlineStr">
        <is>
          <t>Number of Shares</t>
        </is>
      </c>
      <c r="B3" s="4" t="inlineStr">
        <is>
          <t xml:space="preserve"> </t>
        </is>
      </c>
      <c r="C3" s="4" t="inlineStr">
        <is>
          <t xml:space="preserve"> </t>
        </is>
      </c>
    </row>
    <row r="4">
      <c r="A4" s="4" t="inlineStr">
        <is>
          <t>Beginning balance (in shares)</t>
        </is>
      </c>
      <c r="B4" s="5" t="n">
        <v>6023997</v>
      </c>
      <c r="C4" s="4" t="inlineStr">
        <is>
          <t xml:space="preserve"> </t>
        </is>
      </c>
    </row>
    <row r="5">
      <c r="A5" s="4" t="inlineStr">
        <is>
          <t>Granted (in shares)</t>
        </is>
      </c>
      <c r="B5" s="5" t="n">
        <v>7688446</v>
      </c>
      <c r="C5" s="4" t="inlineStr">
        <is>
          <t xml:space="preserve"> </t>
        </is>
      </c>
    </row>
    <row r="6">
      <c r="A6" s="4" t="inlineStr">
        <is>
          <t>Vested (in shares)</t>
        </is>
      </c>
      <c r="B6" s="5" t="n">
        <v>-2527021</v>
      </c>
      <c r="C6" s="4" t="inlineStr">
        <is>
          <t xml:space="preserve"> </t>
        </is>
      </c>
    </row>
    <row r="7">
      <c r="A7" s="4" t="inlineStr">
        <is>
          <t>Forfeited or cancelled (in shares)</t>
        </is>
      </c>
      <c r="B7" s="5" t="n">
        <v>-635088</v>
      </c>
      <c r="C7" s="4" t="inlineStr">
        <is>
          <t xml:space="preserve"> </t>
        </is>
      </c>
    </row>
    <row r="8">
      <c r="A8" s="4" t="inlineStr">
        <is>
          <t>Ending balance (in shares)</t>
        </is>
      </c>
      <c r="B8" s="5" t="n">
        <v>10550334</v>
      </c>
      <c r="C8" s="4" t="inlineStr">
        <is>
          <t xml:space="preserve"> </t>
        </is>
      </c>
    </row>
    <row r="9">
      <c r="A9" s="3" t="inlineStr">
        <is>
          <t>Weighted Average Grant Date Fair Value</t>
        </is>
      </c>
      <c r="B9" s="4" t="inlineStr">
        <is>
          <t xml:space="preserve"> </t>
        </is>
      </c>
      <c r="C9" s="4" t="inlineStr">
        <is>
          <t xml:space="preserve"> </t>
        </is>
      </c>
    </row>
    <row r="10">
      <c r="A10" s="4" t="inlineStr">
        <is>
          <t>Beginning balance (in dollars per share)</t>
        </is>
      </c>
      <c r="B10" s="8" t="n">
        <v>257.62</v>
      </c>
      <c r="C10" s="4" t="inlineStr">
        <is>
          <t xml:space="preserve"> </t>
        </is>
      </c>
    </row>
    <row r="11">
      <c r="A11" s="4" t="inlineStr">
        <is>
          <t>Granted, weighted average grant date fair value (in dollars per share)</t>
        </is>
      </c>
      <c r="B11" s="14" t="n">
        <v>227.44</v>
      </c>
      <c r="C11" s="4" t="inlineStr">
        <is>
          <t xml:space="preserve"> </t>
        </is>
      </c>
    </row>
    <row r="12">
      <c r="A12" s="4" t="inlineStr">
        <is>
          <t>Vested, weighted average grant date fair value (in dollars per share)</t>
        </is>
      </c>
      <c r="B12" s="14" t="n">
        <v>236.77</v>
      </c>
      <c r="C12" s="4" t="inlineStr">
        <is>
          <t xml:space="preserve"> </t>
        </is>
      </c>
    </row>
    <row r="13">
      <c r="A13" s="4" t="inlineStr">
        <is>
          <t>Forfeited or cancelled, weighted average grant date fair value (in dollars per share)</t>
        </is>
      </c>
      <c r="B13" s="14" t="n">
        <v>266.35</v>
      </c>
      <c r="C13" s="4" t="inlineStr">
        <is>
          <t xml:space="preserve"> </t>
        </is>
      </c>
    </row>
    <row r="14">
      <c r="A14" s="4" t="inlineStr">
        <is>
          <t>Ending balance (in dollars per share)</t>
        </is>
      </c>
      <c r="B14" s="8" t="n">
        <v>240.1</v>
      </c>
      <c r="C14" s="4" t="inlineStr">
        <is>
          <t xml:space="preserve"> </t>
        </is>
      </c>
    </row>
    <row r="15">
      <c r="A15" s="4" t="inlineStr">
        <is>
          <t>Aggregate intrinsic value, outstanding</t>
        </is>
      </c>
      <c r="B15" s="6" t="n">
        <v>1805901</v>
      </c>
      <c r="C15" s="6" t="n">
        <v>1128897</v>
      </c>
    </row>
    <row r="16">
      <c r="A16" s="4" t="inlineStr">
        <is>
          <t>Aggregate intrinsic value, vested</t>
        </is>
      </c>
      <c r="B16" s="6" t="n">
        <v>463248</v>
      </c>
      <c r="C1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 Program (Details) - USD ($) $ / shares in Units, $ in Millions</t>
        </is>
      </c>
      <c r="B1" s="2" t="inlineStr">
        <is>
          <t>3 Months Ended</t>
        </is>
      </c>
    </row>
    <row r="2">
      <c r="B2" s="2" t="inlineStr">
        <is>
          <t>Mar. 31, 2023</t>
        </is>
      </c>
      <c r="C2" s="2" t="inlineStr">
        <is>
          <t>Jan. 31, 2023</t>
        </is>
      </c>
    </row>
    <row r="3">
      <c r="A3" s="3" t="inlineStr">
        <is>
          <t>Equity [Abstract]</t>
        </is>
      </c>
      <c r="B3" s="4" t="inlineStr">
        <is>
          <t xml:space="preserve"> </t>
        </is>
      </c>
      <c r="C3" s="4" t="inlineStr">
        <is>
          <t xml:space="preserve"> </t>
        </is>
      </c>
    </row>
    <row r="4">
      <c r="A4" s="4" t="inlineStr">
        <is>
          <t>Share repurchase program, authorized amount</t>
        </is>
      </c>
      <c r="B4" s="4" t="inlineStr">
        <is>
          <t xml:space="preserve"> </t>
        </is>
      </c>
      <c r="C4" s="6" t="n">
        <v>1000</v>
      </c>
    </row>
    <row r="5">
      <c r="A5" s="4" t="inlineStr">
        <is>
          <t>Shares repurchased (in shares)</t>
        </is>
      </c>
      <c r="B5" s="5" t="n">
        <v>200000</v>
      </c>
      <c r="C5" s="4" t="inlineStr">
        <is>
          <t xml:space="preserve"> </t>
        </is>
      </c>
    </row>
    <row r="6">
      <c r="A6" s="4" t="inlineStr">
        <is>
          <t>Shares repurchased, price</t>
        </is>
      </c>
      <c r="B6" s="9" t="n">
        <v>35.7</v>
      </c>
      <c r="C6" s="4" t="inlineStr">
        <is>
          <t xml:space="preserve"> </t>
        </is>
      </c>
    </row>
    <row r="7">
      <c r="A7" s="4" t="inlineStr">
        <is>
          <t>Shares repurchased, average price per share (in usd per share)</t>
        </is>
      </c>
      <c r="B7" s="8" t="n">
        <v>158.38</v>
      </c>
      <c r="C7" s="4" t="inlineStr">
        <is>
          <t xml:space="preserve"> </t>
        </is>
      </c>
    </row>
    <row r="8">
      <c r="A8" s="4" t="inlineStr">
        <is>
          <t>Remaining authorized repurchase amount</t>
        </is>
      </c>
      <c r="B8" s="9" t="n">
        <v>964.3</v>
      </c>
      <c r="C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Basic and Diluted Net Loss (Details)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Weighted-average shares used in computing net income per share, basic (in shares)</t>
        </is>
      </c>
      <c r="B4" s="5" t="n">
        <v>256825000</v>
      </c>
      <c r="C4" s="5" t="n">
        <v>253723000</v>
      </c>
      <c r="D4" s="5" t="n">
        <v>255949000</v>
      </c>
      <c r="E4" s="5" t="n">
        <v>252924000</v>
      </c>
    </row>
    <row r="5">
      <c r="A5" s="4" t="inlineStr">
        <is>
          <t>Weighted-average shares used in computing net income per share, diluted (in shares)</t>
        </is>
      </c>
      <c r="B5" s="5" t="n">
        <v>256825000</v>
      </c>
      <c r="C5" s="5" t="n">
        <v>255741000</v>
      </c>
      <c r="D5" s="5" t="n">
        <v>255949000</v>
      </c>
      <c r="E5" s="5" t="n">
        <v>252924000</v>
      </c>
    </row>
    <row r="6">
      <c r="A6" s="4" t="inlineStr">
        <is>
          <t>Net loss per share, basic (in USD per share)</t>
        </is>
      </c>
      <c r="B6" s="8" t="n">
        <v>-0.8100000000000001</v>
      </c>
      <c r="C6" s="8" t="n">
        <v>0.02</v>
      </c>
      <c r="D6" s="8" t="n">
        <v>-1.67</v>
      </c>
      <c r="E6" s="8" t="n">
        <v>-1.7</v>
      </c>
    </row>
    <row r="7">
      <c r="A7" s="4" t="inlineStr">
        <is>
          <t>Net loss per share, diluted (in USD per share)</t>
        </is>
      </c>
      <c r="B7" s="8" t="n">
        <v>-0.8100000000000001</v>
      </c>
      <c r="C7" s="8" t="n">
        <v>0.02</v>
      </c>
      <c r="D7" s="8" t="n">
        <v>-1.67</v>
      </c>
      <c r="E7" s="8" t="n">
        <v>-1.7</v>
      </c>
    </row>
    <row r="8">
      <c r="A8" s="4" t="inlineStr">
        <is>
          <t>Class A</t>
        </is>
      </c>
      <c r="B8" s="4" t="inlineStr">
        <is>
          <t xml:space="preserve"> </t>
        </is>
      </c>
      <c r="C8" s="4" t="inlineStr">
        <is>
          <t xml:space="preserve"> </t>
        </is>
      </c>
      <c r="D8" s="4" t="inlineStr">
        <is>
          <t xml:space="preserve"> </t>
        </is>
      </c>
      <c r="E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income (loss), basic</t>
        </is>
      </c>
      <c r="B10" s="6" t="n">
        <v>-122596</v>
      </c>
      <c r="C10" s="6" t="n">
        <v>2618</v>
      </c>
      <c r="D10" s="6" t="n">
        <v>-248347</v>
      </c>
      <c r="E10" s="6" t="n">
        <v>-238376</v>
      </c>
    </row>
    <row r="11">
      <c r="A11" s="4" t="inlineStr">
        <is>
          <t>Reallocation of undistributed earnings as a result of conversion of shares of Class B Common Stock to Class A Common Stock</t>
        </is>
      </c>
      <c r="B11" s="5" t="n">
        <v>0</v>
      </c>
      <c r="C11" s="5" t="n">
        <v>2043</v>
      </c>
      <c r="D11" s="5" t="n">
        <v>0</v>
      </c>
      <c r="E11" s="5" t="n">
        <v>0</v>
      </c>
    </row>
    <row r="12">
      <c r="A12" s="4" t="inlineStr">
        <is>
          <t>Reallocation of net income to Class B Common Stock</t>
        </is>
      </c>
      <c r="B12" s="5" t="n">
        <v>0</v>
      </c>
      <c r="C12" s="5" t="n">
        <v>0</v>
      </c>
      <c r="D12" s="5" t="n">
        <v>0</v>
      </c>
      <c r="E12" s="5" t="n">
        <v>0</v>
      </c>
    </row>
    <row r="13">
      <c r="A13" s="4" t="inlineStr">
        <is>
          <t>Net income (loss) attributable to common stockholders, diluted</t>
        </is>
      </c>
      <c r="B13" s="6" t="n">
        <v>-122596</v>
      </c>
      <c r="C13" s="6" t="n">
        <v>4661</v>
      </c>
      <c r="D13" s="6" t="n">
        <v>-248347</v>
      </c>
      <c r="E13" s="6" t="n">
        <v>-238376</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average shares used in computing net income per share, basic (in shares)</t>
        </is>
      </c>
      <c r="B15" s="5" t="n">
        <v>150622000</v>
      </c>
      <c r="C15" s="5" t="n">
        <v>142494000</v>
      </c>
      <c r="D15" s="5" t="n">
        <v>148580000</v>
      </c>
      <c r="E15" s="5" t="n">
        <v>140581000</v>
      </c>
    </row>
    <row r="16">
      <c r="A16" s="4" t="inlineStr">
        <is>
          <t>Conversion of Class B to Class A shares outstanding (in shares)</t>
        </is>
      </c>
      <c r="B16" s="5" t="n">
        <v>0</v>
      </c>
      <c r="C16" s="5" t="n">
        <v>111229000</v>
      </c>
      <c r="D16" s="5" t="n">
        <v>0</v>
      </c>
      <c r="E16" s="5" t="n">
        <v>0</v>
      </c>
    </row>
    <row r="17">
      <c r="A17" s="4" t="inlineStr">
        <is>
          <t>Dilution from dilutive securities (in shares)</t>
        </is>
      </c>
      <c r="B17" s="5" t="n">
        <v>0</v>
      </c>
      <c r="C17" s="5" t="n">
        <v>2018000</v>
      </c>
      <c r="D17" s="5" t="n">
        <v>0</v>
      </c>
      <c r="E17" s="5" t="n">
        <v>0</v>
      </c>
    </row>
    <row r="18">
      <c r="A18" s="4" t="inlineStr">
        <is>
          <t>Weighted-average shares used in computing net income per share, diluted (in shares)</t>
        </is>
      </c>
      <c r="B18" s="5" t="n">
        <v>150622000</v>
      </c>
      <c r="C18" s="5" t="n">
        <v>255741000</v>
      </c>
      <c r="D18" s="5" t="n">
        <v>148580000</v>
      </c>
      <c r="E18" s="5" t="n">
        <v>140581000</v>
      </c>
    </row>
    <row r="19">
      <c r="A19" s="4" t="inlineStr">
        <is>
          <t>Net loss per share, basic (in USD per share)</t>
        </is>
      </c>
      <c r="B19" s="8" t="n">
        <v>-0.8100000000000001</v>
      </c>
      <c r="C19" s="8" t="n">
        <v>0.02</v>
      </c>
      <c r="D19" s="8" t="n">
        <v>-1.67</v>
      </c>
      <c r="E19" s="8" t="n">
        <v>-1.7</v>
      </c>
    </row>
    <row r="20">
      <c r="A20" s="4" t="inlineStr">
        <is>
          <t>Net loss per share, diluted (in USD per share)</t>
        </is>
      </c>
      <c r="B20" s="8" t="n">
        <v>-0.8100000000000001</v>
      </c>
      <c r="C20" s="8" t="n">
        <v>0.02</v>
      </c>
      <c r="D20" s="8" t="n">
        <v>-1.67</v>
      </c>
      <c r="E20" s="8" t="n">
        <v>-1.7</v>
      </c>
    </row>
    <row r="21">
      <c r="A21" s="4" t="inlineStr">
        <is>
          <t>Class B</t>
        </is>
      </c>
      <c r="B21" s="4" t="inlineStr">
        <is>
          <t xml:space="preserve"> </t>
        </is>
      </c>
      <c r="C21" s="4" t="inlineStr">
        <is>
          <t xml:space="preserve"> </t>
        </is>
      </c>
      <c r="D21" s="4" t="inlineStr">
        <is>
          <t xml:space="preserve"> </t>
        </is>
      </c>
      <c r="E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row>
    <row r="23">
      <c r="A23" s="4" t="inlineStr">
        <is>
          <t>Net income (loss), basic</t>
        </is>
      </c>
      <c r="B23" s="6" t="n">
        <v>-86441</v>
      </c>
      <c r="C23" s="6" t="n">
        <v>2043</v>
      </c>
      <c r="D23" s="6" t="n">
        <v>-179462</v>
      </c>
      <c r="E23" s="6" t="n">
        <v>-190495</v>
      </c>
    </row>
    <row r="24">
      <c r="A24" s="4" t="inlineStr">
        <is>
          <t>Reallocation of undistributed earnings as a result of conversion of shares of Class B Common Stock to Class A Common Stock</t>
        </is>
      </c>
      <c r="B24" s="5" t="n">
        <v>0</v>
      </c>
      <c r="C24" s="5" t="n">
        <v>0</v>
      </c>
      <c r="D24" s="5" t="n">
        <v>0</v>
      </c>
      <c r="E24" s="5" t="n">
        <v>0</v>
      </c>
    </row>
    <row r="25">
      <c r="A25" s="4" t="inlineStr">
        <is>
          <t>Reallocation of net income to Class B Common Stock</t>
        </is>
      </c>
      <c r="B25" s="5" t="n">
        <v>0</v>
      </c>
      <c r="C25" s="5" t="n">
        <v>-16</v>
      </c>
      <c r="D25" s="5" t="n">
        <v>0</v>
      </c>
      <c r="E25" s="5" t="n">
        <v>0</v>
      </c>
    </row>
    <row r="26">
      <c r="A26" s="4" t="inlineStr">
        <is>
          <t>Net income (loss) attributable to common stockholders, diluted</t>
        </is>
      </c>
      <c r="B26" s="6" t="n">
        <v>-86441</v>
      </c>
      <c r="C26" s="6" t="n">
        <v>2027</v>
      </c>
      <c r="D26" s="6" t="n">
        <v>-179462</v>
      </c>
      <c r="E26" s="6" t="n">
        <v>-190495</v>
      </c>
    </row>
    <row r="27">
      <c r="A27" s="3" t="inlineStr">
        <is>
          <t>Denominator:</t>
        </is>
      </c>
      <c r="B27" s="4" t="inlineStr">
        <is>
          <t xml:space="preserve"> </t>
        </is>
      </c>
      <c r="C27" s="4" t="inlineStr">
        <is>
          <t xml:space="preserve"> </t>
        </is>
      </c>
      <c r="D27" s="4" t="inlineStr">
        <is>
          <t xml:space="preserve"> </t>
        </is>
      </c>
      <c r="E27" s="4" t="inlineStr">
        <is>
          <t xml:space="preserve"> </t>
        </is>
      </c>
    </row>
    <row r="28">
      <c r="A28" s="4" t="inlineStr">
        <is>
          <t>Weighted-average shares used in computing net income per share, basic (in shares)</t>
        </is>
      </c>
      <c r="B28" s="5" t="n">
        <v>106203000</v>
      </c>
      <c r="C28" s="5" t="n">
        <v>111229000</v>
      </c>
      <c r="D28" s="5" t="n">
        <v>107369000</v>
      </c>
      <c r="E28" s="5" t="n">
        <v>112343000</v>
      </c>
    </row>
    <row r="29">
      <c r="A29" s="4" t="inlineStr">
        <is>
          <t>Conversion of Class B to Class A shares outstanding (in shares)</t>
        </is>
      </c>
      <c r="B29" s="5" t="n">
        <v>0</v>
      </c>
      <c r="C29" s="5" t="n">
        <v>0</v>
      </c>
      <c r="D29" s="5" t="n">
        <v>0</v>
      </c>
      <c r="E29" s="5" t="n">
        <v>0</v>
      </c>
    </row>
    <row r="30">
      <c r="A30" s="4" t="inlineStr">
        <is>
          <t>Dilution from dilutive securities (in shares)</t>
        </is>
      </c>
      <c r="B30" s="5" t="n">
        <v>0</v>
      </c>
      <c r="C30" s="5" t="n">
        <v>0</v>
      </c>
      <c r="D30" s="5" t="n">
        <v>0</v>
      </c>
      <c r="E30" s="5" t="n">
        <v>0</v>
      </c>
    </row>
    <row r="31">
      <c r="A31" s="4" t="inlineStr">
        <is>
          <t>Weighted-average shares used in computing net income per share, diluted (in shares)</t>
        </is>
      </c>
      <c r="B31" s="5" t="n">
        <v>106203000</v>
      </c>
      <c r="C31" s="5" t="n">
        <v>111229000</v>
      </c>
      <c r="D31" s="5" t="n">
        <v>107369000</v>
      </c>
      <c r="E31" s="5" t="n">
        <v>112343000</v>
      </c>
    </row>
    <row r="32">
      <c r="A32" s="4" t="inlineStr">
        <is>
          <t>Net loss per share, basic (in USD per share)</t>
        </is>
      </c>
      <c r="B32" s="8" t="n">
        <v>-0.8100000000000001</v>
      </c>
      <c r="C32" s="8" t="n">
        <v>0.02</v>
      </c>
      <c r="D32" s="8" t="n">
        <v>-1.67</v>
      </c>
      <c r="E32" s="8" t="n">
        <v>-1.7</v>
      </c>
    </row>
    <row r="33">
      <c r="A33" s="4" t="inlineStr">
        <is>
          <t>Net loss per share, diluted (in USD per share)</t>
        </is>
      </c>
      <c r="B33" s="8" t="n">
        <v>-0.8100000000000001</v>
      </c>
      <c r="C33" s="8" t="n">
        <v>0.02</v>
      </c>
      <c r="D33" s="8" t="n">
        <v>-1.67</v>
      </c>
      <c r="E33" s="8" t="n">
        <v>-1.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8198</v>
      </c>
      <c r="C4" s="5" t="n">
        <v>2318</v>
      </c>
      <c r="D4" s="5" t="n">
        <v>7399</v>
      </c>
      <c r="E4" s="5" t="n">
        <v>3710</v>
      </c>
    </row>
    <row r="5">
      <c r="A5" s="4" t="inlineStr">
        <is>
          <t>Class A Common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5" t="n">
        <v>0</v>
      </c>
      <c r="C7" s="5" t="n">
        <v>0</v>
      </c>
      <c r="D7" s="5" t="n">
        <v>0</v>
      </c>
      <c r="E7" s="5" t="n">
        <v>1</v>
      </c>
    </row>
    <row r="8">
      <c r="A8" s="4" t="inlineStr">
        <is>
          <t>Class A Common Stock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in shares)</t>
        </is>
      </c>
      <c r="B10" s="5" t="n">
        <v>8186</v>
      </c>
      <c r="C10" s="5" t="n">
        <v>2310</v>
      </c>
      <c r="D10" s="5" t="n">
        <v>7379</v>
      </c>
      <c r="E10" s="5" t="n">
        <v>3612</v>
      </c>
    </row>
    <row r="11">
      <c r="A11" s="4" t="inlineStr">
        <is>
          <t>Class A Common Stock restricted stock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in shares)</t>
        </is>
      </c>
      <c r="B13" s="5" t="n">
        <v>12</v>
      </c>
      <c r="C13" s="5" t="n">
        <v>8</v>
      </c>
      <c r="D13" s="5" t="n">
        <v>20</v>
      </c>
      <c r="E13" s="5" t="n">
        <v>9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53596</v>
      </c>
      <c r="C4" s="6" t="n">
        <v>1598</v>
      </c>
      <c r="D4" s="6" t="n">
        <v>162119</v>
      </c>
      <c r="E4" s="6" t="n">
        <v>4313</v>
      </c>
    </row>
    <row r="5">
      <c r="A5" s="4" t="inlineStr">
        <is>
          <t>Loss before income taxes</t>
        </is>
      </c>
      <c r="B5" s="5" t="n">
        <v>-155441</v>
      </c>
      <c r="C5" s="6" t="n">
        <v>6259</v>
      </c>
      <c r="D5" s="5" t="n">
        <v>-265690</v>
      </c>
      <c r="E5" s="6" t="n">
        <v>-424558</v>
      </c>
    </row>
    <row r="6">
      <c r="A6" s="4" t="inlineStr">
        <is>
          <t>Reserve for uncertain tax position</t>
        </is>
      </c>
      <c r="B6" s="6" t="n">
        <v>38800</v>
      </c>
      <c r="C6" s="4" t="inlineStr">
        <is>
          <t xml:space="preserve"> </t>
        </is>
      </c>
      <c r="D6" s="6" t="n">
        <v>117400</v>
      </c>
      <c r="E6"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tlassian Corporation, a Delaware corporation, designs, develops, licenses, and maintains software and provisions software hosting services to help teams organize, discuss, and complete their work. Our primary products include Jira Software and Jira Work Management for planning and project management, Confluence for content creation and sharing, Trello for capturing and adding structure to fluid, fast-forming work for teams, Jira Service Management for team service, management, and support applications, Jira Align for enterprise agile planning, and Bitbucket for code sharing and management. The Company is the successor parent entity to Atlassian Corporation Plc, which was a public company limited by shares, incorporated under the laws of England and Wales. The Company’s fiscal year ends on June 30 of each year. References to fiscal year 2023, for example, refer to the fiscal year ending June 30, 2023. On September 30, 2022, the Company completed the U.S. Domestication to change its publicly traded parent company from a company incorporated under the laws of England and Wales to a Delaware corporation. Atlassian Corporation Plc’s stockholders and the High Court of Justice of England and Wales approved the scheme of arrangement effecting the U.S. Domestication. Effective after the close of market trading on September 30, 2022, all issued and outstanding ordinary shares of Atlassian Corporation Plc were exchanged on a one-for-one basis for newly issued shares of corresponding common stock of Atlassian Corporation, and all issued and outstanding equity awards of Atlassian Corporation Plc were assumed by Atlassian Corporation and were converted into rights to acquire Atlassian Corporation shares of Class A Common Stock on the same terms. The Class A Common Stock of Atlassian Corporation began trading on October 3, 2022 (the first trading day following the U.S. Domestication), and the Company’s trading symbol on The Nasdaq Global Select Market remained unchanged as “TE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6:09Z</dcterms:created>
  <dcterms:modified xmlns:dcterms="http://purl.org/dc/terms/" xmlns:xsi="http://www.w3.org/2001/XMLSchema-instance" xsi:type="dcterms:W3CDTF">2023-05-05T20:06:09Z</dcterms:modified>
</cp:coreProperties>
</file>